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Balance Sheets" sheetId="3" r:id="rId3"/>
    <s:sheet name="Consolidated Balance Sheets (Pa" sheetId="4" r:id="rId4"/>
    <s:sheet name="Consolidated Statements of Cash" sheetId="5" r:id="rId5"/>
    <s:sheet name="Consolidated Statements of Stoc" sheetId="6" r:id="rId6"/>
    <s:sheet name="ORGANIZATION AND SUMMARY OF SIG" sheetId="7" r:id="rId7"/>
    <s:sheet name="ACQUISITIONS AND DIVESTITURES" sheetId="8" r:id="rId8"/>
    <s:sheet name="SUPPLEMENTAL FINANCIAL INFORMAT" sheetId="9" r:id="rId9"/>
    <s:sheet name="GOODWILL AND INTANGIBLE ASSETS" sheetId="10" r:id="rId10"/>
    <s:sheet name="OTHER EXPENSE, NET" sheetId="11" r:id="rId11"/>
    <s:sheet name="STOCK INCENTIVE PLANS AND STOCK" sheetId="12" r:id="rId12"/>
    <s:sheet name="DEBT AND LINES OF CREDIT" sheetId="13" r:id="rId13"/>
    <s:sheet name="NET INCOME PER SHARE" sheetId="14" r:id="rId14"/>
    <s:sheet name="COMMITMENTS AND CONTINGENCIES" sheetId="15" r:id="rId15"/>
    <s:sheet name="INCOME TAXES" sheetId="16" r:id="rId16"/>
    <s:sheet name="STOCKHOLDERS' EQUITY TRANSACTIO" sheetId="17" r:id="rId17"/>
    <s:sheet name="FAIR VALUE MEASUREMENTS" sheetId="18" r:id="rId18"/>
    <s:sheet name="EMPLOYEE BENEFIT PLANS" sheetId="19" r:id="rId19"/>
    <s:sheet name="BUSINESS SEGMENT INFORMATION" sheetId="20" r:id="rId20"/>
    <s:sheet name="SUPPLEMENTARY QUARTERLY CONSOLI" sheetId="21" r:id="rId21"/>
    <s:sheet name="SUBSEQUENT EVENT" sheetId="22" r:id="rId22"/>
    <s:sheet name="Schedule II Valuation and Quali" sheetId="23" r:id="rId23"/>
    <s:sheet name="ORGANIZATION AND SUMMARY OF S24" sheetId="24" r:id="rId24"/>
    <s:sheet name="ORGANIZATION AND SUMMARY OF S25" sheetId="25" r:id="rId25"/>
    <s:sheet name="ACQUISITIONS AND DIVESTITURES (" sheetId="26" r:id="rId26"/>
    <s:sheet name="SUPPLEMENTAL FINANCIAL INFORM27" sheetId="27" r:id="rId27"/>
    <s:sheet name="GOODWILL AND INTANGIBLE ASSETS " sheetId="28" r:id="rId28"/>
    <s:sheet name="OTHER EXPENSE, NET (Tables)" sheetId="29" r:id="rId29"/>
    <s:sheet name="STOCK INCENTIVE PLANS AND STO30" sheetId="30" r:id="rId30"/>
    <s:sheet name="DEBT AND LINES OF CREDIT (Table" sheetId="31" r:id="rId31"/>
    <s:sheet name="NET INCOME PER SHARE (Tables)" sheetId="32" r:id="rId32"/>
    <s:sheet name="COMMITMENTS AND CONTINGENCIES (" sheetId="33" r:id="rId33"/>
    <s:sheet name="INCOME TAXES (Tables)" sheetId="34" r:id="rId34"/>
    <s:sheet name="FAIR VALUE MEASUREMENTS (Tables" sheetId="35" r:id="rId35"/>
    <s:sheet name="EMPLOYEE BENEFIT PLANS (Tables)" sheetId="36" r:id="rId36"/>
    <s:sheet name="BUSINESS SEGMENT INFORMATION (T" sheetId="37" r:id="rId37"/>
    <s:sheet name="SUPPLEMENTARY QUARTERLY CONSO38" sheetId="38" r:id="rId38"/>
    <s:sheet name="ORGANIZATION AND SUMMARY OF S39" sheetId="39" r:id="rId39"/>
    <s:sheet name="ORGANIZATION AND SUMMARY OF S40" sheetId="40" r:id="rId40"/>
    <s:sheet name="ORGANIZATION AND SUMMARY OF S41" sheetId="41" r:id="rId41"/>
    <s:sheet name="ORGANIZATION AND SUMMARY OF S42" sheetId="42" r:id="rId42"/>
    <s:sheet name="ORGANIZATION AND SUMMARY OF S43" sheetId="43" r:id="rId43"/>
    <s:sheet name="ORGANIZATION AND SUMMARY OF S44" sheetId="44" r:id="rId44"/>
    <s:sheet name="ORGANIZATION AND SUMMARY OF S45" sheetId="45" r:id="rId45"/>
    <s:sheet name="ORGANIZATION AND SUMMARY OF S46" sheetId="46" r:id="rId46"/>
    <s:sheet name="ORGANIZATION AND SUMMARY OF S47" sheetId="47" r:id="rId47"/>
    <s:sheet name="ORGANIZATION AND SUMMARY OF S48" sheetId="48" r:id="rId48"/>
    <s:sheet name="ACQUISITIONS AND DIVESTITURES -" sheetId="49" r:id="rId49"/>
    <s:sheet name="ACQUISITIONS AND DIVESTITURES50" sheetId="50" r:id="rId50"/>
    <s:sheet name="ACQUISITIONS AND DIVESTITURES51" sheetId="51" r:id="rId51"/>
    <s:sheet name="ACQUISITIONS AND DIVESTITURES52" sheetId="52" r:id="rId52"/>
    <s:sheet name="ACQUISITIONS AND DIVESTITURES53" sheetId="53" r:id="rId53"/>
    <s:sheet name="SUPPLEMENTAL FINANCIAL INFORM54" sheetId="54" r:id="rId54"/>
    <s:sheet name="SUPPLEMENTAL FINANCIAL INFORM55" sheetId="55" r:id="rId55"/>
    <s:sheet name="SUPPLEMENTAL FINANCIAL INFORM56" sheetId="56" r:id="rId56"/>
    <s:sheet name="SUPPLEMENTAL FINANCIAL INFORM57" sheetId="57" r:id="rId57"/>
    <s:sheet name="SUPPLEMENTAL FINANCIAL INFORM58" sheetId="58" r:id="rId58"/>
    <s:sheet name="SUPPLEMENTAL FINANCIAL INFORM59" sheetId="59" r:id="rId59"/>
    <s:sheet name="SUPPLEMENTAL FINANCIAL INFORM60" sheetId="60" r:id="rId60"/>
    <s:sheet name="GOODWILL AND INTANGIBLE ASSET61" sheetId="61" r:id="rId61"/>
    <s:sheet name="GOODWILL AND INTANGIBLE ASSET62" sheetId="62" r:id="rId62"/>
    <s:sheet name="GOODWILL AND INTANGIBLE ASSET63" sheetId="63" r:id="rId63"/>
    <s:sheet name="GOODWILL AND INTANGIBLE ASSET64" sheetId="64" r:id="rId64"/>
    <s:sheet name="GOODWILL AND INTANGIBLE ASSET65" sheetId="65" r:id="rId65"/>
    <s:sheet name="GOODWILL AND INTANGIBLE ASSET66" sheetId="66" r:id="rId66"/>
    <s:sheet name="GOODWILL AND INTANGIBLE ASSET67" sheetId="67" r:id="rId67"/>
    <s:sheet name="GOODWILL AND INTANGIBLE ASSET68" sheetId="68" r:id="rId68"/>
    <s:sheet name="GOODWILL AND INTANGIBLE ASSET69" sheetId="69" r:id="rId69"/>
    <s:sheet name="GOODWILL AND INTANGIBLE ASSET70" sheetId="70" r:id="rId70"/>
    <s:sheet name="OTHER EXPENSE, NET (Details)" sheetId="71" r:id="rId71"/>
    <s:sheet name="STOCK INCENTIVE PLANS AND STO72" sheetId="72" r:id="rId72"/>
    <s:sheet name="STOCK INCENTIVE PLANS AND STO73" sheetId="73" r:id="rId73"/>
    <s:sheet name="STOCK INCENTIVE PLANS AND STO74" sheetId="74" r:id="rId74"/>
    <s:sheet name="STOCK INCENTIVE PLANS AND STO75" sheetId="75" r:id="rId75"/>
    <s:sheet name="STOCK INCENTIVE PLANS AND STO76" sheetId="76" r:id="rId76"/>
    <s:sheet name="STOCK INCENTIVE PLANS AND STO77" sheetId="77" r:id="rId77"/>
    <s:sheet name="STOCK INCENTIVE PLANS AND STO78" sheetId="78" r:id="rId78"/>
    <s:sheet name="STOCK INCENTIVE PLANS AND STO79" sheetId="79" r:id="rId79"/>
    <s:sheet name="DEBT AND LINES OF CREDIT - Shor" sheetId="80" r:id="rId80"/>
    <s:sheet name="DEBT AND LINES OF CREDIT - Sh81" sheetId="81" r:id="rId81"/>
    <s:sheet name="DEBT AND LINES OF CREDIT - Long" sheetId="82" r:id="rId82"/>
    <s:sheet name="DEBT AND LINES OF CREDIT - Secu" sheetId="83" r:id="rId83"/>
    <s:sheet name="DEBT AND LINES OF CREDIT - Aust" sheetId="84" r:id="rId84"/>
    <s:sheet name="DEBT AND LINES OF CREDIT - Matu" sheetId="85" r:id="rId85"/>
    <s:sheet name="NET INCOME PER SHARE - Numerato" sheetId="86" r:id="rId86"/>
    <s:sheet name="NET INCOME PER SHARE - Antidilu" sheetId="87" r:id="rId87"/>
    <s:sheet name="COMMITMENTS AND CONTINGENCIES -" sheetId="88" r:id="rId88"/>
    <s:sheet name="COMMITMENTS AND CONTINGENCIES89" sheetId="89" r:id="rId89"/>
    <s:sheet name="COMMITMENTS AND CONTINGENCIES90" sheetId="90" r:id="rId90"/>
    <s:sheet name="COMMITMENTS AND CONTINGENCIES91" sheetId="91" r:id="rId91"/>
    <s:sheet name="INCOME TAXES - United States an" sheetId="92" r:id="rId92"/>
    <s:sheet name="INCOME TAXES - Income Tax Provi" sheetId="93" r:id="rId93"/>
    <s:sheet name="INCOME TAXES - Income Tax Pro94" sheetId="94" r:id="rId94"/>
    <s:sheet name="INCOME TAXES - Significant Comp" sheetId="95" r:id="rId95"/>
    <s:sheet name="INCOME TAXES - Valuation Allowa" sheetId="96" r:id="rId96"/>
    <s:sheet name="INCOME TAXES - Net Operating Lo" sheetId="97" r:id="rId97"/>
    <s:sheet name="INCOME TAXES - Tax Credit Carry" sheetId="98" r:id="rId98"/>
    <s:sheet name="INCOME TAXES - General Disclosu" sheetId="99" r:id="rId99"/>
    <s:sheet name="INCOME TAXES - Unrecognized Tax" sheetId="100" r:id="rId100"/>
    <s:sheet name="INCOME TAXES - Reconciliation o" sheetId="101" r:id="rId101"/>
    <s:sheet name="STOCKHOLDERS' EQUITY TRANSAC102" sheetId="102" r:id="rId102"/>
    <s:sheet name="STOCKHOLDERS' EQUITY TRANSAC103" sheetId="103" r:id="rId103"/>
    <s:sheet name="STOCKHOLDERS' EQUITY TRANSAC104" sheetId="104" r:id="rId104"/>
    <s:sheet name="FAIR VALUE MEASUREMENTS - Asset" sheetId="105" r:id="rId105"/>
    <s:sheet name="FAIR VALUE MEASUREMENTS - Carry" sheetId="106" r:id="rId106"/>
    <s:sheet name="EMPLOYEE BENEFIT PLANS - Define" sheetId="107" r:id="rId107"/>
    <s:sheet name="EMPLOYEE BENEFIT PLANS - Net Pe" sheetId="108" r:id="rId108"/>
    <s:sheet name="EMPLOYEE BENEFIT PLANS - Compon" sheetId="109" r:id="rId109"/>
    <s:sheet name="EMPLOYEE BENEFIT PLANS - Com110" sheetId="110" r:id="rId110"/>
    <s:sheet name="EMPLOYEE BENEFIT PLANS - Change" sheetId="111" r:id="rId111"/>
    <s:sheet name="EMPLOYEE BENEFIT PLANS - Cha112" sheetId="112" r:id="rId112"/>
    <s:sheet name="EMPLOYEE BENEFIT PLANS - Funded" sheetId="113" r:id="rId113"/>
    <s:sheet name="EMPLOYEE BENEFIT PLANS - Amount" sheetId="114" r:id="rId114"/>
    <s:sheet name="EMPLOYEE BENEFIT PLANS - Amo115" sheetId="115" r:id="rId115"/>
    <s:sheet name="EMPLOYEE BENEFIT PLANS - Def116" sheetId="116" r:id="rId116"/>
    <s:sheet name="EMPLOYEE BENEFIT PLANS - Benefi" sheetId="117" r:id="rId117"/>
    <s:sheet name="EMPLOYEE BENEFIT PLANS - Estima" sheetId="118" r:id="rId118"/>
    <s:sheet name="EMPLOYEE BENEFIT PLANS - Expect" sheetId="119" r:id="rId119"/>
    <s:sheet name="EMPLOYEE BENEFIT PLANS - Weight" sheetId="120" r:id="rId120"/>
    <s:sheet name="EMPLOYEE BENEFIT PLANS - Wei121" sheetId="121" r:id="rId121"/>
    <s:sheet name="EMPLOYEE BENEFIT PLANS - Plan A" sheetId="122" r:id="rId122"/>
    <s:sheet name="EMPLOYEE BENEFIT PLANS - Def123" sheetId="123" r:id="rId123"/>
    <s:sheet name="EMPLOYEE BENEFIT PLANS - Other " sheetId="124" r:id="rId124"/>
    <s:sheet name="BUSINESS SEGMENT INFORMATION - " sheetId="125" r:id="rId125"/>
    <s:sheet name="BUSINESS SEGMENT INFORMATION126" sheetId="126" r:id="rId126"/>
    <s:sheet name="BUSINESS SEGMENT INFORMATION127" sheetId="127" r:id="rId127"/>
    <s:sheet name="BUSINESS SEGMENT INFORMATION128" sheetId="128" r:id="rId128"/>
    <s:sheet name="BUSINESS SEGMENT INFORMATION129" sheetId="129" r:id="rId129"/>
    <s:sheet name="BUSINESS SEGMENT INFORMATION130" sheetId="130" r:id="rId130"/>
    <s:sheet name="BUSINESS SEGMENT INFORMATION131" sheetId="131" r:id="rId131"/>
    <s:sheet name="BUSINESS SEGMENT INFORMATION132" sheetId="132" r:id="rId132"/>
    <s:sheet name="SUPPLEMENTARY QUARTERLY CONS133" sheetId="133" r:id="rId133"/>
    <s:sheet name="SUBSEQUENT EVENT (Details)" sheetId="134" r:id="rId134"/>
    <s:sheet name="Schedule II Valuation and Qu135" sheetId="135" r:id="rId135"/>
  </s:sheets>
  <s:definedNames/>
  <s:calcPr calcId="124519" calcMode="auto" fullCalcOnLoad="1"/>
</s:workbook>
</file>

<file path=xl/sharedStrings.xml><?xml version="1.0" encoding="utf-8"?>
<sst xmlns="http://schemas.openxmlformats.org/spreadsheetml/2006/main" uniqueCount="1016">
  <si>
    <t>Document and Entity Information - USD ($) $ in Millions</t>
  </si>
  <si>
    <t>12 Months Ended</t>
  </si>
  <si>
    <t>Jan. 02, 2016</t>
  </si>
  <si>
    <t>Feb. 19, 2016</t>
  </si>
  <si>
    <t>Jul. 02, 2015</t>
  </si>
  <si>
    <t>Document and Entity Information [Abstract]</t>
  </si>
  <si>
    <t>Entity Registrant Name</t>
  </si>
  <si>
    <t>NEWPORT CORP</t>
  </si>
  <si>
    <t>Entity Central Index Key</t>
  </si>
  <si>
    <t>Document Type</t>
  </si>
  <si>
    <t>10-K</t>
  </si>
  <si>
    <t>Document Period End Date</t>
  </si>
  <si>
    <t>Jan. 2,
		2016</t>
  </si>
  <si>
    <t>Amendment Flag</t>
  </si>
  <si>
    <t>false</t>
  </si>
  <si>
    <t>Current Fiscal Year End Date</t>
  </si>
  <si>
    <t>--01-02</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Statements of Income and Comprehensive Income - USD ($) shares in Thousands, $ in Thousands</t>
  </si>
  <si>
    <t>Jan. 03, 2015</t>
  </si>
  <si>
    <t>Dec. 28, 2013</t>
  </si>
  <si>
    <t>Consolidated Statements of Income and Comprehensive Income</t>
  </si>
  <si>
    <t>Net sales</t>
  </si>
  <si>
    <t>Cost of sales</t>
  </si>
  <si>
    <t>Gross profit</t>
  </si>
  <si>
    <t>Selling, general and administrative expense</t>
  </si>
  <si>
    <t>Research and development expense</t>
  </si>
  <si>
    <t>Loss on sale or other disposal of assets, net</t>
  </si>
  <si>
    <t>Operating income</t>
  </si>
  <si>
    <t>Loss on extinguishment of debt</t>
  </si>
  <si>
    <t>Interest expense</t>
  </si>
  <si>
    <t>Other expense, net</t>
  </si>
  <si>
    <t>Income before income taxes</t>
  </si>
  <si>
    <t>Income tax provision</t>
  </si>
  <si>
    <t>Net income</t>
  </si>
  <si>
    <t>Net income attributable to non-controlling interests</t>
  </si>
  <si>
    <t>Net income attributable to Newport Corporation</t>
  </si>
  <si>
    <t>Other comprehensive income (loss)</t>
  </si>
  <si>
    <t>Foreign currency translation (losses) gains</t>
  </si>
  <si>
    <t>[1]</t>
  </si>
  <si>
    <t>Unrecognized net pension gains (losses), net of tax</t>
  </si>
  <si>
    <t>Unrealized gains on investments and marketable securities, net of tax</t>
  </si>
  <si>
    <t>Other comprehensive (loss) income</t>
  </si>
  <si>
    <t>Comprehensive income</t>
  </si>
  <si>
    <t>Comprehensive income attributable to non-controlling interests</t>
  </si>
  <si>
    <t>Comprehensive income attributable to Newport Corporation</t>
  </si>
  <si>
    <t>Net income per share attributable to Newport Corporation:</t>
  </si>
  <si>
    <t>Basic (in dollars per share)</t>
  </si>
  <si>
    <t>Diluted (in dollars per share)</t>
  </si>
  <si>
    <t>Shares used in the computation of net income per share:</t>
  </si>
  <si>
    <t>Basic (in shares)</t>
  </si>
  <si>
    <t>Diluted (in shares)</t>
  </si>
  <si>
    <t>Amounts reclassified out of other comprehensive income (loss) were not material for any of the periods presented.</t>
  </si>
  <si>
    <t>Consolidated Balance Sheets - USD ($) $ in Thousands</t>
  </si>
  <si>
    <t>Current assets:</t>
  </si>
  <si>
    <t>Cash and cash equivalents</t>
  </si>
  <si>
    <t>Restricted cash</t>
  </si>
  <si>
    <t>Marketable securities</t>
  </si>
  <si>
    <t>Accounts receivable, net of allowance for doubtful accounts of $1,296 and $1,242 as of January 2, 2016 and January 3, 2015, respectively</t>
  </si>
  <si>
    <t>Inventories</t>
  </si>
  <si>
    <t>Current deferred income taxes, net</t>
  </si>
  <si>
    <t>Prepaid expenses and other current assets</t>
  </si>
  <si>
    <t>Total current assets</t>
  </si>
  <si>
    <t>Property and equipment, net</t>
  </si>
  <si>
    <t>Goodwill</t>
  </si>
  <si>
    <t>Long-term deferred income taxes, net</t>
  </si>
  <si>
    <t>Intangible assets, net</t>
  </si>
  <si>
    <t>Investments and other assets</t>
  </si>
  <si>
    <t>Total assets</t>
  </si>
  <si>
    <t>Current liabilities:</t>
  </si>
  <si>
    <t>Short-term borrowings</t>
  </si>
  <si>
    <t>Accounts payable</t>
  </si>
  <si>
    <t>Accrued payroll and related expenses</t>
  </si>
  <si>
    <t>Accrued expenses and other current liabilities</t>
  </si>
  <si>
    <t>Total current liabilities</t>
  </si>
  <si>
    <t>Long-term debt</t>
  </si>
  <si>
    <t>Pension liabilities</t>
  </si>
  <si>
    <t>Long-term deferred tax liabilities</t>
  </si>
  <si>
    <t>Other long-term liabilities</t>
  </si>
  <si>
    <t>Commitments and contingencies</t>
  </si>
  <si>
    <t xml:space="preserve"> </t>
  </si>
  <si>
    <t>Stockholders' equity:</t>
  </si>
  <si>
    <t>Common stock, par value $0.1167 per share, 200,000,000 shares authorized; 38,625,849 and 39,603,662 shares issued and outstanding as of January 2, 2016 and January 3, 2015, respectively</t>
  </si>
  <si>
    <t>Capital in excess of par value</t>
  </si>
  <si>
    <t>Accumulated other comprehensive loss</t>
  </si>
  <si>
    <t>Accumulated deficit</t>
  </si>
  <si>
    <t>Total stockholders' equity</t>
  </si>
  <si>
    <t>Total Liabilities and Stockholders' equity</t>
  </si>
  <si>
    <t>Consolidated Balance Sheets (Parenthetical) - USD ($) $ in Thousands</t>
  </si>
  <si>
    <t>Consolidated Balance Sheets</t>
  </si>
  <si>
    <t>Accounts receivable, allowance for doubtful accounts (in dollars)</t>
  </si>
  <si>
    <t>Common stock, par value (in dollars per share)</t>
  </si>
  <si>
    <t>Common stock, shares authorized</t>
  </si>
  <si>
    <t>Common stock, shares issued</t>
  </si>
  <si>
    <t>Common stock, shares outstanding</t>
  </si>
  <si>
    <t>Consolidated Statements of Cash Flows - USD ($) $ in Thousands</t>
  </si>
  <si>
    <t>CASH FLOWS FROM OPERATING ACTIVITIES:</t>
  </si>
  <si>
    <t>Adjustments to reconcile net income to net cash provided by operating activities:</t>
  </si>
  <si>
    <t>Depreciation and amortization</t>
  </si>
  <si>
    <t>Excess tax benefits from stock-based compensation</t>
  </si>
  <si>
    <t>Deferred income taxes, net</t>
  </si>
  <si>
    <t>Provision for losses on inventories</t>
  </si>
  <si>
    <t>Stock-based compensation expense</t>
  </si>
  <si>
    <t>Provision for doubtful accounts, net</t>
  </si>
  <si>
    <t>(Gain) loss on sale of assets</t>
  </si>
  <si>
    <t>Loss on disposal of property and equipment</t>
  </si>
  <si>
    <t>Increase (decrease) in cash due to change, net of acquisitions and divestitures:</t>
  </si>
  <si>
    <t>Accounts receivable</t>
  </si>
  <si>
    <t>Prepaid expenses and other assets</t>
  </si>
  <si>
    <t>Accrued expenses and other liabilities</t>
  </si>
  <si>
    <t>Net cash provided by operating activities</t>
  </si>
  <si>
    <t>CASH FLOWS FROM INVESTING ACTIVITIES:</t>
  </si>
  <si>
    <t>Purchase of property and equipment</t>
  </si>
  <si>
    <t>Proceeds from sale of assets</t>
  </si>
  <si>
    <t>Purchase of marketable securities</t>
  </si>
  <si>
    <t>Proceeds from the sale and maturity of marketable securities</t>
  </si>
  <si>
    <t>Acquisition of businesses, net of cash acquired</t>
  </si>
  <si>
    <t>Refundable amounts related to acquisition of a business</t>
  </si>
  <si>
    <t>Net cash used in investing activities</t>
  </si>
  <si>
    <t>CASH FLOWS FROM FINANCING ACTIVITIES:</t>
  </si>
  <si>
    <t>Proceeds from long-term debt</t>
  </si>
  <si>
    <t>Debt issuance costs</t>
  </si>
  <si>
    <t>Repayment of long-term debt</t>
  </si>
  <si>
    <t>Proceeds from short-term borrowings</t>
  </si>
  <si>
    <t>Repayment of short-term borrowings</t>
  </si>
  <si>
    <t>Purchases of non-controlling interests</t>
  </si>
  <si>
    <t>Proceeds from the issuance of common stock under employee plans</t>
  </si>
  <si>
    <t>Tax withholding payment related to net share settlement of equity awards</t>
  </si>
  <si>
    <t>Purchases of the Company's common stock</t>
  </si>
  <si>
    <t>Net cash used in financing activities</t>
  </si>
  <si>
    <t>Impact of foreign exchange rate changes on cash balances</t>
  </si>
  <si>
    <t>Net decrease in cash and cash equivalents</t>
  </si>
  <si>
    <t>Cash and cash equivalents at beginning of year</t>
  </si>
  <si>
    <t>Cash and cash equivalents at end of year</t>
  </si>
  <si>
    <t>Supplemental disclosures of cash flow information:</t>
  </si>
  <si>
    <t>Cash paid during the period for interest</t>
  </si>
  <si>
    <t>Cash paid during the period for income taxes, net</t>
  </si>
  <si>
    <t>Property and equipment accrued in accounts payable at year end</t>
  </si>
  <si>
    <t>Consolidated Statements of Stockholders' Equity - USD ($) shares in Thousands, $ in Thousands</t>
  </si>
  <si>
    <t>Newport Corporation stockholders' equity</t>
  </si>
  <si>
    <t>Common Stock</t>
  </si>
  <si>
    <t>Non-controlling interests</t>
  </si>
  <si>
    <t>Total</t>
  </si>
  <si>
    <t>Balance at Dec. 29, 2012</t>
  </si>
  <si>
    <t>Balance (in shares) at Dec. 29, 2012</t>
  </si>
  <si>
    <t>Increase (Decrease) in Stockholders' Equity</t>
  </si>
  <si>
    <t>Issuance of common stock under employee plans</t>
  </si>
  <si>
    <t>Issuance of common stock under employee plans (in shares)</t>
  </si>
  <si>
    <t>Deferral of vested restricted stock units</t>
  </si>
  <si>
    <t>Tax withholding payment related to net share settlement of equity awards (in shares)</t>
  </si>
  <si>
    <t>Repurchases of common stock (in shares)</t>
  </si>
  <si>
    <t>Tax benefits from stock-based compensation, net</t>
  </si>
  <si>
    <t>Balance at Dec. 28, 2013</t>
  </si>
  <si>
    <t>Balance (in shares) at Dec. 28, 2013</t>
  </si>
  <si>
    <t>Purchases from non-controlling interest shareholder</t>
  </si>
  <si>
    <t>Repurchases of common stock</t>
  </si>
  <si>
    <t>Balance at Jan. 03, 2015</t>
  </si>
  <si>
    <t>Balance (in shares) at Jan. 03, 2015</t>
  </si>
  <si>
    <t>Balance at Jan. 02, 2016</t>
  </si>
  <si>
    <t>Balance (in shares) at Jan. 02, 2016</t>
  </si>
  <si>
    <t>ORGANIZATION AND SUMMARY OF SIGNIFICANT ACCOUNTING POLICIES</t>
  </si>
  <si>
    <t>NOTE 1 ORGANIZATION AND SUMMARY OF SIGNIFICANT ACCOUNTING POLICIES
Org anization
Newport Corporation, including its subsidiaries (collectively, the Company), is a global supplier of advanced-technology products and systems, including lasers, photonics instrumentation, precision positioning and vibration isolation products and systems, optical components, subassemblies and subsystems, and three-dimensional non-contact measurement equipment. The Company’s products are used worldwide in a variety of industries including scientific research, defense and security, microelectronics, life and health sciences and industrial markets. The Company operates within three distinct business segments: its Photonics Group, its Lasers Group and its Optics Group. All of these groups offer a broad array of advanced technology products and services to original equipment manufacturer (OEM) and end-user customers across a wide range of applications in all of the Company’s targeted end markets.
Basis of Presentation
The accompanying financial statements include the accounts of Newport Corporation and its wholly owned and majority owned subsidiaries. All intercompany transactions and balances have been eliminated in consolidation.
The Company uses a 52/53-week accounting fiscal year ending on the Saturday closest to December 31, and its fiscal quarters end on the Saturday that is generally closest to the end of each corresponding calendar quarter. Fiscal year 2015 (referred to herein as 2015) ended on January 2, 2016, fiscal year 2014 (referred to herein as 2014) ended on January 3, 2015 and fiscal year 2013 (referred to herein as 2013) ended on December 28, 2013. Fiscal year 2014 consisted of 53 weeks and 2015 and 2013 each consisted of 52 weeks.
Foreign Currency Translation
Assets and liabilities for the Company’s international operations are translated into U.S. dollars using current rates of exchange in effect at the balance sheet dates. Items of income and expense for the Company’s international operations are translated using the monthly average exchange rates in effect for the period in which the items occur. The functional currency for all of the Company’s international operations is the local currency, except for Israel and Canada, for which the functional currency is the U.S. dollar. Where the local currency is the functional currency, the resulting translation gains and losses are included as a component of stockholders’ equity in accumulated other comprehensive loss. Where the U.S. dollar is the functional currency, the resulting translation gains and losses are included in the results of operations. Realized foreign currency transaction gains and losses for all entities are included in the results of operations.
Derivative Instruments
The Company recognizes all derivative financial instruments in the consolidated financial statements at fair value regardless of the purpose or intent for holding the instrument. The accounting for changes in the fair value (i.e., gains or losses) of a derivative instrument depends on whether it has been designated and qualifies as part of a hedging relationship and further, on the type of hedging relationship. The Company does not engage in currency speculation; however, the Company uses forward exchange contracts and foreign currency option contracts to mitigate the risks associated with certain foreign currency transactions entered into in the ordinary course of business, primarily foreign currency denominated receivables and payables. The Company has not elected hedge accounting treatment and, accordingly, changes in fair values are reported in the consolidated statements of income and comprehensive income . The Company reports derivative asset and liabilities on a gross basis with derivative assets included in prepaid expenses and other current assets and derivative liabilities included in accrued expenses and other current liabilities. The forward exchange contracts and foreign currency option contracts generally result in the Company paying or receiving net amounts, based on the change in foreign currency rates between inception of the contracts and maturity of the contracts. If the counterparties to the contracts (typically highly rated banks) do not fulfill their obligations to deliver the contracted currencies, the Company could be at risk for any currency related fluctuations. Changes in fair values and transaction gains and losses are included in interest and other expense, net in the results of operations (see Note 5).
Cash and Cash Equivalents
The Company considers cash and highly liquid investments with an original maturity of three months or less at the date of purchase to be cash equivalents.
Restricted Cash
The Company has certain agreements, which require it to maintain specified cash balances as collateral. Such amounts have been classified as restricted cash.
Accounts Receivable
The Company records reserves for specific receivables deemed to be at risk for collection, as well as a reserve based on its historical collections experience. The Company estimates the collectability of customer receivables on an ongoing basis by reviewing past due invoices and assessing the current creditworthiness of each customer. A considerable amount of judgment is required in assessing the ultimate realization of these receivables.
Concentrations of Credit Risk
Financial instruments that potentially subject the Company to concentrations of credit risk consist primarily of cash and cash equivalents, foreign currency exchange contracts and accounts receivable. The Company maintains cash and cash equivalents with and purchases its foreign currency exchange contracts from major financial institutions and performs periodic evaluations of the relative credit standing of these financial institutions in order to limit the amount of credit exposure with any one institution.
The Company’s customers are concentrated in the scientific research, defense and security, microelectronics, life and health sciences and industrial markets, and their ability to pay may be influenced by the prevailing macroeconomic conditions present in these markets. Receivables from the Company’s customers are generally unsecured. To reduce the overall risk of collection, the Company performs ongoing evaluations of its customers’ financial condition. For the years ended January 2, 2016, January 3, 2015 and December 28, 2013, no customer accounted for 10% or more of the Company’s net sales or 10% or more of the Company’s gross accounts receivable as of the end of such year.
Pension Plans
Several of the Company’s non-U.S. subsidiaries have defined benefit pension plans covering substantially all full-time employees at those subsidiaries. Some of the plans are unfunded, as permitted under the plans and applicable laws. For financial reporting purposes, the calculation of net periodic pension costs is based upon a number of actuarial assumptions, including a discount rate for plan obligations, an assumed rate of return on pension plan assets and an assumed rate of compensation increase for employees covered by the plan. All of these assumptions are based upon management’s judgment, considering all known trends and uncertainties.
The Company accounts for its Israeli pension plans using the shut-down method of accounting. Under the shut-down method, the liability is calculated as if it was payable as of each balance sheet date, on an undiscounted basis. In addition, the assets and liabilities of the plans are accounted for on a gross basis.
Inventories
Inventories are stated at the lower of cost (determined on a first-in, first-out (FIFO) basis) or fair market value and include materials, labor and manufacturing overhead. Inventories that are expected to be sold within one year are classified as current inventories and are included in inventories , and inventories that the Company expects to hold for longer than one year are included in investments and other assets. The Company writes down excess and obsolete inventory to net realizable value. Once the Company writes down the carrying value of inventory, a new cost basis is established, and the Company does not increase the newly established cost basis based on subsequent changes in facts and circumstances. In assessing the ultimate realization of inventories, the Company makes judgments as to future demand requirements and compares those requirements with the current or committed inventory levels. The Company records any amounts required to reduce the carrying value of inventory to net realizable value as a charge to cost of sales.
Property and Equipment
Property and equipment are stated at cost, less accumulated depreciation. Depreciation expense includes amortization of assets under capital leases. Depreciation is recorded on a straight-line basis over the estimated useful lives of the assets as follows:
Buildings and improvements
3 to 40 years
Machinery and equipment
2 to 20 years
Office equipment
3 to 10 years
Leasehold improvements are amortized over the shorter of their estimated useful life or the remaining lease term.
Capitalized Software Costs
All direct costs related to developing internal use software during the application development stage are capitalized and amortized using the straight-line method over the estimated useful lives of the assets. Costs incurred in the preliminary project stage, maintenance costs and training costs are expensed as incurred.
Goodwill
Goodwill represents the excess of the purchase price of the net assets of acquired entities over the fair value of such assets. Under Accounting Standards Codification (ASC) 350, Intangibles — Goodwill and Other, goodwill and other indefinite-lived intangible assets are not amortized but are tested for impairment at least annually or when circumstances exist that would indicate an impairment of such goodwill or other intangible assets. The Company performs the annual impairment test as of the beginning of the fourth quarter of each year. A two-step test is used to identify the potential impairment and to measure the amount of impairment, if any. The first step is based upon a comparison of the fair value of each of the Company’s reporting units, as defined, and the carrying value of the reporting unit’s net assets, including goodwill. If the fair value of the reporting unit exceeds its carrying value, goodwill is considered not to be impaired; otherwise, step two is required. Under step two, the implied fair value of goodwill, calculated as the difference between the fair value of the reporting unit and the fair value of the net assets of the reporting unit, is compared with the carrying value of goodwill. The excess of the carrying value of goodwill over the implied fair value represents the amount impaired.
The Company determines its reporting units by identifying those operating segments, and those product and/or business groups one level below the operating segment level (also known as components), for which discrete financial information is available and regularly reviewed by the management of that unit. Based on the guidance under ASC 350, the Company has aggregated components with similar economic characteristics, such as similar product offerings and shared operations and resources, resulting in three reporting units, which are the same as its operating segments. For any acquisition, the Company allocates goodwill to the applicable reporting unit at the completion of the purchase price allocation through specific identification, based on which reporting unit is expected to benefit from the acquisition.
Fair value of the Company’s reporting units is determined using a combination of a comparative company analysis and a discounted cash flow analysis. The comparative company analysis establishes fair value by applying market multiples to the Company’s revenue and earnings before interest, income taxes, depreciation and amortization. Such multiples are determined by comparing the Company’s reporting units with other publicly traded companies within the respective industries that have similar economic characteristics. In addition, a control premium is added to reflect the value an investor would pay to obtain a controlling interest, which is consistent with the lower quartile control premium for transactions in those industries in which the Company does business. The discounted cash flow analysis establishes fair value by estimating the present value of the projected future cash flows of each reporting unit and applying a terminal growth rate. The present value of estimated discounted future cash flows is determined using the Company’s estimates of revenue and costs for the reporting units, using a combination of historical results, industry data and competitor data, as well as appropriate discount rates. The discount rate is determined using a weighted-average cost of capital that incorporates market participant data and a risk premium applicable to each reporting unit.
Long-Lived Assets
The Company assesses the impairment of long-lived assets, other than goodwill and other indefinite-lived intangible assets, to determine if their carrying value may not be recoverable. The determination of related estimated useful lives and whether or not these assets are impaired involves significant judgments, related primarily to the future profitability and/or future value of the assets. Changes in the Company’s strategic plan and/or other-than-temporary changes in market conditions could significantly impact these judgments and could require adjustments to recorded asset balances. Long-lived assets are evaluated for impairment at least annually, as well as whenever an event or change in circumstances has occurred that could have a significant adverse effect on the fair value of long-lived assets.
Warranty
Unless otherwise stated in the Company’s product literature or in its agreements with customers, products sold by the Company’s Photonics and Optics Groups generally carry a one-year warranty from the original invoice date on all product materials and workmanship, other than filters and gratings products, which generally carry a 90-day warranty, and laser beam profilers and dental CAD/CAM scanners, which generally carry a two-year warranty. Products sold by the Photonics and Optics Groups to original equipment manufacturer (OEM) customers carry warranties generally ranging from 15 to 19 months. Products sold by the Company’s Lasers Group carry warranties that vary by product, customer type and product component, but generally range from 90 days to two years. In certain cases, such warranties for Lasers Group products are limited by either a set time period or a maximum amount of hourly usage of the product, whichever occurs first. Defective products will be either repaired or replaced, generally at the Company’s option, upon meeting certain criteria. The Company accrues a provision for the estimated costs that may be incurred for warranties relating to a product (based on historical experience) as a component of cost of sales.
Environmental Reserves
The Company accrues for losses associated with environmental remediation obligations when such losses are probable and reasonably estimable. Accruals for estimated losses from environmental remediation obligations generally are recognized no later than completion of the remedial feasibility study. Such accruals are adjusted as further information develops or circumstances change. Costs of future expenditures are discounted to their present value. Recoveries of environmental remediation costs from other parties are recognized as assets when their receipt is deemed probable. See Note 9 for additional information.
Revenue Recognition
The Company recognizes revenue after title to and risk of loss of products have passed to the customer, or delivery of the service has been completed, provided that persuasive evidence of an arrangement exists, the price is fixed or determinable and collectability is reasonably assured. Title to and risk of loss of products generally pass to the customer upon delivery (either at point of shipment or destination depending on the contractual delivery terms), but in certain cases pass upon acceptance. Under ASC 605-25, Revenue Recognition — Multiple Elements, t he Company recognizes revenue and related costs for arrangements with multiple deliverables as each element is delivered or completed based upon the lesser of its relative selling price, determined based upon the price that would be charged on a standalone basis, or the amount contractually due upon delivery of each element. If a portion of the total contract price is not payable until installation is complete, the Company does not recognize such portion as revenue until completion of installation. Some services, such as installation, are not often sold by the Company or its competitors on a stand-alone basis. Therefore, the Company calculates the estimated selling price based on specific facts and circumstances for each service. For example, the relative selling price for installation is determined by estimating the installation hours for a particular product, using historical experience, multiplied by the standard service billing rate. Under ASC 605-20, Revenue Recognition — Services, revenue for separately priced extended warranties and product maintenance contracts are excluded from the scope of ASC 605-25 and the selling price (without regard to the allocation methodology under ASC 605-25) is recognized over the related contract periods. Revenue for programs involving design and development services and delivery of product prototypes and/or other deliverables is recognized upon the completion of specified milestones, or over the term of the program based upon the percentage of completion of the program (using the cost-to-cost method), depending on the terms of the associated contract. Certain sales to international customers are made through third-party distributors and revenue is recognized upon the sale to the distributor. A discount below list price is generally provided at the time the product is sold to the distributor, and such discount is reflected as a reduction in net sales. Freight costs billed to customers are included in net sales, and freight costs incurred are included in selling, general and administrative expense . Sales taxes collected from customers are recorded on a net basis and any amounts not yet remitted to tax authorities are included in accrued expenses and other current liabilities .
Customers (including distributors) generally have 30 days from the original invoice date (generally 60 days for international customers) to return a standard catalog product purchase for exchange or credit. Catalog products must be returned in the original condition and meet certain other criteria. Custom, option-configured and certain other products as defined in the terms and conditions of sale cannot be returned without the Company’s consent. For certain products, the Company establishes a sales return reserve based on the historical product returns.
Advertising
The Company expenses the costs of advertising as incurred. Advertising costs, including the costs of the Company’s participation at industry trade shows, totaled $4.4 million, $4.4 million and $4.2 million are included in selling, general and administrative expense for 2015, 2014 and 2013, respectively.
Shipping and Handling Costs
The Company expenses the costs of shipping and handling as incurred. Shipping and handling costs of $4.9 million, $5.0 million and $4.7 million are included in selling, general and administrative expense for 2015, 2014 and 2013, respectively.
Research and Development
All research and development costs are expensed as incurred.
Non-Controlling Interests
In October 2011, the Company acquired Ophir Optronics Ltd. and its subsidiaries (Ophir), which had non-controlling interest holders in certain subsidiaries. During 2014, the Company purchased all shares owned by the holders of such non-controlling interests.
Income Taxes
The Company utilizes the asset and liability method of accounting for income taxes. Deferred income taxes are recognized for the future tax consequences of temporary differences using enacted statutory tax rates expected to apply to taxable income in the years in which those temporary differences are expected to be recovered or settled. Temporary differences include the difference between the financial statement carrying amounts, and the tax bases of existing assets and liabilities as well as operating loss and tax credit carryforwards. In accordance with the provisions of ASC 740, Income Taxes , a valuation allowance for deferred tax assets is recorded to the extent the Company cannot determine that the ultimate realization of the net deferred tax assets is more likely than not.
The Company utilizes ASC 740-10-25, Income Taxes - Recognition , for the recognition, measurement and disclosure of uncertain tax positions. Under ASC 740-10-25, income tax positions must meet the more-likely-than-not threshold to be recognized in the financial statements. The Company’s policy is to record interest and penalties associated with unrecognized tax benefits as income tax expense.
Income per Share
Basic income per share is computed by dividing net income by the weighted-average number of shares of common stock outstanding during the period. Diluted income per share is computed using the weighted-average number of shares of common stock outstanding during the period plus the dilutive effects of common stock equivalents (restricted stock units, stock options and stock appreciation rights) outstanding during the period, determined using the treasury stock method.
Stock-Based Compensation
The Company accounts for stock-based compensation in accordance with ASC 718, Compensation — Stock Compensation . Under the fair value recognition provision of ASC 718, stock-based compensation cost is estimated at the grant date based on the fair value of the award. The Company estimates the fair value of stock appreciation rights granted using the Black-Scholes-Merton option pricing model and a single option award approach. The fair value of restricted stock unit awards is based on the closing market price of the Company’s common stock on the date of grant.
Determining the appropriate fair value of stock appreciation rights at the grant date requires significant judgment, including estimating the volatility of the Company’s common stock and expected term of the awards. The Company computes expected volatility based on historical volatility over the expected term. The expected term represents the period of time that stock appreciation rights are expected to be outstanding and is determined based on historical experience, giving consideration to the contractual terms of the stock-based awards, vesting schedules and expected exercise behavior.
A substantial portion of the Company’s restricted stock unit awards vest based upon the achievement of one or more financial performance thresholds established by the Compensation Committee of the Company’s Board of Directors. Currently, such performance thresholds relate to the fiscal year in which the award is granted, and if and to the extent that such performance thresholds are met, the awards vest in equal one-third (1/3) annual installments. Until the Company has determined that performance thresholds have been met, the amount of expense that the Company records relating to performance-based awards is estimated based on the likelihood of achieving the performance thresholds. The amount of expense recorded by the Company is also based on estimated forfeitures. The fair value of stock-based awards, adjusted for estimated forfeitures (and adjusted for estimated or actual achievement of performance thresholds in the case of awards having performance-based vesting conditions), is amortized using the straight-line attribution method over the requisite service period of the award, which is generally the vesting period.
Use of Estimates
The preparation of financial statements in conformity with accounting principles generally accepted in the United States requires management to make estimates and assumptions that affect the amounts reported in the financial statements and accompanying notes. Actual results could differ from those estimates. Significant estimates made in preparing the consolidated financial statements include (but are not limited to) those related to revenue recognition, the allowance for doubtful accounts, inventory reserves, warranty obligations, pension plans, asset impairment valuations, income tax valuations, and stock-based compensation expenses.
Recent Accounting Pronouncements
In February 2016, the Financial Accounting Standards Board (FASB) issued Accounting Standards Update (ASU) No. 2016-2, Leases, which created Topic 842. ASU No. 2016-2 requires lessees to record the assets and liabilities arising from all leases in the statement of financial position. Under ASU 2016-2, lessees will recognize a liability for lease payments and a right-of-use asset. When measuring assets and liabilities, a lessee should include amounts related to option terms, such as the option of extending or terminating the lease or purchasing the underlying asset, that are reasonably certain to be exercised. For leases with a term of 12 months or less, lessees are permitted to make an accounting policy election to not recognize lease assets and liabilities. ASU 2016-2 retains the distinction between finance leases and operating leases and the classification criteria remains similar. For financing leases, a lessee will recognize the interest on a lease liability separate from amortization of the right of use asset. In addition, repayments of principal will be presented within financing activities and interest payments will be presented within operating activities in the statement of cash flows. For operating leases, a lessee will recognize a single lease cost on a straight-line basis and classify all cash payments within operating activities in the statement of cash flows. ASU No. 2016-2 will be effective for fiscal years and interim periods beginning after December 15, 2018 and is required to be applied using a modified retrospective approach. Early adoption is permitted but has not been elected. The Company is currently evaluating the expected impact of ASU No. 2016-2 on its financial position and results of operations.
In January 2016, the FASB issued ASU No. 2016-1, Recognition and Measurement of Financial Assets and Liabilities . ASU No. 2016-1 requires equity investments, except those accounted for under the equity method of accounting, to be measured at fair value with changes in fair value recognized in net income. Companies may elect to measure equity instruments that do not have readily determinable fair values at cost, less impairment (if any), plus or minus changes resulting from observable price changes. If a company has elected to measure a liability at fair value, any changes in fair value resulting from instrument specific credit risk are required to be recorded through other comprehensive income. Companies are also required to separately present financial assets and financial liabilities, by measurement category and form of financial asset, on the balance sheet or in the notes to the financial statements. ASU No. 2016-1 will be effective for fiscal years and interim periods beginning after December 15, 2017 and is required to be applied prospectively with a cumulative effect adjustment to the balance sheet as of the beginning of the fiscal year of adoption. Early adoption is not permitted, except for recognition of changes in fair value of a liability resulting from a change in instrument specific credit risk through other comprehensive income. Adoption of ASU No. 2016-1 would have resulted in a cumulative effect adjustment to other comprehensive income, related to unrealized gains on investments, of $1.7 million as of January 2, 2016.
In November 2015, the FASB issued ASU No. 2015-17, Balance Sheet Classification of Deferred Taxes . ASU No. 2015-17 removes the requirement to separate deferred income tax assets and liabilities into current and noncurrent amounts and instead requires such amounts to be classified as noncurrent. ASU No. 2015-17 will be effective for fiscal years and interim periods beginning after December 15, 2016, and can be applied either prospectively or retrospectively. Early adoption is permitted. The Company has elected to adopt ASU No. 2015-17 as of January 2, 2016, applying it prospectively, which resulted in $21.6 million of current deferred tax assets being reclassified to noncurrent deferred tax assets and $0.1 million of current deferred tax liabilities being reclassified to noncurrent deferred tax liabilities.
In September 2015, the FASB issued ASU No. 2015-16, Simplifying the Accounting for Measurement Period Adjustments . ASU No. 2015-16 requires an acquirer in a business combination to recognize adjustments to the provisional amounts that are identified during the measurement period to be reported in the period in which the adjustment amounts are determined. In addition, the effect on earnings of changes in depreciation or amortization, or other income effects (if any) as a result of the change to the provisional amounts, calculated as if the accounting had been completed as of the acquisition date, must be recorded in the reporting period in which the adjustment amounts are determined. ASU No. 2015-16 became effective for fiscal years and interim periods beginning after December 15, 2015, and is required to be applied prospectively. Early adoption is permitted for financial statements that have not been issued prior to the effective date of this update. The adoption of ASU No. 2015-16 will not have a material impact on the Company’s financial position or results of operations.
In May 2014, the FASB issued ASU No. 2014-09, Revenue from Contracts with Customers , which created Topic 606. ASU No. 2014-09 establishes a core principle that a company should recognize revenue to depict the transfer of promised goods or services to a customer in an amount that reflects the consideration to which the company expects to be entitled in exchange for those goods or services. In order to achieve that core principle, companies are required to apply the following steps: (1) identify the contract with the customer; (2) identify performance obligations in the contract; (3) determine the transaction price; (4) allocate the transaction price to the performance obligations in the contract; and (5) recognize revenue when (or as) the company satisfies a performance obligation. Upon adoption, ASU No. 2014-09 can be applied either (i) retrospectively to each prior reporting period or (ii) retrospectively with the cumulative effect of initial application recognized on the date of adoption. At the time of issuance, ASU No. 2014-09 was to become effective for interim and annual periods beginning after December 15, 2016, and early adoption was not permitted. However, i n July 2015, the FASB deferred the effective date of ASU No. 2014-09 by one year to annual reporting periods beginning after December 15, 2017. In addition, early adoption of the standard will be permitted, but not before the original effective date of December 15, 2016. The Company is currently evaluating the expected impact of ASU No. 2014-09 on its financial position and results of operations.
In July 2015, the FASB issued ASU No. 2015-11, Simplifying the Measurement of Inventory . ASU No. 2015-11 clarifies that inventory should be held at the lower of cost or net realizable value. Net realizable value is defined as the estimated selling price, less the estimated costs to complete, dispose and transport such inventory. ASU No. 2015-11 will be effective for fiscal years and interim periods beginning after December 15, 2016. ASU No. 2015-11 is required to be applied prospectively and early adoption is permitted. The adoption of ASU No. 2015-11 is not expected to have a material impact on the Company’s financial position or results of operations.
In April 2015, the FASB issued ASU No. 2015-03, Simplifying the Presentation of Debt Issuance Costs . ASU No. 2015-03 requires debt issuance costs to be presented as a reduction from the carrying amount of the related debt rather than as a deferred charge (an asset). ASU No. 2015-03 became effective for fiscal years and interim periods beginning after December 15, 2015, and is required to be applied retrospectively. Early adoption was permitted but was not elected by th</t>
  </si>
  <si>
    <t>ACQUISITIONS AND DIVESTITURES</t>
  </si>
  <si>
    <t>NOTE 2 ACQUISITIONS AND DIVESTITURES
Acquisition of FEMTOLASERS
On February 11, 2015, the Company acquired all of the capital stock of FEMTOLASERS Produktions GmbH (FEMTOLASERS). The initial purchase price of €9.1 million was paid in cash at closing and is subject to a net asset adjustment. The Company has estimated a net asset adjustment of €1.9 million, resulting in a purchase price of €7.2 million (approximately $8.2 million). Of the initial purchase price, €2.3 million was deposited at closing into escrow until 30 months after closing, to secure certain obligations of the FEMTOLASERS selling shareholders under the share purchase agreement, including the net asset adjustment. The Company incurred $0.4 million in transaction costs, which have been expensed as incurred and are included in selling, general and administrative expense in the statements of income and comprehensive income. FEMTOLASERS has expanded the Company’s offering of ultrafast laser products and enhanced its technology base in this area. The results of FEMTOLASERS following the acquisition date are included in the results of the Company’s Lasers Group.
Immediately following the closing of the acquisition, the Company repaid €3.6 million (approximately $4.0 million) of FEMTOLASERS’ outstanding loans that were assumed as part of the acquisition.
The consideration paid by the Company for the acquisition of FEMTOLASERS is allocated to the assets acquired, net of the liabilities assumed, based upon their estimated fair values as of the date of the acquisition. The excess of the purchase price over the estimated fair value of the assets acquired, net of the estimated fair value of the liabilities assumed, is recorded as goodwill.
Below is a summary of the purchase price, assets acquired and liabilities assumed:
Purchase
Price
(In thousands)
Allocation
Assets acquired and liabilities assumed:
Cash
$
Accounts receivable
Inventories
Other assets
Goodwill
Developed technology
In-process research and development
Other intangible assets
Accounts payable
)
Debt
)
Other liabilities
)
$
The goodwill related to the acquisition of FEMTOLASERS has been allocated to the Company’s Lasers Group and will not be deductible for tax purposes.
The actual net sales and net loss of FEMTOLASERS from February 11, 2015, the closing date of the acquisition, were included in the Company’s consolidated statements of income and comprehensive income and are set forth in the table below. Also set forth in the table below are the pro forma net sales and net income of the Company for 2015 and 2014, including the results of FEMTOLASERS as though the acquisition had occurred at the beginning of 2014. This supplemental pro forma financial information is presented for information purposes only and is not necessarily indicative of the results of operations that would have been achieved if the acquisition had occurred as of the beginning of 2014.
Year Ended
January 2,
January 3,
(Unaudited, in thousands)
2016
2015
Actual:
Net sales
$
$
—
Net loss attributable to Newport Corporation
$
)
$
—
Supplemental pro forma information:
Net sales
$
$
Net income attributable to Newport Corporation
$
$
Net income per share
Basic
$
$
Diluted
$
$
For the purposes of determining pro forma net income, adjustments were made to actual net income of the Company for both periods presented in the table above. The pro forma net income assumes that amortization of acquired intangible assets began at the beginning of 2014 rather than on February 11, 2015. The result is a net increase in amortization expense of $0.5 million for 2014. Transaction costs totaling $0.4 million, which were incurred prior to the closing of the acquisition, are excluded from pro forma net income.
Acquisition of V-Gen
On September 29, 2014, the Company acquired all of the capital stock of V-Gen, Ltd. (V-Gen). The purchase price was $36.4 million, of which $35.6 million was allocated to the purchase price and $0.8 million was allocated to the fair value of unearned compensation related to unvested stock options. The purchase price was paid in cash and consisted of an initial purchase price of $34.0 million, plus an adjustment of $2.4 million based on a calculation of V-Gen’s net working capital and cash balances at the closing date. After considering the cash held by V-Gen as of the closing date, the net cash used by the Company for this transaction was $34.1 million. The Company incurred $0.3 million in transaction costs, which have been expensed as incurred and are included in selling, general and administrative expense in the accompanying statements of income and comprehensive income. V-Gen has expanded the Company’s fiber laser products and its technology in this area. The results of V-Gen are included in the results of the Company’s Lasers Group.
The consideration paid by the Company for the acquisition of V-Gen is allocated to the assets acquired, net of the liabilities assumed, based upon their estimated fair values as of the date of the acquisition. The excess of the purchase price over the estimated fair value of the assets acquired, net of the estimated fair value of the liabilities assumed, is recorded as goodwill.
Below is a summary of the purchase price, assets acquired and liabilities assumed:
Purchase
Price
(In thousands)
Allocation
Assets acquired and liabilities assumed:
Cash
$
Accounts receivable
Inventories
Other assets
Goodwill
Developed technology
In-process research and development
Customer relationships
Other intangible assets
Deferred income taxes
)
Other liabilities
)
$
The goodwill related to the acquisition of V-Gen has been allocated to the Company’s Lasers Group and will not be deductible for tax purposes.
Divestiture of Advanced Packaging Systems Business
During the third quarter of 2013, the Company developed a plan to sell its advanced packaging systems business and, based on negotiations for the sale of this business that occurred during the second half of 2013, the Company considered the assets and liabilities of this business as held for sale as of December 28, 2013 . The Company completed the sale of this business in January 2014 for $5.7 million, consisting of an initial sales price of $6.0 million, less an adjustment of $0.3 million based on the net assets of the business at closing. The initial sales price consisted of $5.35 million in cash and an unsecured note receivable of $0.65 million, and the net asset adjustment was repaid to the purchaser in cash. The Company incurred $0.4 million in transaction costs, which have been expensed as incurred and are included in selling, general and administrative expense in the accompanying consolidated statements of income and comprehensive income.
The net book value of this business was $9.5 million as of December 28, 2013; however, because these assets were held for sale at such time, the Company wrote them down to their net realizable value as of December 28, 2013 based on the terms that had been negotiated with the purchaser and expected transaction costs, resulting in a loss of $4.7 million during 2013. In 2014, the Company recorded a gain of $0.4 million to reduce the loss on the sale to $4.3 million, based on the final terms of the transaction and the net assets of the business on the closing date.</t>
  </si>
  <si>
    <t>SUPPLEMENTAL FINANCIAL INFORMATION</t>
  </si>
  <si>
    <t>NOTE 3 SUPPLEMENTAL FINANCIAL INFORMATION
Inventories
Inventories that are expected to be sold within one year are classified as current inventories and are included in inventories in the accompanying consolidated balance sheets. Such inventories were as follows:
January 2,
January 3,
(In thousands)
2016
2015
Raw materials and purchased parts
$
$
Work in process
Finished goods
$
$
Inventories that are not expected to be sold within one year are classified as long-term inventories and are included in investments and other assets in the accompanying consolidated balance sheets. Such inventories were as follows:
January 2,
January 3,
(In thousands)
2016
2015
Raw materials and purchased parts
$
$
Finished goods
$
$
Property and Equipment, net
Property and equipment, net, including assets under capital leases, were as follows:
January 2,
January 3,
(In thousands)
2016
2015
Land
$
$
Buildings
Leasehold improvements
Machinery and equipment
Office equipment
Construction in process
Less accumulated depreciation and amortization
)
)
$
$
During 2015, the Company entered into a plan to transfer the operations of its North Andover, Massachusetts facility to certain of its other facilities and shut down manufacturing operations at that facility. In connection with this plan, the Company determined that the carrying value of leasehold improvements for the facility was not recoverable and recorded a loss of $1.1 million.
During 2014, the Company determined that it would no longer utilize certain software applications for which it had capitalized the application development costs and recognized a loss of $2.3 million on the disposal of such assets.
Depreciation expense totaled $17.2 million, $17.1 million and $17.2 million for 2015, 2014 and 2013, respectively.
Accrued Warranty Obligations
Short-term accrued warranty obligations, which expire within one year, are included in accrued expenses and other current liabilities and long-term warranty obligations are included in other long-term liabilities in the accompanying consolidated balance sheets.
The activity in accrued warranty obligations was as follows:
Year Ended
January 2,
January 3,
(In thousands)
2016
2015
Balance at beginning of year
$
$
Additions charged to cost of sales
Warranty claims
)
)
Balance at end of year
$
$
Accrued Expenses and Other Current Liabilities
Accrued expenses and other current liabilities were as follows:
January 2,
January 3,
(In thousands)
2016
2015
Deferred revenue
$
$
Deferred lease liability
Short-term accrued warranty obligations
Accrued income taxes
Accrued third party commissions
Other
$
$
Accumulated Other Comprehensive Loss
Accumulated other comprehensive loss consisted of the following:
January 2,
January 3,
(In thousands)
2016
2015
Cumulative foreign currency translation losses
$
)
$
)
Unrecognized net pension losses, net of tax
)
)
Unrealized gains on investments and marketable securities, net of tax
$
)
$
)</t>
  </si>
  <si>
    <t>GOODWILL AND INTANGIBLE ASSETS</t>
  </si>
  <si>
    <t>NOTE 4 GOODWILL AND INTANGIBLE ASSETS
The changes in the carrying amount of goodwill for the years ended January 2, 2016 and January 3, 2015 were as follows:
Photonics
Lasers
Optics
(In thousands)
Group
Group
Group
Total
Balance at December 28, 2013:
Goodwill
Accumulated impairment losses
)
)
)
)
Goodwill allocated to acquisition
—
—
Foreign currency impact
—
)
—
)
Balance at January 3, 2015:
Goodwill
Accumulated impairment losses
)
)
)
)
Goodwill allocated to acquisition
—
—
Foreign currency impact
—
)
—
)
Balance at January 2, 2016:
Goodwill
Accumulated impairment losses
)
)
)
)
$
$
$
$
During 2015, the Company allocated $6.9 million of goodwill to its Lasers Group related to the acquisition of FEMTOLASERS. During 2014, the Company allocated $19.5 million of goodwill to its Lasers Group related to the acquisition of V-Gen.
The Company amortizes customer relationships on an accelerated basis and amortizes all other intangible assets on a straight line basis over the periods listed in the table below. As of January 2, 2016, acquisition related intangible assets were as follows:
Amortization
Gross
Accumulated
Carrying
(In thousands)
Period
Value
Amortization
Value
Intangible assets subject to amortization:
Developed technology
10-20 years
$
$
)
$
Customer relationships
up to 10 years
)
In-process research and development
10 years
)
Other
3 months-10 years
)
)
Intangible assets not subject to amortization:
Trademarks and trade names
—
Intangible assets
$
$
)
$
As of January 2, 2016, the gross values and accumulated amortization shown in the table above for intangible assets subject to amortization exclude amounts related to the Company’s acquisition of Spectra-Physics, Inc. and certain related entities (Spectra-Physics), as the purchased intangible assets related to that acquisition have been fully amortized.
As of January 3, 2015, acquisition related intangible assets were as follows:
Amortization
Gross
Accumulated
Carrying
(In thousands)
Period
Value
Amortization
Value
Intangible assets subject to amortization:
Developed technology
10-20 years
$
$
)
$
Customer relationships
up to 10 years
)
In-process research and development
10 years
)
Other
3 months-10 years
)
)
Intangible assets not subject to amortization:
Trademarks and trade names
—
Intangible assets
$
$
)
$
Amortization expense related to intangible assets totaled $8.4 million, $8.8 million and $10.3 million for 2015, 2014 and 2013, respectively.
Estimated aggregate amortization expense for future fiscal years will be amortized over a remaining weighted-average life of 9.5 years as follows:
(In thousands)
Estimated Aggregate Amortization Expense
2016
$
2017
2018
2019
2020
Thereafter
$
The Company has excluded $2.4 million of amortization expense related to in-process research and development from the table above, as it was uncertain as of January 2, 2016 when the technology will be completed and when the amortization will begin.</t>
  </si>
  <si>
    <t>OTHER EXPENSE, NET</t>
  </si>
  <si>
    <t>NOTE 5 OTHER EXPENSE, NET
Other expense, net, was as follows:
Year Ended
January 2,
January 3,
December 28,
(In thousands)
2016
2015
2013
Interest and dividend income
$
$
$
Bank and portfolio asset management fees
)
)
)
Derivative gains (losses)
)
Foreign currency transaction gains (losses)
)
)
Other, net
)
$
)
$
)
$
)</t>
  </si>
  <si>
    <t>STOCK INCENTIVE PLANS AND STOCK-BASED COMPENSATION</t>
  </si>
  <si>
    <t>NOTE 6 STOCK INCENTIVE PLANS AND STOCK-BASED COMPENSATION
Stock-Based Benefit Plans
In March 2011, the Company’s Board of Directors adopted the 2011 Stock Incentive Plan subject to approval of its stockholders, which was received in May 2011. In March 2015, the Company’s Board of Directors adopted the Amended and Restated 2011 Stock Incentive Plan, which increased the number of shares of common stock authorized for issuance under the 2011 Stock Incentive Plan by an additional 4,500,000 shares, extended the term of the plan by four (4) years, and amended certain other provisions of the plan. The Amended and Restated 2011 Stock Incentive Plan was approved by the Company’s stockholders in May 2015. The Amended and Restated 2011 Stock Incentive Plan is referred to herein as the 2011 Plan.
The primary purpose of the 2011 Plan is to enhance the Company’s ability to attract, motivate and retain the services of qualified employees, officers and directors, consultants and other service providers upon whose judgment, initiative and efforts the successful conduct and development of the Company’s business largely depends. The 2011 Plan authorizes the Company to grant up to 10,500,000 shares of common stock. This number of shares is subject to adjustments as to the number and kind of shares in the event of stock splits, stock dividends or certain other similar changes in the capital structure of the Company.
The 2011 Plan permits the grant of stock appreciation rights, restricted stock, restricted stock units, incentive stock options and non-qualified stock options. For purposes of calculating the total number of shares that may be issued under the 2011 Plan, the 2011 Plan provides that “full value” awards shall be counted against the share limit to a greater extent than “appreciation” awards. Stock options and stock appreciation rights, which are “appreciation” awards, shall be counted against the share limit under the 2011 Plan as one (1) share for each share of common stock subject to such award. Restricted stock and restricted stock units, which are “full value” awards, shall be counted against the share limit under the 2011 Plan as one and seven tenths (1.7) shares for each share of common stock subject to such award.
Any stock options or stock appreciation rights granted under the 2011 Plan will have exercise prices or base values not less than the fair market value of the Company’s common stock on the date of grant and terms of not more than seven years. The vesting of substantially all awards granted to directors under the 2011 Plan occurs over a period of one year (except for a portion of the initial awards granted to newly appointed directors, which vests over a period of four years). The vesting of substantially all awards granted to officers and employees under the 2011 Plan occurs over a period of three years, and the vesting of substantially all restricted stock unit awards is also conditioned upon the achievement of performance thresholds established by the Compensation Committee of the Company’s Board of Directors. Currently, such performance thresholds relate to the fiscal year in which the award is granted, and if such performance thresholds are met, the awards vest in equal one-third (1/3) annual installments. All awards are subject to forfeiture if employment or other service terminates prior to the vesting of the awards.
The Company maintains an Employee Stock Purchase Plan (Purchase Plan) to provide employees of the Company with an opportunity to purchase common stock through payroll deductions. The Purchase Plan allows employees to purchase common stock in any quarterly offering period at 95% of the fair market value of the stock on the last day of the offering period.
Stock-Based Compensation Expense
ASC 718 requires the Company to recognize compensation expense related to the fair value of its stock-based awards. The Company estimates the fair value of stock appreciation rights at the date of grant using a Black-Scholes-Merton option-pricing model. The weighted average fair value and underlying assumptions for all stock appreciation rights are set forth in the table below. No stock options were granted during the periods presented.
Year Ended
January 2,
January 3,
December 28,
2016
2015
2013
Fair value
$
$
$
Expected annual volatility
%
%
%
Risk-free interest rate
%
%
%
Expected term (years)
Annualized expected dividend yield
—
—
—
The total stock-based compensation expense included in the Company’s consolidated statements of income and comprehensive income was as follows:
Year Ended
January 2,
January 3,
December 28,
(In thousands)
2016
2015
2013
Cost of sales
$
$
$
Selling, general and administrative expense
Research and development expense
$
$
$
As required by ASC 718, the Company estimates the expected future forfeitures of stock appreciation rights and restricted stock units and recognizes compensation expense for only those equity awards expected to vest, excluding the expected future forfeitures. If actual forfeitures differ from the Company’s estimates, the amount of compensation expense recognized for the applicable period is cumulatively adjusted. The Company assumed a forfeiture rate of 12.5% in recognizing compensation expense for 2015, 2014 and 2013.
At January 2, 2016, the total compensation cost related to unvested stock-based awards granted to employees, officers and directors under the Company’s stock-based benefit plans that had not yet been recognized was $17.6 million, net of estimated forfeitures. This future compensation expense will be amortized, using the straight-line attribution method over a weighted-average period of 1.8 years. The actual compensation expense that the Company will recognize in the future related to stock-based awards outstanding at January 2, 2016 will be adjusted for subsequent forfeitures. All performance conditions applicable to stock-based awards outstanding at January 2, 2016 have been met.
Stock-Based Award Activity
The following table summarizes stock option activity for the year ended January 2, 2016:
Weighted
Weighted
Average
Aggregate
Number of
Average
Remaining
Intrinsic
Options
Exercise
Contractual
Value
(In thousands)
Price
Life (Years)
(In thousands)
Outstanding at January 3, 2015
$
Exercised
)
$
Expired (cancelled post-vesting)
)
$
Outstanding at January 2, 2016
—
$
—
—
$
—
The intrinsic value of options exercised during fiscal years 2015, 2014 and 2013 totaled $0.3 million, $1.7 million and $1.3 million, respectively. The intrinsic value of options exercised is calculated as the difference between the market price on the date of exercise and the exercise price, multiplied by the number of options exercised.
The following table summarizes the Company’s stock appreciation rights activity for the year ended January 2, 2016:
Weighted
Weighted
Average
Aggregate
Number of
Average
Remaining
Intrinsic
Shares
Base
Contractual
Value
(In thousands)
Value
Life (Years)
(In thousands)
Outstanding at January 3, 2015
$
Granted
$
Exercised
)
$
Forfeited (cancelled pre-vesting)
)
$
Expired (cancelled post-vesting)
)
$
Outstanding at January 2, 2016
$
$
Vested and expected to vest at January 2, 2016
$
$
Exercisable at January 2, 2016
$
$
The intrinsic value of stock appreciation rights exercised during fiscal years 2015, 2014 and 2013 totaled $3.4 million, $1.7 million and $2.0 million, respectively. The intrinsic value of stock appreciation rights exercised is calculated as the difference between the market price on the date of exercise and the base value, multiplied by the number of stock appreciation rights exercised.
The grant date fair value of stock appreciation rights that vested during fiscal years 2015, 2014 and 2013 totaled $3.7 million, $2.8 million and $2.3 million, respectively.
The following table summarizes the Company’s restricted stock unit activity for the year ended January 2, 2016:
Weighted
Number of
Average
Shares
Grant Date
(In thousands)
Fair Value
Outstanding at January 3, 2015
$
Granted
$
Vested
)
$
Forfeited
)
$
Outstanding at January 2, 2016
$
At January 2, 2016, the Company had reserved 7,473,297 shares of common stock for future issuance under its stock incentive plans, which included 4,062,664 shares that were reserved for the future grant of stock-based awards under the 2011 Plan, and had reserved 1,880,231 shares of common stock for future issuance under the Purchase Plan.</t>
  </si>
  <si>
    <t>DEBT AND LINES OF CREDIT</t>
  </si>
  <si>
    <t>NOTE 7 DEBT AND LINES OF CREDIT
Short-Term Debt
Total short-term debt was as follows:
Interest
January 2,
January 3,
(In thousands)
Rate(s)
2016
2015
Japanese revolving lines of credit, no expiration date
1.28%
$
$
Japanese receivables financing facility, no expiration date
1.20%
Current portion of long-term debt
—
Total short-term borrowings
$
$
Short-Term Lines of Credit
At January 2, 2016, the Company had various revolving lines of credit and an agreement with a Japanese bank denominated in yen under which it sells trade notes receivable with recourse. The Japanese revolving lines of credit allow the Company to borrow up to $10.1 million (based on the currency exchange rate at January 2, 2016). The agreement to sell receivables allows the Company to sell up to $2.1 million of receivables (based on the currency exchange rate at January 2, 2016). The effective interest rates and the amounts outstanding under these lines of credit and agreement at January 2, 2016 are presented in the table above. Such amounts are included in short-term borrowings in the accompanying consolidated balance sheets.
Long-Term Debt
Total long-term debt was as follows:
Interest
January 2,
January 3,
(In thousands)
Rate(s)
2016
2015
U.S. revolving line of credit, maturing July 2018
1.94%
$
$
Israeli loans
—
Austrian loans, maturing through March 2019
0.75%-2.00%
—
Total long-term debt
Current portion of long-term debt
—
Total long-term debt, less current portion
$
$
Secured Credit Facility
On July 18, 2013, the Company entered into a credit agreement with certain lenders (Credit Agreement), which replaced a prior credit agreement. The Credit Agreement consists of a senior secured revolving credit facility of $275 million with a term of five years (Credit Facility). The Credit Agreement also provides the Company with the option to increase the aggregate principal amount of loans in the form of additional revolving loans or a separate tranche of term loans, in an aggregate amount that does not exceed $50 million, in each case subject to certain terms and conditions contained in the Credit Agreement . Concurrently with the closing of the Credit Agreement, the Company terminated the prior credit agreement after repaying the entire outstanding principal amount of $152.6 million and all accrued interest and fees thereon, utilizing $120.0 million borrowed under the Credit Facility together with a portion of the Company’s then-existing cash balances. Upon terminating the prior credit agreement, the Company recorded a loss on extinguishment of debt of $3.4 million, to write off the remaining deferred debt issuance costs relating to the prior credit agreement.
At January 2, 2016 , the outstanding balance under the Credit Facility was $74.0 million. The interest rate per annum applicable to amounts outstanding under the Credit Facility is, at the Company’s option, either (a) the base rate as defined in the Credit Agreement (Base Rate) plus an applicable margin, or (b) the Eurodollar Rate as defined in the Credit Agreement (Eurodollar Rate) plus an applicable margin. A commitment fee is payable on the unused portion of the Credit Facility. The margins over the Base Rate and Eurodollar Rate applicable to the loans outstanding under the Credit Facility, and the commitment fee, are adjusted periodically based on the consolidated leverage ratio of the Company, as calculated pursuant to the Credit Agreement. The maximum applicable margins are 1.25% per annum for Base Rate loans and 2.25% per annum for Eurodollar Rate loans, and the minimum applicable margins are 0.5% per annum for Base Rate loans and 1.5% per annum for Eurodollar Rate loans. The maximum commitment fee is 0.40% per annum, and the minimum commitment fee is 0.25% per annum. As of January 2, 2016, the interest rate per annum applicable to amounts outstanding under the Credit Facility was 1.94%, and the commitment fee on the unused portion of the Credit Facility was 0.25%.
The Company’s obligations under the Credit Agreement are secured by a lien on substantially all of the assets of Newport Corporation and certain of its U.S. subsidiaries, which are guarantors under the Credit Agreement, as well as by a pledge of certain shares of international subsidiaries of Newport Corporation. The terms of the Credit Agreement permit the Company to pay dividends during the term of such facility, subject to certain conditions and limitations.
Austrian Loans
One of the Company’s Austrian subsidiaries has four outstanding loans from the Austrian government to fund research and development. These loans are unsecured and do not require principal repayment as long as certain conditions are met. Interest on these loans is payable semi-annually. The interest rates and principal amounts outstanding under these loans are shown in the table above.
Maturities of the Company’s debt obligations as of January 2, 2016 were as follows:
(In thousands)
2016
$
2017
2018
2019
$</t>
  </si>
  <si>
    <t>NET INCOME PER SHARE</t>
  </si>
  <si>
    <t>NOTE 8 NET INCOME PER SHARE
The following table sets forth the numerator and denominator used in the computation of net income per share:
Year Ended
January 2,
January 3,
December 28,
(In thousands, except per share data)
2016
2015
2013
Net income attributable to Newport Corporation
$
$
$
Shares:
Weighted average shares outstanding - basic
Dilutive potential common shares, using treasury stock method
Weighted average shares outstanding - diluted
Net income per share attributable to Newport Corporation:
Basic
$
$
$
Diluted
$
$
$
For 2015, 2014 and 2013, 1.0 million, 0.6 million and 1.3 million stock options and/or stock appreciation rights, respectively, were excluded from the computations of diluted net income per share, as their exercise prices (or base values) exceeded the average market price of the Company’s common stock during such periods, and their inclusion would have been antidilutive.</t>
  </si>
  <si>
    <t>COMMITMENTS AND CONTINGENCIES</t>
  </si>
  <si>
    <t>NOTE 9 COMMITMENTS AND CONTINGENCIES
Facility Leases
The Company leases certain of its manufacturing and office facilities and equipment under non-cancelable leases, certain of which contain renewal options. In addition to the base rent, the Company is generally required to pay insurance, real estate taxes and other operating expenses relating to such facilities. In some cases, base rent increases during the term of the lease based on a predetermined schedule. The Company recognizes rent expense on a straight-line basis over the life of the lease for leases containing stated rent escalations.
Future minimum rental commitments under the terms of these leases at January 2, 2016 were as follows:
Capital
Operating
Total
(In thousands)
Leases
Leases
Obligations
Payments Due By Period:
2016
$
$
$
2017
2018
2019
—
2020
—
Thereafter
—
Total minimum payments
$
$
Less amount representing interest
)
Present value of obligation
$
The Company has subleased one of its facilities under a non-cancelable sublease. Future minimum rentals to be received under such sublease as of January 2, 2016 were as follows:
Operating
(In thousands)
Leases
Payments Due By Period:
2016
$
2017
2018
2019
Total minimum sublease payments
$
Rental expense, net of sublease income, under all leases totaled $10.0 million, $10.0 million and $11.5 million for 2015, 2014 and 2013, respectively.
Environmental Reserves
Certain portions of the soil at Spectra-Physics’ former facility located in Mountain View, California, and certain portions of the aquifer surrounding the facility, through which contaminated ground water flowed, are part of an EPA-designated Superfund site and are subject to a cleanup and abatement order from the California Regional Water Quality Control Board. Spectra-Physics, along with several other entities with facilities located near the Mountain View, California facility, have been identified as Responsible Parties with respect to this Superfund site , due to releases of hazardous substances during the 1960s and 1970s . The site is mature, and investigations and remediation efforts have been ongoing for approximately 30 years. Spectra-Physics and the other Responsible Parties have entered into a cost-sharing agreement covering the costs of remediating the off-site groundwater contamination, pursuant to which Spectra-Physics is responsible for 30% of the remediation costs.
At the time of the Company’s acquisition of Spectra-Physics, it established a reserve to cover known costs relating to this site for which it was liable, the balance of which was immaterial at January 2, 2016 and January 3, 2015. The Company is currently unaware of any material future expenses associated with this site for which the Company will be liable.
Indemnification Obligations
The Company from time to time enters into certain types of agreements that contingently require the Company to indemnify the other parties against certain claims. These contracts primarily include: (i) contracts for the development and/or sale of products, under which the Company customarily agrees to hold the other party harmless against losses arising from bodily injury or damage to personal property caused by the Company’s personnel or products or infringement by the Company’s products of third-party intellectual property rights; (ii) certain real estate leases, under which the Company may be required to indemnify property owners for environmental and other liabilities, and other claims arising from the Company’s use of the applicable premises; (iii) divestiture agreements, under which the Company may provide customary indemnifications to purchasers of the Company’s businesses or assets; and (iv) certain agreements with the Company’s officers, directors and employees, under which the Company may be required to indemnify such persons for liabilities incurred by them in the course of their employment.
In each of these circumstances, payment by the Company is typically subject to the other party making a claim to and cooperating with the Company pursuant to the procedures specified in the particular contract. This usually allows the Company to challenge the other party’s claims and to control the defense or settlement of any third-party claims brought against the other party. The Company’s obligations under these agreements are typically not limited in terms of amount or duration. In some instances, the Company may have recourse against third parties and/or insurance covering certain payments made by the Company.
It is not possible to predict the maximum potential amount of future payments under these or similar agreements due to the conditional nature of the Company’s obligations and the unique facts and circumstances involved in each particular agreement. Historically, the Company has not been obligated to make significant payments for these obligations, and no liabilities have been recorded for these obligations as of January 2, 2016 and January 3, 2015.
Other Contingencies
From time to time, the Company may be involved in litigation relating to claims arising out of its operations in the normal course of business. The Company currently is not a party to any legal proceedings, the adverse outcome of which, in management’s opinion, individually or in the aggregate, would have a material adverse effect on the Company’s results of operations, financial position or cash flows.</t>
  </si>
  <si>
    <t>INCOME TAXES</t>
  </si>
  <si>
    <t>NOTE 10 INCOME TAXES
United States and foreign income before income taxes were as follows:
Year Ended
January 2,
January 3,
December 28,
(In thousands)
2016
2015
2013
United States
$
$
$
Foreign
$
$
$
The income tax provisions based on income were as follows:
Year Ended
January 2,
January 3,
December 28,
(In thousands)
2016
2015
2013
Current:
Federal
$
$
$
State
Foreign
Deferred:
Federal
)
)
)
State
)
Foreign
)
)
)
$
$
$
The income tax provisions that were based on income differs from the amount obtained by applying the statutory tax rate as follows:
Year Ended
January 2,
January 3,
December 28,
(In thousands)
2016
2015
2013
Income tax provision at statutory rate
$
$
$
Increase (decrease) in taxes resulting from:
Non-deductible expenses
State tax, net of federal benefit
Foreign rate variance
)
)
)
Income tax credits
)
)
)
Valuation allowance
)
Tax contingency
)
)
Other, including deferred tax adjustment, net
)
$
$
$
Deferred income taxes reflect the net tax effects of temporary differences between the carrying amounts of assets and liabilities for financial reporting purposes and the amounts used for income tax purposes. Significant components of the deferred taxes were as follows:
January 2,
January 3,
(In thousands)
2016
2015
Deferred tax assets:
Net operating loss carryforwards
$
$
Accruals and reserves not currently deductible
Tax credit carryforwards
Other basis differences
Total gross deferred tax assets
Valuation allowance
)
)
Total deferred tax assets
Deferred tax liabilities:
Intangible assets
Property and equipment
Other basis differences
Total deferred tax liabilities
Net deferred tax assets
$
$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axable income in carryback years, the scheduled reversal of deferred tax liabilities (exclusive of deferred tax liabilities related to indefinite lived intangibles), tax planning strategies and projected future taxable income in making this assessment.
As of January 2, 2016, the Company could not determine that it is more likely than not that deferred tax assets related to domestic unrealized losses, certain domestic and foreign net operating loss carryforwards and other miscellaneous foreign deferred tax assets would be realized. Therefore, the Company has maintained a valuation allowance of $3.2 million against its domestic and certain foreign subsidiaries’ deferred tax assets.
At January 2, 2016, the Company had gross state and foreign net operating loss carryforwards totaling approximately $18.3 million and $18.2 million, respectively. State net operating loss carryforwards begin to expire in 2016, net operating losses of the Company’s subsidiary in Romania begin to expire in 2019, and a majority of the remaining foreign net operating loss carryforwards may be carried forward indefinitely.
At January 2, 2016, the Company had federal and state income tax credit carryforwards of $13.4 million and $13.1 million, respectively. Certain unused federal carryforwards will begin to expire in 2020 and will continue to expire in future years if not fully utilized. The state carryforwards do not expire.
The Company recognizes excess tax benefits associated with share-based compensation to stockholders’ equity only when realized. When assessing whether excess tax benefits relating to share-based compensation have been realized, the Company follows the with-and-without approach excluding any indirect effects of the excess tax deductions. Under this approach, excess tax benefits related to share-based compensation are not deemed to be realized until after the utilization of all other tax benefits available to the Company. During the years ended January 2, 2016 and January 3, 2015, the Company realized $3.1 million and $6.4 million, respectively, of such excess tax benefits and, accordingly, recorded a corresponding increase in capital in excess of par value. As of January 2, 2016, the Company had $10.8 million of unrealized excess tax benefits associated with share-based compensation. These tax benefits, if and when realized, will be accounted for as an increase in capital in excess of par value rather than as a reduction in the provision for income taxes.
If the Company has an “ownership change” as defined under the Internal Revenue Code, utilization of its net operating loss and tax credit carryforwards may be subject to an annual limitation against taxable income in future periods.
Undistributed earnings of the Company’s historic and acquired foreign subsidiaries for which no federal or state liability has been recorded totaled $59.6 million and $46.7 million at January 2, 2016 and January 3, 2015, respectively. These undistributed earnings are considered to be indefinitely reinvested. Accordingly, no provision for federal and state income taxes or foreign withholding taxes has been provided on such undistributed earnings. Determination of the potential amount of unrecognized deferred federal and state income tax liability and foreign withholding taxes is not practicable because of the complexities associated with this hypothetical calculation; however, unrecognized foreign tax credits would be available to reduce some portion of the federal liability.
As of January 2, 2016, the Company had $18.4 million of gross unrecognized tax benefits and a total of $14.6 million of net unrecognized tax benefits, which, if recognized, would affect the effective tax rate. Interest and penalties related to unrecognized tax benefits were not significant as of January 2, 2016. The Company believes that gross unrecognized tax benefits may decrease by $1.5 million over the next twelve months.
As of January 3, 2015, the Company had $17.6 million of gross unrecognized tax benefits and a total of $14.3 million of net unrecognized tax benefits, which, if recognized, would affect the effective tax rate. Interest and penalties related to unrecognized tax benefits were not significant as of January 3, 2015.
A reconciliation of the beginning and ending amounts of unrecognized tax benefits is as follows:
Year Ended
January 2,
January 3,
December 28,
(In thousands)
2016
2015
2013
Unrecognized tax benefits at beginning of year
$
$
$
Gross increases for tax positions of prior years
Gross decrease for tax positions of prior years
—
)
—
Gross increases for tax positions of current year
Settlements
)
)
—
Lapse of statute of limitations
)
)
)
Unrecognized tax benefits at end of year
$
$
$
The Company and its subsidiaries file income tax returns in the United States and various state, local and foreign jurisdictions. The tax years that remain subject to examination by significant jurisdiction are as follows:
U.S. Federal
2012 through current periods
California
2011 through current periods
France
2013 through current periods
Germany
2010 through current periods
Japan
2009 through current periods
Israel
2012 through current periods
The use of net operating losses in the United States in future periods could trigger a review of attributes and other tax matters in years that are not otherwise subject to examination, beginning with the 2003 tax year.</t>
  </si>
  <si>
    <t>STOCKHOLDERS' EQUITY TRANSACTIONS</t>
  </si>
  <si>
    <t>NOTE 11 STOCKHOLDERS’ EQUITY TRANSACTIONS
In May 2008, the Board of Directors approved a share repurchase program, authorizing the purchase of up to 4.0 million shares of the Company’s common stock. Purchases may be made under this program from time to time in the open market or in privately negotiated transactions, and the timing and amount of the purchases will be based on factors including the Company’s share price, cash balances, expected cash requirements and general business and market conditions. The terms of the Credit Agreement permit the Company to purchase shares under the repurchase program, subject to certain conditions and limitations.
During 2015, the Company repurchased 1.7 million shares for a total of $27.9 million, and during 2014, the Company repurchased 0.6 million shares for a total of $10.3 million, under this program. No purchases were made under this program during 2013. As of January 2, 2016, 1.7 million shares remained available for purchase under the program.
In 2015, 2014 and 2013, the Company cancelled 0.2 million, 0.1 million and 0.1 million shares of common stock underlying restricted stock units, respectively, in payment by employees of taxes owed upon the vesting of restricted stock units issued to them under the Company’s stock incentive plans. The value of these shares totaled $3.4 million, $2.9 million and $2.0 million, respectively, at the time they were cancelled.</t>
  </si>
  <si>
    <t>FAIR VALUE MEASUREMENTS</t>
  </si>
  <si>
    <t>NOTE 12 FAIR VALUE MEASUREMENTS
ASC 820-10, Fair Value Measurement, requires that for any assets and liabilities stated at fair value on a recurring basis in the Company’s financial statements, the fair value of such assets and liabilities be measured based on the price that would be received from selling an asset or paid to transfer a liability in an orderly transaction between market participants at the measurement date. Level 1 asset and liability values are derived from quoted prices in active markets for identical assets and liabilities and Level 2 asset and liability values are derived from quoted prices in inactive markets.
The Company’s assets measured at fair value on a recurring basis are categorized in the table below based upon their level within the fair value hierarchy as of January 2, 2016.
(In thousands)
Fair Value Measurements at Reporting Date Using
Description
January 2, 2016
Quoted Prices in Active Markets for Identical Assets (Level 1)
Significant Other Observable Inputs (Level 2)
Significant Unobservable Inputs (Level 3)
Assets:
Restricted Cash
$
$
$
—
$
—
Derivatives:
Option contracts
—
—
Funds in investments and other assets:
Israeli pension funds
—
—
German group insurance contracts
—
—
—
—
$
$
$
$
—
Liabilities:
Derivatives:
Option contracts
$
$
—
$
$
—
The Company’s assets measured at fair value on a recurring basis are categorized in the table below based upon their level within the fair value hierarchy as of January 3, 2015.
(In thousands)
Fair Value Measurements at Reporting Date Using
Description
January 3, 2015
Quoted Prices in Active Markets for Identical Assets (Level 1)
Significant Other Observable Inputs (Level 2)
Significant Unobservable Inputs (Level 3)
Assets:
Restricted Cash
$
$
$
—
$
—
Marketable securities:
Money market funds
—
—
Certificates of deposit
—
—
—
Derivatives:
Option contracts
—
—
Funds in investments and other assets:
Israeli pension funds
—
—
German group insurance contracts
—
—
—
—
$
$
$
$
—
Liabilities:
Derivatives:
Option contracts
$
$
—
$
$
—
The Company’s other financial instruments include short-term borrowings and long-term debt. The fair value of these financial instruments was estimated based on the current rates for similar issues or on the current rates offered to the Company for debt of similar remaining maturities. The estimated fair values of these financial instruments were as follows:
January 2, 2016
January 3, 2015
Carrying
Carrying
(In thousands)
Amount
Fair Value
Amount
Fair Value
Short-term borrowings
$
$
$
$
Long-term debt
$
$
$
$</t>
  </si>
  <si>
    <t>EMPLOYEE BENEFIT PLANS</t>
  </si>
  <si>
    <t>NOTE 13 EMPLOYEE BENEFIT PLANS
Defined Contribution Plan
The Company sponsors certain 401(k) defined contribution plans. Generally, all U.S. employees are eligible to participate in and contribute to one of these plans. The Company makes certain matching contributions to these plans based on participating employees’ contributions to the plans and their total compensation. Expense recognized for the plans totaled $5.4 million, $5.0 million and $4.8 million for 2015, 2014 and 2013, respectively.
Defined Benefit Pension Plans
The Company has defined benefit pension plans covering substantially all full-time employees in France, Germany, Israel and Japan. In addition, the Company has certain pension liabilities relating to former employees of the Company in the United Kingdom. The German plan is unfunded, as permitted under the plan and applicable laws. For financial reporting purposes, the calculation of net periodic pension costs was based upon a number of actuarial assumptions, including a discount rate for plan obligations, an assumed rate of return on pension plan assets and an assumed rate of compensation increase for employees covered by the plan. All of these assumptions were based upon management’s judgment, considering all known trends and uncertainties. Actual results that differ from these assumptions would impact future expense recognition and the cash funding requirements of the Company’s pension plans.
January 2, 2016, January 3, 2015 and December 28, 2013 serve as the measurement dates for the respective amounts shown below. Net periodic benefit costs for the plans in aggregate included the following components:
Year Ended
January 2,
January 3,
December 28,
(In thousands)
2016
2015
2013
Service cost
$
$
$
Interest cost on projected benefit obligations
Expected return on plan assets
)
)
)
Amortization of net loss
$
$
$
Changes in plan assets and benefit obligations recognized in other comprehensive income (loss) included the following components:
Year Ended
January 2,
January 3,
December 28,
(In thousands)
2016
2015
2013
Net actuarial (gain) loss
$
)
$
$
)
Amortization of net loss
)
)
)
Total recognized in other comprehensive (income) loss
)
)
Total recognized in net periodic benefit costs and other comprehensive (income) loss
$
$
$
The changes in projected benefit obligations and plan assets, as well as the ending balance sheet amounts for the Company’s defined benefit plans, were as follows:
January 2,
January 3,
(In thousands)
2016
2015
Change in projected benefit obligations:
Projected benefit obligations, beginning of year
$
$
Liabilities assumed through acquisition
—
Service cost
Interest cost
Actuarial (gain) loss
)
Benefits paid
)
)
Currency translation adjustments
)
)
Projected benefit obligations, end of year
Change in plan assets:
Fair value of plan assets, beginning of year
Company contributions
Gain on plan assets
Benefits paid
)
)
Currency translation adjustments
)
)
Fair value of plan assets, end of year
Funded status
$
)
$
)
Amounts recognized in the balance sheet:
Current portion of pension liabilities
$
)
$
)
Pension liabilities
)
)
Net amount recognized
$
)
$
)
Amounts recognized in accumulated comprehensive loss:
Net actuarial loss
$
$
Income tax impact
)
)
Accumulated other comprehensive loss
$
$
The Company’s Israeli plans account for the deferred vested benefits using the shut-down method of accounting, which resulted in assets of $11.6 million and $11.1 million and vested benefit obligations of $13.4 million and $12.5 million being reported on a gross basis as of January 2, 2016 and January 3, 2015, respectively. Under the shut-down method, the liability is calculated as if it was payable as of each balance sheet date, on an undiscounted basis. As January 3, 2015, all other plans were underfunded and had combined assets of $8.1 million and combined projected benefit obligations of $24.5 million. As January 2, 2016, all other plans were underfunded and had combined assets of $8.3 million and combined projected benefit obligations of $23.1 million.
At January 2, 2016, the aggregate projected benefit obligations, accumulated benefit obligations and fair value of plan assets were $36.4 million, $33.9 million and $8.3 million, respectively. At January 3, 2015, the aggregate projected benefit obligations, accumulated benefit obligations and fair value of plan assets were $37.0 million, $34.7 million and $8.1 million, respectively.
At January 2, 2016, the estimated benefit payments for the next 10 years were as follows:
Estimated
Benefit
(In thousands)
Payments
2016
$
2017
2018
2019
2020
2021-2026
$
The Company expects to contribute $1.6 million to the plans during 2016.
The weighted-average rates used to determine the net periodic benefit costs were as follows:
January 2,
January 3,
December 28,
2016
2015
2013
Discount rate
%
%
%
Rate of increase in salary levels
%
%
%
Expected long-term rate of return on assets
%
%
%
The weighted-average rates used to determine projected benefit obligations for the respective periods were as follows:
January 2,
January 3,
2016
2015
Discount rate
%
%
Rate of increase in salary levels
%
%
Expected long-term rate of return on assets
%
%
In determining the expected long-term rate of return on plan assets, the Company considers the relative weighting of plan assets, the historical performance of total plan assets and individual asset classes, and economic and other indicators of future performance.
Plan assets were held in the following categories as a percentage of total plan assets:
January 2, 2016
January 3, 2015
(Amounts in thousands)
Amount
Percentage
Amount
Percentage
Cash
$
%
$
%
Bonds
Equity securities
Insurance contracts
$
%
$
%
In general, the Company’s asset management objectives include maintaining an adequate level of diversification to reduce interest rate and market risk while providing adequate liquidity to meet immediate and future benefit payment requirements. In Japan, assets are primarily invested in pooled funds of insurance companies. The expected long-term rate of return on these assets is 2.0%, which is based on the general yield environment for high quality instruments in Japan. The United Kingdom pension plan invests in a combination of equity and bond funds. The allocation mix is designed to minimize risk while providing a rate of return that will provide asset growth which will be sufficient to cover expected liabilities. The expected long-term rate of return on these assets is 4.8%, which is a combination of long dated government and corporate bond yields for the bond funds, and long dated government and corporate bond yields with an allowance for out-performance for equity funds. In France, assets are invested in group insurance contracts and the expected long-term rate of return on these assets is 1.3%, which is based on the expected return on the underlying assets. The Company does not invest in derivative instruments, although the pooled funds it owns may use such instruments in a risk management capacity.
Other Pension-Related Assets
As of January 2, 2016 and January 3, 2015, the Company had assets with an aggregate market value of $5.7 million and $6.1 million, respectively, which it has set aside in connection with its German pension plans. These assets are invested in group insurance contracts through the insurance companies administering these plans, in accordance with applicable pension laws. The German contracts have a guaranteed minimum rate of return ranging from 2.25% to 4.25%, depending on the contract. Because these assets were not separate legal assets of the pension plan, they were not included in the Company’s plan assets shown above. However, the Company has designated such assets to pay pension benefits. Such assets are included in investments and other assets in the accompanying consolidated balance sheets.
The Company’s Israeli plans are accounted for using the shut-down method of accounting. As a result, plan assets are reported separate from the net underfunded pension liability and were not included in the Company’s plan assets shown above. The Israeli assets are invested in government regulated pension funds, which invest primarily in bonds. As of January 2, 2016 and January 3, 2015, the aggregate market value of these assets was $11.6 million and $11.1 million, respectively. Such assets are included in investments and other assets in the accompanying consolidated balance sheets .
Fair Value Measurements
The carrying amount of cash and cash equivalents approximates fair value due to the short-term maturities of these instruments. The fair value of bond funds is based on quoted prices provided by the fund issuer and the fair value of insurance contracts is based on quoted prices provided by the insurance provider. Because the bond funds and insurance contracts are not actively traded but are valued using observable inputs, they fall within Level 2 of the fair value hierarchy. Equity securities are included within an equity fund and the fair value is based on quoted prices provided by the fund issuer. Although the individual equity securities are actively traded, the fund is not publicly traded, and therefore, these assets fall within Level 2 of the fair value hierarchy.</t>
  </si>
  <si>
    <t>BUSINESS SEGMENT INFORMATION</t>
  </si>
  <si>
    <t>NOTE 14 BUSINESS SEGMENT INFORMATION
The operating segments reported herein are the segments of the Company for which separate financial information was available and for which operating results were evaluated regularly by the Company’s Chief Executive Officer, who is the Company’s chief operating decision maker, in deciding how to allocate resources and in assessing performance, during the periods covered by the accompanying financial statements.
The Company develops, manufactures and markets its products within three distinct business segments: its Photonics Group, its Lasers Group and its Optics Group.
The Photonics Group products are sold to OEM and end-user customers in a wide range of markets, including the microelectronics, scientific research, defense and security, life and health sciences and industrial markets. The products sold by this group include photonics instruments and systems, precision positioning systems and subsystems, vibration isolation systems and subsystems, optical components for research applications, optical hardware and three-dimensional non-contact measurement sensors and equipment.
The Lasers Group offers a broad array of laser technology products and services to OEM and end-user customers across a wide range of applications and markets, including the microelectronics, scientific research, life and health sciences and industrial markets. The lasers and laser-based systems include ultrafast lasers and amplifiers, diode-pumped solid-state lasers, high-energy pulsed lasers, tunable lasers and fiber lasers.
The Optics Group products and systems are sold to OEM and end-user customers in a wide range of markets, including the microelectronics, defense and security, life and health sciences and industrial markets. The products sold by this group include precision optics and lens assemblies, optical components and opto-mechanical subassemblies. In addition, this group sells subsystems to customers that integrate these products into larger systems, particularly for microelectronics and life and health sciences applications.
The Company measured income reported for each operating segment, which included only those costs that were directly attributable to the operations of that segment, and excluded unallocated operating expenses, such as corporate overhead and intangible asset amortization, certain gains and losses, interest and other expense, net, and income taxes.
Selected segment financial information for the Company’s reportable segments for the years ended January 2, 2016, January 3, 2015 and December 28, 2013 were as follows:
Photonics
Lasers
Optics
(In thousands)
Group
Group
Group
Total
Year ended January 2, 2016
Sales to external customers
$
$
$
$
Depreciation and amortization
$
$
$
$
Segment income
$
$
$
$
Segment assets
$
$
$
$
Expenditures for long-lived assets
$
$
$
$
Year ended January 3, 2015
Sales to external customers
$
$
$
$
Depreciation and amortization
$
$
$
$
Segment income
$
$
$
$
Segment assets
$
$
$
$
Expenditures for long-lived assets
$
$
$
$
Year ended December 28, 2013
Sales to external customers
$
$
$
$
Depreciation and amortization
$
$
$
$
Segment income
$
$
$
$
Segment assets
$
$
$
$
Expenditures for long-lived assets
$
$
$
$
The following reconciles segment income to consolidated income before income taxes:
Year Ended
January 2,
January 3,
December 28,
(In thousands)
2016
2015
2013
Segment income
$
$
$
Unallocated operating expenses
)
)
)
Loss on sale or other disposal of assets, net
)
)
)
Loss on extinguishment of debt
—
—
)
Interest expense
)
)
)
Other expense, net
)
)
)
Consolidated income before income taxes
$
$
$
The following reconciles segment depreciation and amortization, total assets and expenditures to consolidated amounts:
As of or for the Year Ended
January 2,
January 3,
December 28,
(In thousands)
2016
2015
2013
Depreciation and amortization for reportable segments
$
$
$
Depreciation and amortization for assets held at corporate
Total depreciation and amortization
$
$
$
Assets of reportable segments
$
$
$
Assets held at corporate, primarily cash and cash equivalents and property and equipment
Total assets
$
$
$
Expenditures for long-lived assets for reportable segments
$
$
$
Expenditures for long-lived assets held at corporate
Total expenditures for long-lived assets
$
$
$
Selected financial information for the Company’s operations by geographic area is presented in the table below. The table below reflects the Company’s net sales by geographic region. Sales are attributed to each location based on the customer’s address to which the product is shipped.
As of or for the Year Ended
January 2,
January 3,
December 28,
(In thousands)
2016
2015
2013
Geographic area net sales:
United States
$
$
$
Germany
Other European countries
Greater China
Other Pacific Rim countries
Rest of world
$
$
$
Geographic area long-lived assets:
United States
$
$
Israel
Europe
Rest of world
$
$</t>
  </si>
  <si>
    <t>SUPPLEMENTARY QUARTERLY CONSOLIDATED FINANCIAL DATA (Unaudited)</t>
  </si>
  <si>
    <t>NOTE 15 SUPPLEMENTARY QUARTERLY CONSOLIDATED FINANCIAL DATA (Unaudited)
First
Second
Third
Fourth
(In thousands, except per share data)
Quarter
Quarter
Quarter
Quarter
Year Ended January 2, 2016:
Net sales
$
$
$
$
Gross profit
$
$
$
$
Net income
$
$
$
$
Basic income per share attibutable to Newport Corporation (1)
$
$
$
$
Diluted income per share attibutable to Newport Corporation (1)
$
$
$
$
First
Second
Third
Fourth
(In thousands, except per share data)
Quarter
Quarter
Quarter
Quarter
Year Ended January 3, 2015:
Net sales
$
$
$
$
Gross profit
$
$
$
$
Net income attibutable to Newport Corporation
$
$
$
$
Basic income per share attibutable to Newport Corporation (1)
$
$
$
$
Diluted income per share attibutable to Newport Corporation (1)
$
$
$
$
(1)
Per share data was computed independently for each of the quarters presented. Therefore, the sum of the quarterly per share information may not equal the annual income per share.</t>
  </si>
  <si>
    <t>SUBSEQUENT EVENT</t>
  </si>
  <si>
    <t>NOTE 16 SUBSEQUENT EVENT
On February 22, 2016, the Company entered into an agreement and plan of merger (Merger Agreement) with MKS and its wholly owned subsidiary, PSI Equipment, Inc. (Merger Sub), pursuant to which Merger Sub will merge with and into the Company, with the Company surviving the merger as a wholly owned subsidiary of MKS (the Merger), subject to the terms and conditions of the Merger Agreement. The completion of the Merger is subject to customary closing conditions, including the adoption and approval of the Merger Agreement by an affirmative vote of the holders of at least a majority of the outstanding shares of the Company’s common stock, and the receipt of certain regulatory approvals, including the expiration or early termination of the waiting period under the Hart-Scott-Rodino Antitrust Improvements Act of 1974, as amended, and certain foreign antitrust approvals. The Company expects that the Merger will be completed during the second quarter of 2016, subject to the satisfaction of all closing conditions.
If the Merger is consummated, (i) each share of the Company’s common stock that is issued and outstanding immediately prior to the effective time of the Merger will be converted into the right to receive $23.00 in cash, without interest; (ii) each restricted stock unit that is outstanding immediately prior to the effective time of the Merger and as to which shares have not been fully distributed in connection with the closing of the Merger will be assumed by MKS and converted into a restricted stock unit of MKS having an equivalent value based on the consideration paid by MKS in connection with the Merger; and (iii) each stock appreciation right that is outstanding immediately prior to the effective time of the Merger will be assumed by MKS and converted into a stock appreciation right of MKS having an equivalent value based on the consideration paid by MKS in connection with the Merger, on the terms and subject to the conditions set forth in the Merger Agreement. All assumed and converted restricted stock units and stock appreciation rights will continue to be subject to the same terms and conditions (including vesting schedule) as in effect immediately prior to the Merger.
Pursuant to the Merger Agreement, the Company is subject to certain restrictions on its business activities, including limits on capital expenditures above a specified level, the making of loans and investments in third parties, and the incurrence of indebtedness, all of which apply during the period from February 22, 2016 through the consummation of the Merger. Prior to the receipt of approval of the Merger Agreement by the Company’s stockholders, the Company may terminate the Merger Agreement to enter into an agreement relating to an alternative acquisition proposal from a third party if the Company’s Board of Directors determines that such proposal is more favorable from a financial point of view to the Company’s stockholders as compared with the Merger, provided, among other things, that the Company complies in all material respects with certain obligations in the Merger Agreement and pays MKS a termination fee of $32.6 million. The Company is obligated to pay such termination fee in the event of termination of the Merger Agreement under certain other circumstances, as set forth in the Merger Agreement.
In connection with the Merger Agreement, each of the Company’s directors and executive officers executed a stockholder agreement with MKS (Stockholder Agreements). Each Stockholder Agreement (i) requires the applicable stockholder to vote such stockholder’s shares in favor of (and to grant a proxy to MKS to vote in favor of) adoption and approval of the Merger Agreement and to vote against the approval or adoption of any alternative acquisition proposal, and (ii) prohibits the applicable stockholder from transferring such stockholder’s shares, each subject to the exceptions described in the Stockholder Agreement. The Stockholder Agreements will terminate upon the effective time or the earlier termination of the Merger Agreement.</t>
  </si>
  <si>
    <t>Schedule II Valuation and Qualifying Accounts</t>
  </si>
  <si>
    <t>Schedule II
Valuation and Qualifying Accounts
(In thousands)
Balance at Beginning of Period
Additions Charged to Costs and Expenses
Charged to Other Accounts
Write-Offs
Other Charges Add/Deduct (1)
Balance at End of Period
Year Ended January 2, 2016:
Deducted from asset accounts:
Allowance for doubtful accounts
$
$
$
—
$
)
$
)
$
Year Ended January 3, 2015:
Deducted from asset accounts:
Allowance for doubtful accounts
$
$
$
—
$
)
$
)
$
Year Ended December 28, 2013:
Deducted from asset accounts:
Allowance for doubtful accounts
$
$
$
—
$
)
$
)
$
(1)
Amounts include the effect of exchange rate changes on translating valuation accounts of foreign subsidiaries in accordance with ASC 830, Foreign Currency Matters and certain reclassifications between balance sheet accounts.</t>
  </si>
  <si>
    <t>ORGANIZATION AND SUMMARY OF SIGNIFICANT ACCOUNTING POLICIES (Policies)</t>
  </si>
  <si>
    <t>Basis of Presentation</t>
  </si>
  <si>
    <t>Basis of Presentation
The accompanying financial statements include the accounts of Newport Corporation and its wholly owned and majority owned subsidiaries. All intercompany transactions and balances have been eliminated in consolidation.
The Company uses a 52/53-week accounting fiscal year ending on the Saturday closest to December 31, and its fiscal quarters end on the Saturday that is generally closest to the end of each corresponding calendar quarter. Fiscal year 2015 (referred to herein as 2015) ended on January 2, 2016, fiscal year 2014 (referred to herein as 2014) ended on January 3, 2015 and fiscal year 2013 (referred to herein as 2013) ended on December 28, 2013. Fiscal year 2014 consisted of 53 weeks and 2015 and 2013 each consisted of 52 weeks.</t>
  </si>
  <si>
    <t>Foreign Currency Translation</t>
  </si>
  <si>
    <t>Foreign Currency Translation
Assets and liabilities for the Company’s international operations are translated into U.S. dollars using current rates of exchange in effect at the balance sheet dates. Items of income and expense for the Company’s international operations are translated using the monthly average exchange rates in effect for the period in which the items occur. The functional currency for all of the Company’s international operations is the local currency, except for Israel and Canada, for which the functional currency is the U.S. dollar. Where the local currency is the functional currency, the resulting translation gains and losses are included as a component of stockholders’ equity in accumulated other comprehensive loss. Where the U.S. dollar is the functional currency, the resulting translation gains and losses are included in the results of operations. Realized foreign currency transaction gains and losses for all entities are included in the results of operations.</t>
  </si>
  <si>
    <t>Derivative Instruments</t>
  </si>
  <si>
    <t>Derivative Instruments
The Company recognizes all derivative financial instruments in the consolidated financial statements at fair value regardless of the purpose or intent for holding the instrument. The accounting for changes in the fair value (i.e., gains or losses) of a derivative instrument depends on whether it has been designated and qualifies as part of a hedging relationship and further, on the type of hedging relationship. The Company does not engage in currency speculation; however, the Company uses forward exchange contracts and foreign currency option contracts to mitigate the risks associated with certain foreign currency transactions entered into in the ordinary course of business, primarily foreign currency denominated receivables and payables. The Company has not elected hedge accounting treatment and, accordingly, changes in fair values are reported in the consolidated statements of income and comprehensive income . The Company reports derivative asset and liabilities on a gross basis with derivative assets included in prepaid expenses and other current assets and derivative liabilities included in accrued expenses and other current liabilities. The forward exchange contracts and foreign currency option contracts generally result in the Company paying or receiving net amounts, based on the change in foreign currency rates between inception of the contracts and maturity of the contracts. If the counterparties to the contracts (typically highly rated banks) do not fulfill their obligations to deliver the contracted currencies, the Company could be at risk for any currency related fluctuations. Changes in fair values and transaction gains and losses are included in interest and other expense, net in the results of operations (see Note 5).</t>
  </si>
  <si>
    <t>Cash and Cash Equivalents</t>
  </si>
  <si>
    <t>Cash and Cash Equivalents
The Company considers cash and highly liquid investments with an original maturity of three months or less at the date of purchase to be cash equivalents.</t>
  </si>
  <si>
    <t>Restricted Cash</t>
  </si>
  <si>
    <t>Restricted Cash
The Company has certain agreements, which require it to maintain specified cash balances as collateral. Such amounts have been classified as restricted cash.</t>
  </si>
  <si>
    <t>Accounts Receivable</t>
  </si>
  <si>
    <t>Accounts Receivable
The Company records reserves for specific receivables deemed to be at risk for collection, as well as a reserve based on its historical collections experience. The Company estimates the collectability of customer receivables on an ongoing basis by reviewing past due invoices and assessing the current creditworthiness of each customer. A considerable amount of judgment is required in assessing the ultimate realization of these receivables.</t>
  </si>
  <si>
    <t>Concentrations of Credit Risk</t>
  </si>
  <si>
    <t>Concentrations of Credit Risk
Financial instruments that potentially subject the Company to concentrations of credit risk consist primarily of cash and cash equivalents, foreign currency exchange contracts and accounts receivable. The Company maintains cash and cash equivalents with and purchases its foreign currency exchange contracts from major financial institutions and performs periodic evaluations of the relative credit standing of these financial institutions in order to limit the amount of credit exposure with any one institution.
The Company’s customers are concentrated in the scientific research, defense and security, microelectronics, life and health sciences and industrial markets, and their ability to pay may be influenced by the prevailing macroeconomic conditions present in these markets. Receivables from the Company’s customers are generally unsecured. To reduce the overall risk of collection, the Company performs ongoing evaluations of its customers’ financial condition. For the years ended January 2, 2016, January 3, 2015 and December 28, 2013, no customer accounted for 10% or more of the Company’s net sales or 10% or more of the Company’s gross accounts receivable as of the end of such year.</t>
  </si>
  <si>
    <t>Pension Plans</t>
  </si>
  <si>
    <t>Pension Plans
Several of the Company’s non-U.S. subsidiaries have defined benefit pension plans covering substantially all full-time employees at those subsidiaries. Some of the plans are unfunded, as permitted under the plans and applicable laws. For financial reporting purposes, the calculation of net periodic pension costs is based upon a number of actuarial assumptions, including a discount rate for plan obligations, an assumed rate of return on pension plan assets and an assumed rate of compensation increase for employees covered by the plan. All of these assumptions are based upon management’s judgment, considering all known trends and uncertainties.
The Company accounts for its Israeli pension plans using the shut-down method of accounting. Under the shut-down method, the liability is calculated as if it was payable as of each balance sheet date, on an undiscounted basis. In addition, the assets and liabilities of the plans are accounted for on a gross basis.</t>
  </si>
  <si>
    <t>Inventories
Inventories are stated at the lower of cost (determined on a first-in, first-out (FIFO) basis) or fair market value and include materials, labor and manufacturing overhead. Inventories that are expected to be sold within one year are classified as current inventories and are included in inventories , and inventories that the Company expects to hold for longer than one year are included in investments and other assets. The Company writes down excess and obsolete inventory to net realizable value. Once the Company writes down the carrying value of inventory, a new cost basis is established, and the Company does not increase the newly established cost basis based on subsequent changes in facts and circumstances. In assessing the ultimate realization of inventories, the Company makes judgments as to future demand requirements and compares those requirements with the current or committed inventory levels. The Company records any amounts required to reduce the carrying value of inventory to net realizable value as a charge to cost of sales.</t>
  </si>
  <si>
    <t>Property and Equipment</t>
  </si>
  <si>
    <t>Property and Equipment
Property and equipment are stated at cost, less accumulated depreciation. Depreciation expense includes amortization of assets under capital leases. Depreciation is recorded on a straight-line basis over the estimated useful lives of the assets as follows:
Buildings and improvements
3 to 40 years
Machinery and equipment
2 to 20 years
Office equipment
3 to 10 years
Leasehold improvements are amortized over the shorter of their estimated useful life or the remaining lease term.</t>
  </si>
  <si>
    <t>Capitalized Software Costs</t>
  </si>
  <si>
    <t>Capitalized Software Costs
All direct costs related to developing internal use software during the application development stage are capitalized and amortized using the straight-line method over the estimated useful lives of the assets. Costs incurred in the preliminary project stage, maintenance costs and training costs are expensed as incurred.</t>
  </si>
  <si>
    <t>Goodwill
Goodwill represents the excess of the purchase price of the net assets of acquired entities over the fair value of such assets. Under Accounting Standards Codification (ASC) 350, Intangibles — Goodwill and Other, goodwill and other indefinite-lived intangible assets are not amortized but are tested for impairment at least annually or when circumstances exist that would indicate an impairment of such goodwill or other intangible assets. The Company performs the annual impairment test as of the beginning of the fourth quarter of each year. A two-step test is used to identify the potential impairment and to measure the amount of impairment, if any. The first step is based upon a comparison of the fair value of each of the Company’s reporting units, as defined, and the carrying value of the reporting unit’s net assets, including goodwill. If the fair value of the reporting unit exceeds its carrying value, goodwill is considered not to be impaired; otherwise, step two is required. Under step two, the implied fair value of goodwill, calculated as the difference between the fair value of the reporting unit and the fair value of the net assets of the reporting unit, is compared with the carrying value of goodwill. The excess of the carrying value of goodwill over the implied fair value represents the amount impaired.
The Company determines its reporting units by identifying those operating segments, and those product and/or business groups one level below the operating segment level (also known as components), for which discrete financial information is available and regularly reviewed by the management of that unit. Based on the guidance under ASC 350, the Company has aggregated components with similar economic characteristics, such as similar product offerings and shared operations and resources, resulting in three reporting units, which are the same as its operating segments. For any acquisition, the Company allocates goodwill to the applicable reporting unit at the completion of the purchase price allocation through specific identification, based on which reporting unit is expected to benefit from the acquisition.
Fair value of the Company’s reporting units is determined using a combination of a comparative company analysis and a discounted cash flow analysis. The comparative company analysis establishes fair value by applying market multiples to the Company’s revenue and earnings before interest, income taxes, depreciation and amortization. Such multiples are determined by comparing the Company’s reporting units with other publicly traded companies within the respective industries that have similar economic characteristics. In addition, a control premium is added to reflect the value an investor would pay to obtain a controlling interest, which is consistent with the lower quartile control premium for transactions in those industries in which the Company does business. The discounted cash flow analysis establishes fair value by estimating the present value of the projected future cash flows of each reporting unit and applying a terminal growth rate. The present value of estimated discounted future cash flows is determined using the Company’s estimates of revenue and costs for the reporting units, using a combination of historical results, industry data and competitor data, as well as appropriate discount rates. The discount rate is determined using a weighted-average cost of capital that incorporates market participant data and a risk premium applicable to each reporting unit.</t>
  </si>
  <si>
    <t>Long-Lived Assets</t>
  </si>
  <si>
    <t>Long-Lived Assets
The Company assesses the impairment of long-lived assets, other than goodwill and other indefinite-lived intangible assets, to determine if their carrying value may not be recoverable. The determination of related estimated useful lives and whether or not these assets are impaired involves significant judgments, related primarily to the future profitability and/or future value of the assets. Changes in the Company’s strategic plan and/or other-than-temporary changes in market conditions could significantly impact these judgments and could require adjustments to recorded asset balances. Long-lived assets are evaluated for impairment at least annually, as well as whenever an event or change in circumstances has occurred that could have a significant adverse effect on the fair value of long-lived assets.</t>
  </si>
  <si>
    <t>Warranty</t>
  </si>
  <si>
    <t>Warranty
Unless otherwise stated in the Company’s product literature or in its agreements with customers, products sold by the Company’s Photonics and Optics Groups generally carry a one-year warranty from the original invoice date on all product materials and workmanship, other than filters and gratings products, which generally carry a 90-day warranty, and laser beam profilers and dental CAD/CAM scanners, which generally carry a two-year warranty. Products sold by the Photonics and Optics Groups to original equipment manufacturer (OEM) customers carry warranties generally ranging from 15 to 19 months. Products sold by the Company’s Lasers Group carry warranties that vary by product, customer type and product component, but generally range from 90 days to two years. In certain cases, such warranties for Lasers Group products are limited by either a set time period or a maximum amount of hourly usage of the product, whichever occurs first. Defective products will be either repaired or replaced, generally at the Company’s option, upon meeting certain criteria. The Company accrues a provision for the estimated costs that may be incurred for warranties relating to a product (based on historical experience) as a component of cost of sales.</t>
  </si>
  <si>
    <t>Environmental Reserves</t>
  </si>
  <si>
    <t>Environmental Reserves
The Company accrues for losses associated with environmental remediation obligations when such losses are probable and reasonably estimable. Accruals for estimated losses from environmental remediation obligations generally are recognized no later than completion of the remedial feasibility study. Such accruals are adjusted as further information develops or circumstances change. Costs of future expenditures are discounted to their present value. Recoveries of environmental remediation costs from other parties are recognized as assets when their receipt is deemed probable. See Note 9 for additional information.</t>
  </si>
  <si>
    <t>Revenue Recognition</t>
  </si>
  <si>
    <t>Revenue Recognition
The Company recognizes revenue after title to and risk of loss of products have passed to the customer, or delivery of the service has been completed, provided that persuasive evidence of an arrangement exists, the price is fixed or determinable and collectability is reasonably assured. Title to and risk of loss of products generally pass to the customer upon delivery (either at point of shipment or destination depending on the contractual delivery terms), but in certain cases pass upon acceptance. Under ASC 605-25, Revenue Recognition — Multiple Elements, t he Company recognizes revenue and related costs for arrangements with multiple deliverables as each element is delivered or completed based upon the lesser of its relative selling price, determined based upon the price that would be charged on a standalone basis, or the amount contractually due upon delivery of each element. If a portion of the total contract price is not payable until installation is complete, the Company does not recognize such portion as revenue until completion of installation. Some services, such as installation, are not often sold by the Company or its competitors on a stand-alone basis. Therefore, the Company calculates the estimated selling price based on specific facts and circumstances for each service. For example, the relative selling price for installation is determined by estimating the installation hours for a particular product, using historical experience, multiplied by the standard service billing rate. Under ASC 605-20, Revenue Recognition — Services, revenue for separately priced extended warranties and product maintenance contracts are excluded from the scope of ASC 605-25 and the selling price (without regard to the allocation methodology under ASC 605-25) is recognized over the related contract periods. Revenue for programs involving design and development services and delivery of product prototypes and/or other deliverables is recognized upon the completion of specified milestones, or over the term of the program based upon the percentage of completion of the program (using the cost-to-cost method), depending on the terms of the associated contract. Certain sales to international customers are made through third-party distributors and revenue is recognized upon the sale to the distributor. A discount below list price is generally provided at the time the product is sold to the distributor, and such discount is reflected as a reduction in net sales. Freight costs billed to customers are included in net sales, and freight costs incurred are included in selling, general and administrative expense . Sales taxes collected from customers are recorded on a net basis and any amounts not yet remitted to tax authorities are included in accrued expenses and other current liabilities .
Customers (including distributors) generally have 30 days from the original invoice date (generally 60 days for international customers) to return a standard catalog product purchase for exchange or credit. Catalog products must be returned in the original condition and meet certain other criteria. Custom, option-configured and certain other products as defined in the terms and conditions of sale cannot be returned without the Company’s consent. For certain products, the Company establishes a sales return reserve based on the historical product returns.</t>
  </si>
  <si>
    <t>Advertising</t>
  </si>
  <si>
    <t>Advertising
The Company expenses the costs of advertising as incurred. Advertising costs, including the costs of the Company’s participation at industry trade shows, totaled $4.4 million, $4.4 million and $4.2 million are included in selling, general and administrative expense for 2015, 2014 and 2013, respectively.</t>
  </si>
  <si>
    <t>Shipping and Handling Costs</t>
  </si>
  <si>
    <t>Shipping and Handling Costs
The Company expenses the costs of shipping and handling as incurred. Shipping and handling costs of $4.9 million, $5.0 million and $4.7 million are included in selling, general and administrative expense for 2015, 2014 and 2013, respectively.</t>
  </si>
  <si>
    <t>Research and Development</t>
  </si>
  <si>
    <t>Research and Development
All research and development costs are expensed as incurred.</t>
  </si>
  <si>
    <t>Non-Controlling Interests</t>
  </si>
  <si>
    <t>Non-Controlling Interests
In October 2011, the Company acquired Ophir Optronics Ltd. and its subsidiaries (Ophir), which had non-controlling interest holders in certain subsidiaries. During 2014, the Company purchased all shares owned by the holders of such non-controlling interests.</t>
  </si>
  <si>
    <t>Income Taxes</t>
  </si>
  <si>
    <t>Income Taxes
The Company utilizes the asset and liability method of accounting for income taxes. Deferred income taxes are recognized for the future tax consequences of temporary differences using enacted statutory tax rates expected to apply to taxable income in the years in which those temporary differences are expected to be recovered or settled. Temporary differences include the difference between the financial statement carrying amounts, and the tax bases of existing assets and liabilities as well as operating loss and tax credit carryforwards. In accordance with the provisions of ASC 740, Income Taxes , a valuation allowance for deferred tax assets is recorded to the extent the Company cannot determine that the ultimate realization of the net deferred tax assets is more likely than not.
The Company utilizes ASC 740-10-25, Income Taxes - Recognition , for the recognition, measurement and disclosure of uncertain tax positions. Under ASC 740-10-25, income tax positions must meet the more-likely-than-not threshold to be recognized in the financial statements. The Company’s policy is to record interest and penalties associated with unrecognized tax benefits as income tax expense.</t>
  </si>
  <si>
    <t>Income per Share</t>
  </si>
  <si>
    <t>Income per Share
Basic income per share is computed by dividing net income by the weighted-average number of shares of common stock outstanding during the period. Diluted income per share is computed using the weighted-average number of shares of common stock outstanding during the period plus the dilutive effects of common stock equivalents (restricted stock units, stock options and stock appreciation rights) outstanding during the period, determined using the treasury stock method.</t>
  </si>
  <si>
    <t>Stock-Based Compensation</t>
  </si>
  <si>
    <t>Stock-Based Compensation
The Company accounts for stock-based compensation in accordance with ASC 718, Compensation — Stock Compensation . Under the fair value recognition provision of ASC 718, stock-based compensation cost is estimated at the grant date based on the fair value of the award. The Company estimates the fair value of stock appreciation rights granted using the Black-Scholes-Merton option pricing model and a single option award approach. The fair value of restricted stock unit awards is based on the closing market price of the Company’s common stock on the date of grant.
Determining the appropriate fair value of stock appreciation rights at the grant date requires significant judgment, including estimating the volatility of the Company’s common stock and expected term of the awards. The Company computes expected volatility based on historical volatility over the expected term. The expected term represents the period of time that stock appreciation rights are expected to be outstanding and is determined based on historical experience, giving consideration to the contractual terms of the stock-based awards, vesting schedules and expected exercise behavior.
A substantial portion of the Company’s restricted stock unit awards vest based upon the achievement of one or more financial performance thresholds established by the Compensation Committee of the Company’s Board of Directors. Currently, such performance thresholds relate to the fiscal year in which the award is granted, and if and to the extent that such performance thresholds are met, the awards vest in equal one-third (1/3) annual installments. Until the Company has determined that performance thresholds have been met, the amount of expense that the Company records relating to performance-based awards is estimated based on the likelihood of achieving the performance thresholds. The amount of expense recorded by the Company is also based on estimated forfeitures. The fair value of stock-based awards, adjusted for estimated forfeitures (and adjusted for estimated or actual achievement of performance thresholds in the case of awards having performance-based vesting conditions), is amortized using the straight-line attribution method over the requisite service period of the award, which is generally the vesting period.</t>
  </si>
  <si>
    <t>Use of Estimates</t>
  </si>
  <si>
    <t>Use of Estimates
The preparation of financial statements in conformity with accounting principles generally accepted in the United States requires management to make estimates and assumptions that affect the amounts reported in the financial statements and accompanying notes. Actual results could differ from those estimates. Significant estimates made in preparing the consolidated financial statements include (but are not limited to) those related to revenue recognition, the allowance for doubtful accounts, inventory reserves, warranty obligations, pension plans, asset impairment valuations, income tax valuations, and stock-based compensation expenses.</t>
  </si>
  <si>
    <t>Recent Accounting Pronouncements</t>
  </si>
  <si>
    <t>Recent Accounting Pronouncements
In February 2016, the Financial Accounting Standards Board (FASB) issued Accounting Standards Update (ASU) No. 2016-2, Leases, which created Topic 842. ASU No. 2016-2 requires lessees to record the assets and liabilities arising from all leases in the statement of financial position. Under ASU 2016-2, lessees will recognize a liability for lease payments and a right-of-use asset. When measuring assets and liabilities, a lessee should include amounts related to option terms, such as the option of extending or terminating the lease or purchasing the underlying asset, that are reasonably certain to be exercised. For leases with a term of 12 months or less, lessees are permitted to make an accounting policy election to not recognize lease assets and liabilities. ASU 2016-2 retains the distinction between finance leases and operating leases and the classification criteria remains similar. For financing leases, a lessee will recognize the interest on a lease liability separate from amortization of the right of use asset. In addition, repayments of principal will be presented within financing activities and interest payments will be presented within operating activities in the statement of cash flows. For operating leases, a lessee will recognize a single lease cost on a straight-line basis and classify all cash payments within operating activities in the statement of cash flows. ASU No. 2016-2 will be effective for fiscal years and interim periods beginning after December 15, 2018 and is required to be applied using a modified retrospective approach. Early adoption is permitted but has not been elected. The Company is currently evaluating the expected impact of ASU No. 2016-2 on its financial position and results of operations.
In January 2016, the FASB issued ASU No. 2016-1, Recognition and Measurement of Financial Assets and Liabilities . ASU No. 2016-1 requires equity investments, except those accounted for under the equity method of accounting, to be measured at fair value with changes in fair value recognized in net income. Companies may elect to measure equity instruments that do not have readily determinable fair values at cost, less impairment (if any), plus or minus changes resulting from observable price changes. If a company has elected to measure a liability at fair value, any changes in fair value resulting from instrument specific credit risk are required to be recorded through other comprehensive income. Companies are also required to separately present financial assets and financial liabilities, by measurement category and form of financial asset, on the balance sheet or in the notes to the financial statements. ASU No. 2016-1 will be effective for fiscal years and interim periods beginning after December 15, 2017 and is required to be applied prospectively with a cumulative effect adjustment to the balance sheet as of the beginning of the fiscal year of adoption. Early adoption is not permitted, except for recognition of changes in fair value of a liability resulting from a change in instrument specific credit risk through other comprehensive income. Adoption of ASU No. 2016-1 would have resulted in a cumulative effect adjustment to other comprehensive income, related to unrealized gains on investments, of $1.7 million as of January 2, 2016.
In November 2015, the FASB issued ASU No. 2015-17, Balance Sheet Classification of Deferred Taxes . ASU No. 2015-17 removes the requirement to separate deferred income tax assets and liabilities into current and noncurrent amounts and instead requires such amounts to be classified as noncurrent. ASU No. 2015-17 will be effective for fiscal years and interim periods beginning after December 15, 2016, and can be applied either prospectively or retrospectively. Early adoption is permitted. The Company has elected to adopt ASU No. 2015-17 as of January 2, 2016, applying it prospectively, which resulted in $21.6 million of current deferred tax assets being reclassified to noncurrent deferred tax assets and $0.1 million of current deferred tax liabilities being reclassified to noncurrent deferred tax liabilities.
In September 2015, the FASB issued ASU No. 2015-16, Simplifying the Accounting for Measurement Period Adjustments . ASU No. 2015-16 requires an acquirer in a business combination to recognize adjustments to the provisional amounts that are identified during the measurement period to be reported in the period in which the adjustment amounts are determined. In addition, the effect on earnings of changes in depreciation or amortization, or other income effects (if any) as a result of the change to the provisional amounts, calculated as if the accounting had been completed as of the acquisition date, must be recorded in the reporting period in which the adjustment amounts are determined. ASU No. 2015-16 became effective for fiscal years and interim periods beginning after December 15, 2015, and is required to be applied prospectively. Early adoption is permitted for financial statements that have not been issued prior to the effective date of this update. The adoption of ASU No. 2015-16 will not have a material impact on the Company’s financial position or results of operations.
In May 2014, the FASB issued ASU No. 2014-09, Revenue from Contracts with Customers , which created Topic 606. ASU No. 2014-09 establishes a core principle that a company should recognize revenue to depict the transfer of promised goods or services to a customer in an amount that reflects the consideration to which the company expects to be entitled in exchange for those goods or services. In order to achieve that core principle, companies are required to apply the following steps: (1) identify the contract with the customer; (2) identify performance obligations in the contract; (3) determine the transaction price; (4) allocate the transaction price to the performance obligations in the contract; and (5) recognize revenue when (or as) the company satisfies a performance obligation. Upon adoption, ASU No. 2014-09 can be applied either (i) retrospectively to each prior reporting period or (ii) retrospectively with the cumulative effect of initial application recognized on the date of adoption. At the time of issuance, ASU No. 2014-09 was to become effective for interim and annual periods beginning after December 15, 2016, and early adoption was not permitted. However, i n July 2015, the FASB deferred the effective date of ASU No. 2014-09 by one year to annual reporting periods beginning after December 15, 2017. In addition, early adoption of the standard will be permitted, but not before the original effective date of December 15, 2016. The Company is currently evaluating the expected impact of ASU No. 2014-09 on its financial position and results of operations.
In July 2015, the FASB issued ASU No. 2015-11, Simplifying the Measurement of Inventory . ASU No. 2015-11 clarifies that inventory should be held at the lower of cost or net realizable value. Net realizable value is defined as the estimated selling price, less the estimated costs to complete, dispose and transport such inventory. ASU No. 2015-11 will be effective for fiscal years and interim periods beginning after December 15, 2016. ASU No. 2015-11 is required to be applied prospectively and early adoption is permitted. The adoption of ASU No. 2015-11 is not expected to have a material impact on the Company’s financial position or results of operations.
In April 2015, the FASB issued ASU No. 2015-03, Simplifying the Presentation of Debt Issuance Costs . ASU No. 2015-03 requires debt issuance costs to be presented as a reduction from the carrying amount of the related debt rather than as a deferred charge (an asset). ASU No. 2015-03 became effective for fiscal years and interim periods beginning after December 15, 2015, and is required to be applied retrospectively. Early adoption was permitted but was not elected by the Company. In August 2015, the FASB issued ASU No. 2015-15, Presentation and Measurement of Debt Issuance Costs Associated with Line-of-Credit Arrangements. ASU No. 2015-15 clarified that debt issuance costs related to line-of-credit arrangements could be presented as an asset and subsequently amortized ratably over the term of the line-of-credit arrangement. The adoption of ASU No. 2015-03 and ASU No. 2015-15 will not have a material impact on the Company’s financial position or results of operations.
In April 2015, the FASB issued ASU No. 2015-04, Practical Expedient for the Measurement Date of an Employer’s Defined Benefit Obligation and Plan Assets . ASU No. 2015-04 allows companies with a fiscal year-end that does not coincide with a month-end to measure defined benefit plan assets and obligations using the month-end date that is closest to the entity’s fiscal year-end. This practical expedient is required to be applied consistently year to year and for all plans. However, if a contribution or significant event occurs between the month-end date and the entity’s fiscal year-end, the defined benefit plan assets and obligations should be adjusted to capture such events. ASU No. 2015-04 became effective for fiscal years and interim periods beginning after December 15, 2015. Early adoption was permitted but was not elected by the Company. The adoption of ASU No. 2015-04 will not have a material impact on the Company’s financial position or results of operations.
In April 2015, the FASB issued ASU No. 2015-05, Customer’s Accounting for Fees Paid in a Cloud Computing Arrangement . ASU No. 2015-05 provides guidance for determining whether a cloud computing arrangement includes a software license. A cloud computing arrangement is considered to contain a license if the customer has a contractual right to take possession of the software without significant penalty and it is feasible for the customer to run the software on its own or with an unrelated vendor. If the arrangement includes a software license, the customer should account for the purchase of the license consistent with the purchase of other licenses. If the arrangement does not include a license, the customer should account for the arrangement as a service contract. ASU No. 2015-05 became effective for fiscal years and interim periods beginning after December 15, 2015 and can be applied prospectively or retrospectively. Early adoption was permitted but was not elected by the Company. The adoption of ASU No. 2015-05 will not have a material impact on the Company’s financial position or results of operations.</t>
  </si>
  <si>
    <t>ORGANIZATION AND SUMMARY OF SIGNIFICANT ACCOUNTING POLICIES (Tables)</t>
  </si>
  <si>
    <t>Schedule of estimated useful lives of the assets</t>
  </si>
  <si>
    <t>Buildings and improvements
3 to 40 years
Machinery and equipment
2 to 20 years
Office equipment
3 to 10 years</t>
  </si>
  <si>
    <t>ACQUISITIONS AND DIVESTITURES (Tables)</t>
  </si>
  <si>
    <t>FEMTOLASERS</t>
  </si>
  <si>
    <t>ACQUISITIONS AND DIVESTITURE</t>
  </si>
  <si>
    <t>Summary of the purchase price, assets acquired and liabilities assumed</t>
  </si>
  <si>
    <t>Purchase
Price
(In thousands)
Allocation
Assets acquired and liabilities assumed:
Cash
$
Accounts receivable
Inventories
Other assets
Goodwill
Developed technology
In-process research and development
Other intangible assets
Accounts payable
)
Debt
)
Other liabilities
)
$</t>
  </si>
  <si>
    <t>Summary of actual net sales and net income of acquiree and pro forma net sales and net income</t>
  </si>
  <si>
    <t>Year Ended
January 2,
January 3,
(Unaudited, in thousands)
2016
2015
Actual:
Net sales
$
$
—
Net loss attributable to Newport Corporation
$
)
$
—
Supplemental pro forma information:
Net sales
$
$
Net income attributable to Newport Corporation
$
$
Net income per share
Basic
$
$
Diluted
$
$</t>
  </si>
  <si>
    <t>V-Gen</t>
  </si>
  <si>
    <t>Purchase
Price
(In thousands)
Allocation
Assets acquired and liabilities assumed:
Cash
$
Accounts receivable
Inventories
Other assets
Goodwill
Developed technology
In-process research and development
Customer relationships
Other intangible assets
Deferred income taxes
)
Other liabilities
)
$</t>
  </si>
  <si>
    <t>SUPPLEMENTAL FINANCIAL INFORMATION (Tables)</t>
  </si>
  <si>
    <t>Schedule of inventories</t>
  </si>
  <si>
    <t>January 2,
January 3,
(In thousands)
2016
2015
Raw materials and purchased parts
$
$
Work in process
Finished goods
$
$</t>
  </si>
  <si>
    <t>Schedule of long-term inventories</t>
  </si>
  <si>
    <t>January 2,
January 3,
(In thousands)
2016
2015
Raw materials and purchased parts
$
$
Finished goods
$
$</t>
  </si>
  <si>
    <t>Schedule of property and equipment, net, including assets under capital leases</t>
  </si>
  <si>
    <t>January 2,
January 3,
(In thousands)
2016
2015
Land
$
$
Buildings
Leasehold improvements
Machinery and equipment
Office equipment
Construction in process
Less accumulated depreciation and amortization
)
)
$
$</t>
  </si>
  <si>
    <t>Schedule of activity in accrued warranty obligations</t>
  </si>
  <si>
    <t>Year Ended
January 2,
January 3,
(In thousands)
2016
2015
Balance at beginning of year
$
$
Additions charged to cost of sales
Warranty claims
)
)
Balance at end of year
$
$</t>
  </si>
  <si>
    <t>Schedule of accrued expenses and other current liabilities</t>
  </si>
  <si>
    <t>January 2,
January 3,
(In thousands)
2016
2015
Deferred revenue
$
$
Deferred lease liability
Short-term accrued warranty obligations
Accrued income taxes
Accrued third party commissions
Other
$
$</t>
  </si>
  <si>
    <t>Schedule of accumulated other comprehensive loss</t>
  </si>
  <si>
    <t>January 2,
January 3,
(In thousands)
2016
2015
Cumulative foreign currency translation losses
$
)
$
)
Unrecognized net pension losses, net of tax
)
)
Unrealized gains on investments and marketable securities, net of tax
$
)
$
)</t>
  </si>
  <si>
    <t>GOODWILL AND INTANGIBLE ASSETS (Tables)</t>
  </si>
  <si>
    <t>Schedule of changes in the carrying amount of goodwill</t>
  </si>
  <si>
    <t>Photonics
Lasers
Optics
(In thousands)
Group
Group
Group
Total
Balance at December 28, 2013:
Goodwill
Accumulated impairment losses
)
)
)
)
Goodwill allocated to acquisition
—
—
Foreign currency impact
—
)
—
)
Balance at January 3, 2015:
Goodwill
Accumulated impairment losses
)
)
)
)
Goodwill allocated to acquisition
—
—
Foreign currency impact
—
)
—
)
Balance at January 2, 2016:
Goodwill
Accumulated impairment losses
)
)
)
)
$
$
$
$</t>
  </si>
  <si>
    <t>Schedule of intangible assets, excluding goodwill</t>
  </si>
  <si>
    <t>As of January 2, 2016, acquisition related intangible assets were as follows:
Amortization
Gross
Accumulated
Carrying
(In thousands)
Period
Value
Amortization
Value
Intangible assets subject to amortization:
Developed technology
10-20 years
$
$
)
$
Customer relationships
up to 10 years
)
In-process research and development
10 years
)
Other
3 months-10 years
)
)
Intangible assets not subject to amortization:
Trademarks and trade names
—
Intangible assets
$
$
)
$
As of January 3, 2015, acquisition related intangible assets were as follows:
Amortization
Gross
Accumulated
Carrying
(In thousands)
Period
Value
Amortization
Value
Intangible assets subject to amortization:
Developed technology
10-20 years
$
$
)
$
Customer relationships
up to 10 years
)
In-process research and development
10 years
)
Other
3 months-10 years
)
)
Intangible assets not subject to amortization:
Trademarks and trade names
—
Intangible assets
$
$
)
$</t>
  </si>
  <si>
    <t>Schedule of estimated aggregate amortization expense for future fiscal years</t>
  </si>
  <si>
    <t>(In thousands)
Estimated Aggregate Amortization Expense
2016
$
2017
2018
2019
2020
Thereafter
$</t>
  </si>
  <si>
    <t>OTHER EXPENSE, NET (Tables)</t>
  </si>
  <si>
    <t>Year Ended
January 2,
January 3,
December 28,
(In thousands)
2016
2015
2013
Interest and dividend income
$
$
$
Bank and portfolio asset management fees
)
)
)
Derivative gains (losses)
)
Foreign currency transaction gains (losses)
)
)
Other, net
)
$
)
$
)
$
)</t>
  </si>
  <si>
    <t>STOCK INCENTIVE PLANS AND STOCK-BASED COMPENSATION (Tables)</t>
  </si>
  <si>
    <t>Schedule of weighted average fair value and underlying assumptions for stock appreciation rights</t>
  </si>
  <si>
    <t>Year Ended
January 2,
January 3,
December 28,
2016
2015
2013
Fair value
$
$
$
Expected annual volatility
%
%
%
Risk-free interest rate
%
%
%
Expected term (years)
Annualized expected dividend yield
—
—
—</t>
  </si>
  <si>
    <t>Schedule of total stock-based compensation expense included in the Company's consolidated statements of income and comprehensive income</t>
  </si>
  <si>
    <t>Year Ended
January 2,
January 3,
December 28,
(In thousands)
2016
2015
2013
Cost of sales
$
$
$
Selling, general and administrative expense
Research and development expense
$
$
$</t>
  </si>
  <si>
    <t>Summary of stock option activity</t>
  </si>
  <si>
    <t>Weighted
Weighted
Average
Aggregate
Number of
Average
Remaining
Intrinsic
Options
Exercise
Contractual
Value
(In thousands)
Price
Life (Years)
(In thousands)
Outstanding at January 3, 2015
$
Exercised
)
$
Expired (cancelled post-vesting)
)
$
Outstanding at January 2, 2016
—
$
—
—
$
—</t>
  </si>
  <si>
    <t>Summary of Company's stock appreciation rights activity</t>
  </si>
  <si>
    <t>Weighted
Weighted
Average
Aggregate
Number of
Average
Remaining
Intrinsic
Shares
Base
Contractual
Value
(In thousands)
Value
Life (Years)
(In thousands)
Outstanding at January 3, 2015
$
Granted
$
Exercised
)
$
Forfeited (cancelled pre-vesting)
)
$
Expired (cancelled post-vesting)
)
$
Outstanding at January 2, 2016
$
$
Vested and expected to vest at January 2, 2016
$
$
Exercisable at January 2, 2016
$
$</t>
  </si>
  <si>
    <t>Summary of Company's restricted stock unit activity</t>
  </si>
  <si>
    <t>Weighted
Number of
Average
Shares
Grant Date
(In thousands)
Fair Value
Outstanding at January 3, 2015
$
Granted
$
Vested
)
$
Forfeited
)
$
Outstanding at January 2, 2016
$</t>
  </si>
  <si>
    <t>DEBT AND LINES OF CREDIT (Tables)</t>
  </si>
  <si>
    <t>Schedule of short-term borrowings</t>
  </si>
  <si>
    <t>Interest
January 2,
January 3,
(In thousands)
Rate(s)
2016
2015
Japanese revolving lines of credit, no expiration date
1.28%
$
$
Japanese receivables financing facility, no expiration date
1.20%
Current portion of long-term debt
—
Total short-term borrowings
$
$</t>
  </si>
  <si>
    <t>Schedule of long-term debt</t>
  </si>
  <si>
    <t>Interest
January 2,
January 3,
(In thousands)
Rate(s)
2016
2015
U.S. revolving line of credit, maturing July 2018
1.94%
$
$
Israeli loans
—
Austrian loans, maturing through March 2019
0.75%-2.00%
—
Total long-term debt
Current portion of long-term debt
—
Total long-term debt, less current portion
$
$</t>
  </si>
  <si>
    <t>Schedule of maturities of the Company's debt obligations</t>
  </si>
  <si>
    <t>Maturities of the Company’s debt obligations as of January 2, 2016 were as follows:
(In thousands)
2016
$
2017
2018
2019
$</t>
  </si>
  <si>
    <t>NET INCOME PER SHARE (Tables)</t>
  </si>
  <si>
    <t>Schedule of basic and diluted net income per share</t>
  </si>
  <si>
    <t>Year Ended
January 2,
January 3,
December 28,
(In thousands, except per share data)
2016
2015
2013
Net income attributable to Newport Corporation
$
$
$
Shares:
Weighted average shares outstanding - basic
Dilutive potential common shares, using treasury stock method
Weighted average shares outstanding - diluted
Net income per share attributable to Newport Corporation:
Basic
$
$
$
Diluted
$
$
$</t>
  </si>
  <si>
    <t>COMMITMENTS AND CONTINGENCIES (Tables)</t>
  </si>
  <si>
    <t>Schedule of future minimum rental commitments under the terms of leases</t>
  </si>
  <si>
    <t>Future minimum rental commitments under the terms of these leases at January 2, 2016 were as follows:
Capital
Operating
Total
(In thousands)
Leases
Leases
Obligations
Payments Due By Period:
2016
$
$
$
2017
2018
2019
—
2020
—
Thereafter
—
Total minimum payments
$
$
Less amount representing interest
)
Present value of obligation
$</t>
  </si>
  <si>
    <t>Schedule of future minimum rental payments receivable under the terms of the sublease</t>
  </si>
  <si>
    <t>Future minimum rentals to be received under such sublease as of January 2, 2016 were as follows:
Operating
(In thousands)
Leases
Payments Due By Period:
2016
$
2017
2018
2019
Total minimum sublease payments
$</t>
  </si>
  <si>
    <t>INCOME TAXES (Tables)</t>
  </si>
  <si>
    <t>Schedule of United States and foreign income (loss) before income taxes</t>
  </si>
  <si>
    <t>Year Ended
January 2,
January 3,
December 28,
(In thousands)
2016
2015
2013
United States
$
$
$
Foreign
$
$
$</t>
  </si>
  <si>
    <t>Schedule of income tax provision (benefit) based on income (loss)</t>
  </si>
  <si>
    <t>Year Ended
January 2,
January 3,
December 28,
(In thousands)
2016
2015
2013
Current:
Federal
$
$
$
State
Foreign
Deferred:
Federal
)
)
)
State
)
Foreign
)
)
)
$
$
$</t>
  </si>
  <si>
    <t>Schedule of income tax provision (benefit) based on income (loss) that differs from the amount obtained by applying statutory tax rate</t>
  </si>
  <si>
    <t>Year Ended
January 2,
January 3,
December 28,
(In thousands)
2016
2015
2013
Income tax provision at statutory rate
$
$
$
Increase (decrease) in taxes resulting from:
Non-deductible expenses
State tax, net of federal benefit
Foreign rate variance
)
)
)
Income tax credits
)
)
)
Valuation allowance
)
Tax contingency
)
)
Other, including deferred tax adjustment, net
)
$
$
$</t>
  </si>
  <si>
    <t>Schedule of significant components of the deferred taxes</t>
  </si>
  <si>
    <t>January 2,
January 3,
(In thousands)
2016
2015
Deferred tax assets:
Net operating loss carryforwards
$
$
Accruals and reserves not currently deductible
Tax credit carryforwards
Other basis differences
Total gross deferred tax assets
Valuation allowance
)
)
Total deferred tax assets
Deferred tax liabilities:
Intangible assets
Property and equipment
Other basis differences
Total deferred tax liabilities
Net deferred tax assets
$
$</t>
  </si>
  <si>
    <t>Schedule of reconciliation of the beginning and ending amounts of unrecognized tax benefits</t>
  </si>
  <si>
    <t>Year Ended
January 2,
January 3,
December 28,
(In thousands)
2016
2015
2013
Unrecognized tax benefits at beginning of year
$
$
$
Gross increases for tax positions of prior years
Gross decrease for tax positions of prior years
—
)
—
Gross increases for tax positions of current year
Settlements
)
)
—
Lapse of statute of limitations
)
)
)
Unrecognized tax benefits at end of year
$
$
$</t>
  </si>
  <si>
    <t>Schedule of tax years that remain subject to examination by significant jurisdiction</t>
  </si>
  <si>
    <t>U.S. Federal
2012 through current periods
California
2011 through current periods
France
2013 through current periods
Germany
2010 through current periods
Japan
2009 through current periods
Israel
2012 through current periods</t>
  </si>
  <si>
    <t>FAIR VALUE MEASUREMENTS (Tables)</t>
  </si>
  <si>
    <t>Summary of the Company's assets and liabilities measured at fair value on a recurring basis</t>
  </si>
  <si>
    <t>(In thousands)
Fair Value Measurements at Reporting Date Using
Description
January 2, 2016
Quoted Prices in Active Markets for Identical Assets (Level 1)
Significant Other Observable Inputs (Level 2)
Significant Unobservable Inputs (Level 3)
Assets:
Restricted Cash
$
$
$
—
$
—
Derivatives:
Option contracts
—
—
Funds in investments and other assets:
Israeli pension funds
—
—
German group insurance contracts
—
—
—
—
$
$
$
$
—
Liabilities:
Derivatives:
Option contracts
$
$
—
$
$
—
(In thousands)
Fair Value Measurements at Reporting Date Using
Description
January 3, 2015
Quoted Prices in Active Markets for Identical Assets (Level 1)
Significant Other Observable Inputs (Level 2)
Significant Unobservable Inputs (Level 3)
Assets:
Restricted Cash
$
$
$
—
$
—
Marketable securities:
Money market funds
—
—
Certificates of deposit
—
—
—
Derivatives:
Option contracts
—
—
Funds in investments and other assets:
Israeli pension funds
—
—
German group insurance contracts
—
—
—
—
$
$
$
$
—
Liabilities:
Derivatives:
Option contracts
$
$
—
$
$
—</t>
  </si>
  <si>
    <t>Summary of carrying amount and estimated fair values of financial instruments</t>
  </si>
  <si>
    <t>January 2, 2016
January 3, 2015
Carrying
Carrying
(In thousands)
Amount
Fair Value
Amount
Fair Value
Short-term borrowings
$
$
$
$
Long-term debt
$
$
$
$</t>
  </si>
  <si>
    <t>EMPLOYEE BENEFIT PLANS (Tables)</t>
  </si>
  <si>
    <t>Aggregate net periodic benefit costs for the plans</t>
  </si>
  <si>
    <t>Year Ended
January 2,
January 3,
December 28,
(In thousands)
2016
2015
2013
Service cost
$
$
$
Interest cost on projected benefit obligations
Expected return on plan assets
)
)
)
Amortization of net loss
$
$
$</t>
  </si>
  <si>
    <t>Schedule of components of change in plan assets and benefit obligations recognized in other comprehensive income (loss)</t>
  </si>
  <si>
    <t>Year Ended
January 2,
January 3,
December 28,
(In thousands)
2016
2015
2013
Net actuarial (gain) loss
$
)
$
$
)
Amortization of net loss
)
)
)
Total recognized in other comprehensive (income) loss
)
)
Total recognized in net periodic benefit costs and other comprehensive (income) loss
$
$
$</t>
  </si>
  <si>
    <t>Schedule of changes in projected benefit obligations and plan assets, as well as the ending balance sheet amounts for the Company's defined benefit plans</t>
  </si>
  <si>
    <t>January 2,
January 3,
(In thousands)
2016
2015
Change in projected benefit obligations:
Projected benefit obligations, beginning of year
$
$
Liabilities assumed through acquisition
—
Service cost
Interest cost
Actuarial (gain) loss
)
Benefits paid
)
)
Currency translation adjustments
)
)
Projected benefit obligations, end of year
Change in plan assets:
Fair value of plan assets, beginning of year
Company contributions
Gain on plan assets
Benefits paid
)
)
Currency translation adjustments
)
)
Fair value of plan assets, end of year
Funded status
$
)
$
)
Amounts recognized in the balance sheet:
Current portion of pension liabilities
$
)
$
)
Pension liabilities
)
)
Net amount recognized
$
)
$
)
Amounts recognized in accumulated comprehensive loss:
Net actuarial loss
$
$
Income tax impact
)
)
Accumulated other comprehensive loss
$
$</t>
  </si>
  <si>
    <t>Schedule of estimated benefit payments for the next 10 years</t>
  </si>
  <si>
    <t>At January 2, 2016, the estimated benefit payments for the next 10 years were as follows:
Estimated
Benefit
(In thousands)
Payments
2016
$
2017
2018
2019
2020
2021-2026
$</t>
  </si>
  <si>
    <t>Schedule of weighted-average rates used to determine the net periodic benefit costs</t>
  </si>
  <si>
    <t>January 2,
January 3,
December 28,
2016
2015
2013
Discount rate
%
%
%
Rate of increase in salary levels
%
%
%
Expected long-term rate of return on assets
%
%
%</t>
  </si>
  <si>
    <t>Schedule of weighted-average rates used to determine projected benefit obligations</t>
  </si>
  <si>
    <t>January 2,
January 3,
2016
2015
Discount rate
%
%
Rate of increase in salary levels
%
%
Expected long-term rate of return on assets
%
%</t>
  </si>
  <si>
    <t>Schedule of allocation of plan assets</t>
  </si>
  <si>
    <t>January 2, 2016
January 3, 2015
(Amounts in thousands)
Amount
Percentage
Amount
Percentage
Cash
$
%
$
%
Bonds
Equity securities
Insurance contracts
$
%
$
%</t>
  </si>
  <si>
    <t>BUSINESS SEGMENT INFORMATION (Tables)</t>
  </si>
  <si>
    <t>Schedule of selected segment financial information</t>
  </si>
  <si>
    <t>Photonics
Lasers
Optics
(In thousands)
Group
Group
Group
Total
Year ended January 2, 2016
Sales to external customers
$
$
$
$
Depreciation and amortization
$
$
$
$
Segment income
$
$
$
$
Segment assets
$
$
$
$
Expenditures for long-lived assets
$
$
$
$
Year ended January 3, 2015
Sales to external customers
$
$
$
$
Depreciation and amortization
$
$
$
$
Segment income
$
$
$
$
Segment assets
$
$
$
$
Expenditures for long-lived assets
$
$
$
$
Year ended December 28, 2013
Sales to external customers
$
$
$
$
Depreciation and amortization
$
$
$
$
Segment income
$
$
$
$
Segment assets
$
$
$
$
Expenditures for long-lived assets
$
$
$
$</t>
  </si>
  <si>
    <t>Schedule of reconciliation of segment income to consolidated income before income taxes</t>
  </si>
  <si>
    <t>Year Ended
January 2,
January 3,
December 28,
(In thousands)
2016
2015
2013
Segment income
$
$
$
Unallocated operating expenses
)
)
)
Loss on sale or other disposal of assets, net
)
)
)
Loss on extinguishment of debt
—
—
)
Interest expense
)
)
)
Other expense, net
)
)
)
Consolidated income before income taxes
$
$
$</t>
  </si>
  <si>
    <t>Schedule of reconciliation of segment depreciation and amortization, total assets and capital expenditures to consolidated amounts</t>
  </si>
  <si>
    <t>As of or for the Year Ended
January 2,
January 3,
December 28,
(In thousands)
2016
2015
2013
Depreciation and amortization for reportable segments
$
$
$
Depreciation and amortization for assets held at corporate
Total depreciation and amortization
$
$
$
Assets of reportable segments
$
$
$
Assets held at corporate, primarily cash and cash equivalents and property and equipment
Total assets
$
$
$
Expenditures for long-lived assets for reportable segments
$
$
$
Expenditures for long-lived assets held at corporate
Total expenditures for long-lived assets
$
$
$</t>
  </si>
  <si>
    <t>Schedule of net sales and long-lived assets by geographic region</t>
  </si>
  <si>
    <t>As of or for the Year Ended
January 2,
January 3,
December 28,
(In thousands)
2016
2015
2013
Geographic area net sales:
United States
$
$
$
Germany
Other European countries
Greater China
Other Pacific Rim countries
Rest of world
$
$
$
Geographic area long-lived assets:
United States
$
$
Israel
Europe
Rest of world
$
$</t>
  </si>
  <si>
    <t>SUPPLEMENTARY QUARTERLY CONSOLIDATED FINANCIAL DATA (Unaudited) (Tables)</t>
  </si>
  <si>
    <t>Schedule of supplementary quarterly consolidated financial data</t>
  </si>
  <si>
    <t>First
Second
Third
Fourth
(In thousands, except per share data)
Quarter
Quarter
Quarter
Quarter
Year Ended January 2, 2016:
Net sales
$
$
$
$
Gross profit
$
$
$
$
Net income
$
$
$
$
Basic income per share attibutable to Newport Corporation (1)
$
$
$
$
Diluted income per share attibutable to Newport Corporation (1)
$
$
$
$
First
Second
Third
Fourth
(In thousands, except per share data)
Quarter
Quarter
Quarter
Quarter
Year Ended January 3, 2015:
Net sales
$
$
$
$
Gross profit
$
$
$
$
Net income attibutable to Newport Corporation
$
$
$
$
Basic income per share attibutable to Newport Corporation (1)
$
$
$
$
Diluted income per share attibutable to Newport Corporation (1)
$
$
$
$
(1)
Per share data was computed independently for each of the quarters presented. Therefore, the sum of the quarterly per share information may not equal the annual income per share.</t>
  </si>
  <si>
    <t>ORGANIZATION AND SUMMARY OF SIGNIFICANT ACCOUNTING POLICIES - Organization (Details)</t>
  </si>
  <si>
    <t>Jan. 02, 2016segment</t>
  </si>
  <si>
    <t>Organization</t>
  </si>
  <si>
    <t>Number of operating segments</t>
  </si>
  <si>
    <t>ORGANIZATION AND SUMMARY OF SIGNIFICANT ACCOUNTING POLICIES - Basis of Presentation (Details)</t>
  </si>
  <si>
    <t>Number of weeks in the fiscal year (in days)</t>
  </si>
  <si>
    <t>364 days</t>
  </si>
  <si>
    <t>371 days</t>
  </si>
  <si>
    <t>ORGANIZATION AND SUMMARY OF SIGNIFICANT ACCOUNTING POLICIES - Property and Equipment (Details)</t>
  </si>
  <si>
    <t>Buildings and improvements | Minimum</t>
  </si>
  <si>
    <t>Property and Equipment, net</t>
  </si>
  <si>
    <t>Estimated useful lives of the assets</t>
  </si>
  <si>
    <t>3 years</t>
  </si>
  <si>
    <t>Buildings and improvements | Maximum</t>
  </si>
  <si>
    <t>40 years</t>
  </si>
  <si>
    <t>Machinery and equipment | Minimum</t>
  </si>
  <si>
    <t>2 years</t>
  </si>
  <si>
    <t>Machinery and equipment | Maximum</t>
  </si>
  <si>
    <t>20 years</t>
  </si>
  <si>
    <t>Office equipment | Minimum</t>
  </si>
  <si>
    <t>Office equipment | Maximum</t>
  </si>
  <si>
    <t>10 years</t>
  </si>
  <si>
    <t>ORGANIZATION AND SUMMARY OF SIGNIFICANT ACCOUNTING POLICIES - Warranty (Details)</t>
  </si>
  <si>
    <t>Photonics and Optics | All products other than filters, gratings, laser beam profilers, and dental CAD/CAM scanners</t>
  </si>
  <si>
    <t>Product warranty period</t>
  </si>
  <si>
    <t>1 year</t>
  </si>
  <si>
    <t>Photonics and Optics | Filters and gratings products</t>
  </si>
  <si>
    <t>90 days</t>
  </si>
  <si>
    <t>Photonics and Optics | Original equipment manufacturer | Minimum</t>
  </si>
  <si>
    <t>15 months</t>
  </si>
  <si>
    <t>Photonics and Optics | Original equipment manufacturer | Maximum</t>
  </si>
  <si>
    <t>19 months</t>
  </si>
  <si>
    <t>Photonics and Optics | Laser beam profilers, and dental CAD/CAM scanners</t>
  </si>
  <si>
    <t>Lasers | Minimum</t>
  </si>
  <si>
    <t>Lasers | Maximum</t>
  </si>
  <si>
    <t>ORGANIZATION AND SUMMARY OF SIGNIFICANT ACCOUNTING POLICIES - Revenue Recognition (Details)</t>
  </si>
  <si>
    <t>Revenue recognition</t>
  </si>
  <si>
    <t>Period to return standard catalog product purchase for exchange or credit from original invoice date (domestic customers)</t>
  </si>
  <si>
    <t>30 days</t>
  </si>
  <si>
    <t>Period to return standard catalog product purchase for exchange or credit from original invoice date (international customers)</t>
  </si>
  <si>
    <t>60 days</t>
  </si>
  <si>
    <t>ORGANIZATION AND SUMMARY OF SIGNIFICANT ACCOUNTING POLICIES - Advertising (Details) - USD ($) $ in Millions</t>
  </si>
  <si>
    <t>Advertising costs</t>
  </si>
  <si>
    <t>ORGANIZATION AND SUMMARY OF SIGNIFICANT ACCOUNTING POLICIES - Shipping and Handling Costs (Details) - USD ($) $ in Millions</t>
  </si>
  <si>
    <t>Shipping and handling costs included in selling, general and administrative expenses</t>
  </si>
  <si>
    <t>ORGANIZATION AND SUMMARY OF SIGNIFICANT ACCOUNTING POLICIES - Stock-Based Compensation (Details)</t>
  </si>
  <si>
    <t>Restricted stock units</t>
  </si>
  <si>
    <t>Restricted stock unit awards vesting percentage</t>
  </si>
  <si>
    <t>33.33%</t>
  </si>
  <si>
    <t>ORGANIZATION AND SUMMARY OF SIGNIFICANT ACCOUNTING POLICIES - ASU No. 2016-1 (Details) - USD ($) $ in Thousands</t>
  </si>
  <si>
    <t>Other comprehensive income</t>
  </si>
  <si>
    <t>ASU No. 2016-1 | Pro forma adjustment</t>
  </si>
  <si>
    <t>ORGANIZATION AND SUMMARY OF SIGNIFICANT ACCOUNTING POLICIES - ASU No. 2015-17 (Details) - USD ($) $ in Thousands</t>
  </si>
  <si>
    <t>Current deferred tax assets</t>
  </si>
  <si>
    <t>Noncurrent deferred tax assets</t>
  </si>
  <si>
    <t>Noncurrent deferred tax liabilities</t>
  </si>
  <si>
    <t>ASU No. 2015-17 | Early adoption</t>
  </si>
  <si>
    <t>Current deferred tax liabilities</t>
  </si>
  <si>
    <t>ACQUISITIONS AND DIVESTITURES - Acquisitions of FEMTOLASERS and V-Gen - General Disclosures (Details) $ in Thousands, € in Millions</t>
  </si>
  <si>
    <t>Feb. 11, 2015EUR (€)</t>
  </si>
  <si>
    <t>Feb. 11, 2015USD ($)</t>
  </si>
  <si>
    <t>Sep. 29, 2014USD ($)</t>
  </si>
  <si>
    <t>Jan. 02, 2016USD ($)</t>
  </si>
  <si>
    <t>Jan. 03, 2015USD ($)</t>
  </si>
  <si>
    <t>Acquisition</t>
  </si>
  <si>
    <t>Net cash used in acquisitions</t>
  </si>
  <si>
    <t>Purchase price, paid in cash | €</t>
  </si>
  <si>
    <t>Net asset adjustment | €</t>
  </si>
  <si>
    <t>Purchase price</t>
  </si>
  <si>
    <t>Purchase price deposited at closing into escrow account | €</t>
  </si>
  <si>
    <t>Time period for depositing into escrow from the date of closing</t>
  </si>
  <si>
    <t>30 months</t>
  </si>
  <si>
    <t>Repayment of outstanding loan</t>
  </si>
  <si>
    <t>Purchase price, paid in cash</t>
  </si>
  <si>
    <t>Fair value of unearned compensation</t>
  </si>
  <si>
    <t>Initial purchase price</t>
  </si>
  <si>
    <t>Net working capital adjustment</t>
  </si>
  <si>
    <t>Selling, general and administrative expense | FEMTOLASERS</t>
  </si>
  <si>
    <t>Transaction costs incurred</t>
  </si>
  <si>
    <t>Selling, general and administrative expense | V-Gen</t>
  </si>
  <si>
    <t>ACQUISITIONS AND DIVESTITURES - Acquisitions of FEMTOLASERS and V-Gen - Purchase Price, Assets Acquired and Liabilities Assumed (Details) - USD ($) $ in Thousands</t>
  </si>
  <si>
    <t>Feb. 11, 2015</t>
  </si>
  <si>
    <t>Sep. 29, 2014</t>
  </si>
  <si>
    <t>Purchase price, assets acquired and liabilities assumed</t>
  </si>
  <si>
    <t>Cash</t>
  </si>
  <si>
    <t>Other assets</t>
  </si>
  <si>
    <t>Debt</t>
  </si>
  <si>
    <t>Other liabilities</t>
  </si>
  <si>
    <t>Assets acquired and liabilities assumed, total</t>
  </si>
  <si>
    <t>FEMTOLASERS | Developed technology</t>
  </si>
  <si>
    <t>Intangible assets</t>
  </si>
  <si>
    <t>FEMTOLASERS | In-process research and development</t>
  </si>
  <si>
    <t>FEMTOLASERS | Other intangible assets</t>
  </si>
  <si>
    <t>Deferred income taxes</t>
  </si>
  <si>
    <t>V-Gen | Developed technology</t>
  </si>
  <si>
    <t>V-Gen | In-process research and development</t>
  </si>
  <si>
    <t>V-Gen | Customer relationships</t>
  </si>
  <si>
    <t>V-Gen | Other intangible assets</t>
  </si>
  <si>
    <t>ACQUISITIONS AND DIVESTITURES - Acquisition of FEMTOLASERS - Actual and Supplemental Pro Forma Financial Information (Details) - FEMTOLASERS - USD ($) $ / shares in Units, $ in Thousands</t>
  </si>
  <si>
    <t>Actual:</t>
  </si>
  <si>
    <t>Net loss attributable to Newport Corporation</t>
  </si>
  <si>
    <t>Supplemental pro forma information:</t>
  </si>
  <si>
    <t>Net income per share - Basic (in dollars per share)</t>
  </si>
  <si>
    <t>Net income per share - Diluted (in dollars per share)</t>
  </si>
  <si>
    <t>ACQUISITIONS AND DIVESTITURES - Acquisition of FEMTOLASERS - Additional Information (Details) - FEMTOLASERS $ in Millions</t>
  </si>
  <si>
    <t>Pro forma increase (decrease) in amortization expense</t>
  </si>
  <si>
    <t>Transaction costs excluded from pro forma net income</t>
  </si>
  <si>
    <t>ACQUISITIONS AND DIVESTITURES - Divestiture of Advanced Packaging Systems Business (Details) - Advanced Packaging Systems Business - USD ($) $ in Thousands</t>
  </si>
  <si>
    <t>1 Months Ended</t>
  </si>
  <si>
    <t>18 Months Ended</t>
  </si>
  <si>
    <t>Jan. 25, 2014</t>
  </si>
  <si>
    <t>Jan. 31, 2014</t>
  </si>
  <si>
    <t>Disposal group, disposed of by sale, not discontinued operations</t>
  </si>
  <si>
    <t>Divestiture</t>
  </si>
  <si>
    <t>Sales price net of adjustments</t>
  </si>
  <si>
    <t>Initial sales price</t>
  </si>
  <si>
    <t>Adjustments to purchase price based on net assets</t>
  </si>
  <si>
    <t>Cash proceeds</t>
  </si>
  <si>
    <t>Unsecured note receivable</t>
  </si>
  <si>
    <t>Transaction costs</t>
  </si>
  <si>
    <t>(Loss) gain on sale from write down or other adjustment</t>
  </si>
  <si>
    <t>Loss on sale of business</t>
  </si>
  <si>
    <t>Disposal group, held-for-sale, not discontinued operations</t>
  </si>
  <si>
    <t>Net book value of business</t>
  </si>
  <si>
    <t>SUPPLEMENTAL FINANCIAL INFORMATION - Short-Term Inventories (Details) - USD ($) $ in Thousands</t>
  </si>
  <si>
    <t>Short-term inventories</t>
  </si>
  <si>
    <t>Raw materials and purchased parts</t>
  </si>
  <si>
    <t>Work in process</t>
  </si>
  <si>
    <t>Finished goods</t>
  </si>
  <si>
    <t>SUPPLEMENTAL FINANCIAL INFORMATION - Long-Term Inventories (Details) - USD ($) $ in Thousands</t>
  </si>
  <si>
    <t>Long-term Inventories</t>
  </si>
  <si>
    <t>Long-term inventories</t>
  </si>
  <si>
    <t>SUPPLEMENTAL FINANCIAL INFORMATION - Property and Equipment, Net - Tabular Information (Details) - USD ($) $ in Thousands</t>
  </si>
  <si>
    <t>Property plant and equipment, gross</t>
  </si>
  <si>
    <t>Less accumulated depreciation and amortization</t>
  </si>
  <si>
    <t>Property, Plant and Equipment, Net, Total</t>
  </si>
  <si>
    <t>Land</t>
  </si>
  <si>
    <t>Buildings</t>
  </si>
  <si>
    <t>Leasehold improvements</t>
  </si>
  <si>
    <t>Machinery and equipment</t>
  </si>
  <si>
    <t>Office equipment</t>
  </si>
  <si>
    <t>Construction in Progress</t>
  </si>
  <si>
    <t>SUPPLEMENTAL FINANCIAL INFORMATION - Property and Equipment, Net - General Information (Details) - USD ($) $ in Millions</t>
  </si>
  <si>
    <t>Depreciation expense, including amortization of assets under capital leases</t>
  </si>
  <si>
    <t>Impairment loss</t>
  </si>
  <si>
    <t>Software and Software Development Costs</t>
  </si>
  <si>
    <t>Loss on disposal of of capitalized software</t>
  </si>
  <si>
    <t>SUPPLEMENTAL FINANCIAL INFORMATION - Accrued Warranty Obligations (Details) - USD ($) $ in Thousands</t>
  </si>
  <si>
    <t>Accrued Warranty Obligations</t>
  </si>
  <si>
    <t>Balance at beginning of year</t>
  </si>
  <si>
    <t>Additions charged to cost of sales</t>
  </si>
  <si>
    <t>Warranty claims</t>
  </si>
  <si>
    <t>Balance at end of period</t>
  </si>
  <si>
    <t>SUPPLEMENTAL FINANCIAL INFORMATION - Accrued Expenses and Other Current Liabilities (Details) - USD ($) $ in Thousands</t>
  </si>
  <si>
    <t>Accrued Expenses and Other Current Liabilities</t>
  </si>
  <si>
    <t>Deferred revenue</t>
  </si>
  <si>
    <t>Deferred lease liability</t>
  </si>
  <si>
    <t>Short-term accrued warranty obligations</t>
  </si>
  <si>
    <t>Accrued income taxes</t>
  </si>
  <si>
    <t>Accrued third party commissions</t>
  </si>
  <si>
    <t>Other</t>
  </si>
  <si>
    <t>Accrued expenses and other current liabilities, total</t>
  </si>
  <si>
    <t>SUPPLEMENTAL FINANCIAL INFORMATION - Accumulated Other Comprehensive Loss (Details) - USD ($) $ in Thousands</t>
  </si>
  <si>
    <t>Accumulated Other Comprehensive Loss</t>
  </si>
  <si>
    <t>Cumulative foreign currency translation losses</t>
  </si>
  <si>
    <t>Unrecognized net pension losses, net of tax</t>
  </si>
  <si>
    <t>GOODWILL AND INTANGIBLE ASSETS - Goodwill - Changes in the Carrying Amount of Goodwill (Details) - USD ($) $ in Thousands</t>
  </si>
  <si>
    <t>Accumulated impairment losses</t>
  </si>
  <si>
    <t>Goodwill, total</t>
  </si>
  <si>
    <t>Photonics</t>
  </si>
  <si>
    <t>Lasers</t>
  </si>
  <si>
    <t>Optics</t>
  </si>
  <si>
    <t>GOODWILL AND INTANGIBLE ASSETS - Goodwill - Changes in the Carrying Amount of Goodwill Rollforward (Details) - USD ($) $ in Thousands</t>
  </si>
  <si>
    <t>Changes in the carrying amount of goodwill:</t>
  </si>
  <si>
    <t>Goodwill, Beginning Balance</t>
  </si>
  <si>
    <t>Goodwill allocated to acquisition</t>
  </si>
  <si>
    <t>Foreign currency impact</t>
  </si>
  <si>
    <t>Goodwill, Ending Balance</t>
  </si>
  <si>
    <t>GOODWILL AND INTANGIBLE ASSETS - Goodwill - Goodwill Allocated to Acquisition (Details) - USD ($) $ in Thousands</t>
  </si>
  <si>
    <t>Lasers | FEMTOLASERS</t>
  </si>
  <si>
    <t>Lasers | V-Gen</t>
  </si>
  <si>
    <t>GOODWILL AND INTANGIBLE ASSETS - Intangible Assets - Amortization Period (Details)</t>
  </si>
  <si>
    <t>In-process research and development</t>
  </si>
  <si>
    <t>Amortization Period</t>
  </si>
  <si>
    <t>Intangible asset amortization period</t>
  </si>
  <si>
    <t>Maximum | Developed technology</t>
  </si>
  <si>
    <t>Maximum | Customer relationships</t>
  </si>
  <si>
    <t>Maximum | Other intangible assets</t>
  </si>
  <si>
    <t>Minimum | Developed technology</t>
  </si>
  <si>
    <t>Minimum | Other intangible assets</t>
  </si>
  <si>
    <t>3 months</t>
  </si>
  <si>
    <t>GOODWILL AND INTANGIBLE ASSETS - Intangible Assets - Finite-lived - Tabular Disclosure (Details) - USD ($) $ in Thousands</t>
  </si>
  <si>
    <t>Intangible assets subject to amortization:</t>
  </si>
  <si>
    <t>Intangible assets, gross</t>
  </si>
  <si>
    <t>Accumulated amortization</t>
  </si>
  <si>
    <t>Developed technology</t>
  </si>
  <si>
    <t>Customer relationships</t>
  </si>
  <si>
    <t>Other intangible assets</t>
  </si>
  <si>
    <t>GOODWILL AND INTANGIBLE ASSETS - Intangible Assets - Indefinite-lived and Total - Tabular Disclosure (Details) - USD ($) $ in Thousands</t>
  </si>
  <si>
    <t>Intangible assets not subject to amortization:</t>
  </si>
  <si>
    <t>Trademarks and trade names</t>
  </si>
  <si>
    <t>GOODWILL AND INTANGIBLE ASSETS - Intangible Assets - Amortization Expense (Details) - USD ($) $ in Millions</t>
  </si>
  <si>
    <t>Amortization expense related to intangible assets</t>
  </si>
  <si>
    <t>GOODWILL AND INTANGIBLE ASSETS - Intangible Assets - Weighted-Average Remaining Life (Details)</t>
  </si>
  <si>
    <t>Weighted average</t>
  </si>
  <si>
    <t>Remaining life</t>
  </si>
  <si>
    <t>9 years 6 months</t>
  </si>
  <si>
    <t>GOODWILL AND INTANGIBLE ASSETS - Intangible Assets - Estimated Aggregate Amortization Expense (Details) $ in Thousands</t>
  </si>
  <si>
    <t>Estimated aggregate amortization expense</t>
  </si>
  <si>
    <t>Thereafter</t>
  </si>
  <si>
    <t>Total estimated future amortization expense</t>
  </si>
  <si>
    <t>GOODWILL AND INTANGIBLE ASSETS - Intangible Assets - IPR&amp;D Expense Excluded from Estimated Future Expense (Details) $ in Millions</t>
  </si>
  <si>
    <t>Future IPR&amp;D expense excluded from estimated future expense</t>
  </si>
  <si>
    <t>OTHER EXPENSE, NET (Details) - USD ($) $ in Thousands</t>
  </si>
  <si>
    <t>Interest and dividend income</t>
  </si>
  <si>
    <t>Bank and portfolio asset management fees</t>
  </si>
  <si>
    <t>Derivative gains (losses)</t>
  </si>
  <si>
    <t>Foreign currency transaction gains (losses)</t>
  </si>
  <si>
    <t>Other, net</t>
  </si>
  <si>
    <t>STOCK INCENTIVE PLANS AND STOCK-BASED COMPENSATION - Stock-Based Benefit Plans (Details)</t>
  </si>
  <si>
    <t>Mar. 31, 2015shares</t>
  </si>
  <si>
    <t>Jan. 02, 2016shares</t>
  </si>
  <si>
    <t>Stock-based compensation</t>
  </si>
  <si>
    <t>Awards vesting percentage</t>
  </si>
  <si>
    <t>Employee Stock Purchase Plan</t>
  </si>
  <si>
    <t>Purchase price offered to employees as a percentage of fair market value of stock</t>
  </si>
  <si>
    <t>95.00%</t>
  </si>
  <si>
    <t>2011 Plan</t>
  </si>
  <si>
    <t>Number of additional shares authorized</t>
  </si>
  <si>
    <t>Extended term</t>
  </si>
  <si>
    <t>4 years</t>
  </si>
  <si>
    <t>Number of shares authorized for grant</t>
  </si>
  <si>
    <t>2011 Plan | Directors</t>
  </si>
  <si>
    <t>Vesting period of share based compensation award</t>
  </si>
  <si>
    <t>2011 Plan | Newly Appointed Directors</t>
  </si>
  <si>
    <t>2011 Plan | Officers and employees</t>
  </si>
  <si>
    <t>2011 Plan | Stock options</t>
  </si>
  <si>
    <t>Equivalent number of awards to be counted against the share limit</t>
  </si>
  <si>
    <t>Term of awards</t>
  </si>
  <si>
    <t>7 years</t>
  </si>
  <si>
    <t>2011 Plan | Stock appreciation rights</t>
  </si>
  <si>
    <t>2011 Plan | Restricted stock</t>
  </si>
  <si>
    <t>2011 Plan | Restricted stock units</t>
  </si>
  <si>
    <t>STOCK INCENTIVE PLANS AND STOCK-BASED COMPENSATION - Weighted Average Fair Value and Underlying Assumptions (Details) - $ / shares shares in Thousands</t>
  </si>
  <si>
    <t>Stock options</t>
  </si>
  <si>
    <t>Options granted (in shares)</t>
  </si>
  <si>
    <t>Stock appreciation rights</t>
  </si>
  <si>
    <t>Weighted average fair value and underlying assumptions for all stock appreciation rights</t>
  </si>
  <si>
    <t>Fair value (in dollars per share)</t>
  </si>
  <si>
    <t>Expected annual volatility (as a percent)</t>
  </si>
  <si>
    <t>41.79%</t>
  </si>
  <si>
    <t>46.52%</t>
  </si>
  <si>
    <t>56.26%</t>
  </si>
  <si>
    <t>Risk-free interest rate (as a percent)</t>
  </si>
  <si>
    <t>1.64%</t>
  </si>
  <si>
    <t>1.59%</t>
  </si>
  <si>
    <t>0.85%</t>
  </si>
  <si>
    <t>Expected term (years)</t>
  </si>
  <si>
    <t>5 years 4 months 24 days</t>
  </si>
  <si>
    <t>5 years 2 months 12 days</t>
  </si>
  <si>
    <t>5 years</t>
  </si>
  <si>
    <t>STOCK INCENTIVE PLANS AND STOCK-BASED COMPENSATION - Stock-Based Compensation Expense Included in the Consolidated Statements of Income and Comprehensive Income (Details) - USD ($) $ in Thousands</t>
  </si>
  <si>
    <t>Total stock-based compensation expense included in the Company's consolidated statements of operations</t>
  </si>
  <si>
    <t>Forfeitures rate assumed in recognizing compensation expense (as a percent)</t>
  </si>
  <si>
    <t>12.50%</t>
  </si>
  <si>
    <t>STOCK INCENTIVE PLANS AND STOCK-BASED COMPENSATION - Unrecognized Total Compensation Cost (Details) $ in Millions</t>
  </si>
  <si>
    <t>Unrecognized total compensation cost</t>
  </si>
  <si>
    <t>Unrecognized stock-based compensation expense related to non-vested stock-based awards</t>
  </si>
  <si>
    <t>Weighted-average period over which unrecognized stock-based compensation cost is expected to be recognized</t>
  </si>
  <si>
    <t>1 year 9 months 18 days</t>
  </si>
  <si>
    <t>STOCK INCENTIVE PLANS AND STOCK-BASED COMPENSATION - Stock Option Activity (Details) - Stock options - USD ($) $ / shares in Units, shares in Thousands, $ in Millions</t>
  </si>
  <si>
    <t>Number of Options</t>
  </si>
  <si>
    <t>Outstanding at the beginning of the period (in shares)</t>
  </si>
  <si>
    <t>Exercised (in shares)</t>
  </si>
  <si>
    <t>Expired (cancelled post-vesting) (in shares)</t>
  </si>
  <si>
    <t>Outstanding at the end of the period (in shares)</t>
  </si>
  <si>
    <t>Weighted Average Exercise Price</t>
  </si>
  <si>
    <t>Outstanding at the beginning of the period (in dollars per share)</t>
  </si>
  <si>
    <t>Exercised (in dollars per share)</t>
  </si>
  <si>
    <t>Expired (cancelled post-vesting) (in dollars per share)</t>
  </si>
  <si>
    <t>Outstanding at the end of the period (in dollars per share)</t>
  </si>
  <si>
    <t>Additional disclosures</t>
  </si>
  <si>
    <t>Intrinsic value of options exercised (in dollars)</t>
  </si>
  <si>
    <t>STOCK INCENTIVE PLANS AND STOCK-BASED COMPENSATION - Stock Appreciation Rights Activity (Details) - Stock appreciation rights - USD ($) $ / shares in Units, shares in Thousands, $ in Thousands</t>
  </si>
  <si>
    <t>Number of Shares</t>
  </si>
  <si>
    <t>Outstanding at the beginning of the year (in shares)</t>
  </si>
  <si>
    <t>Granted (in shares)</t>
  </si>
  <si>
    <t>Forfeited (cancelled pre-vesting) (in shares)</t>
  </si>
  <si>
    <t>Outstanding at the end of the year (in shares)</t>
  </si>
  <si>
    <t>Vested and expected to vest at the end of the year (in shares)</t>
  </si>
  <si>
    <t>Exercisable at the end of the year (in shares)</t>
  </si>
  <si>
    <t>Outstanding at the beginning of the year (in dollars per share)</t>
  </si>
  <si>
    <t>Granted (in dollars per share)</t>
  </si>
  <si>
    <t>Forfeited (cancelled pre-vesting) (in dollars per share)</t>
  </si>
  <si>
    <t>Outstanding at the end of the year (in dollars per share)</t>
  </si>
  <si>
    <t>Vested and expected to vest at the end of the year (in dollars per shares)</t>
  </si>
  <si>
    <t>Stock appreciation rights exercisable, weighted-average base value (in dollars per share)</t>
  </si>
  <si>
    <t>Weighted Average Remaining Contractual Life</t>
  </si>
  <si>
    <t>Outstanding at the end of year (in years)</t>
  </si>
  <si>
    <t>4 years 1 month 6 days</t>
  </si>
  <si>
    <t>Vested and expected to vest at the year (in years)</t>
  </si>
  <si>
    <t>Exercisable at the end of the year (in years)</t>
  </si>
  <si>
    <t>Aggregate Intrinsic Value</t>
  </si>
  <si>
    <t>Outstanding at the end of the year (in dollars)</t>
  </si>
  <si>
    <t>Vested and expected to vest at the end of the year (in dollars)</t>
  </si>
  <si>
    <t>Exercisable at the end of the year (in dollars)</t>
  </si>
  <si>
    <t>Intrinsic value of stock appreciation rights exercised (in dollars)</t>
  </si>
  <si>
    <t>Grant date fair value of stock appreciation rights vested (in dollars)</t>
  </si>
  <si>
    <t>STOCK INCENTIVE PLANS AND STOCK-BASED COMPENSATION - Restricted Stock Unit Activity (Details) - Restricted stock units shares in Thousands</t>
  </si>
  <si>
    <t>Jan. 02, 2016$ / sharesshares</t>
  </si>
  <si>
    <t>Outstanding at the beginning of the period (in shares) | shares</t>
  </si>
  <si>
    <t>Granted (in shares) | shares</t>
  </si>
  <si>
    <t>Vested (in shares) | shares</t>
  </si>
  <si>
    <t>Forfeited (in shares) | shares</t>
  </si>
  <si>
    <t>Outstanding at the end of the period (in shares) | shares</t>
  </si>
  <si>
    <t>Outstanding at the beginning of the period (in dollars per share) | $ / shares</t>
  </si>
  <si>
    <t>Granted (in dollars per share) | $ / shares</t>
  </si>
  <si>
    <t>Vested (in dollars per share) | $ / shares</t>
  </si>
  <si>
    <t>Forfeited (in dollars per share) | $ / shares</t>
  </si>
  <si>
    <t>Outstanding at the end of the period (in dollars per share) | $ / shares</t>
  </si>
  <si>
    <t>STOCK INCENTIVE PLANS AND STOCK-BASED COMPENSATION - Additional Information (Details)</t>
  </si>
  <si>
    <t>Common stock reserved for future issuance (in shares)</t>
  </si>
  <si>
    <t>Shares reserved for the future grant of stock-based awards</t>
  </si>
  <si>
    <t>DEBT AND LINES OF CREDIT - Short-Term Debt (Details) - USD ($) $ in Thousands</t>
  </si>
  <si>
    <t>Short-Term Debt</t>
  </si>
  <si>
    <t>Current portion of long-term debt</t>
  </si>
  <si>
    <t>Total short-term borrowings</t>
  </si>
  <si>
    <t>Foreign line of credit | Revolving line of credit | Japanese revolving lines of credit</t>
  </si>
  <si>
    <t>Interest Rate, effective interest rate (as a percent)</t>
  </si>
  <si>
    <t>1.28%</t>
  </si>
  <si>
    <t>Foreign line of credit | Receivables financing | Japanese receivables financing facilities</t>
  </si>
  <si>
    <t>1.20%</t>
  </si>
  <si>
    <t>DEBT AND LINES OF CREDIT - Short-Term Lines of Credit (Details) - Foreign line of credit $ in Millions</t>
  </si>
  <si>
    <t>Revolving line of credit | Japanese revolving lines of credit</t>
  </si>
  <si>
    <t>Maximum borrowing capacity</t>
  </si>
  <si>
    <t>Receivables financing | Japanese receivables financing facilities</t>
  </si>
  <si>
    <t>DEBT AND LINES OF CREDIT - Long-Term Debt (Details) - USD ($) $ in Thousands</t>
  </si>
  <si>
    <t>Long-Term Debt</t>
  </si>
  <si>
    <t>Total long-term debt</t>
  </si>
  <si>
    <t>Total long-term debt, less current portion</t>
  </si>
  <si>
    <t>U.S. revolving line of credit expiring July 2018 | Revolving line of credit | Secured debt</t>
  </si>
  <si>
    <t>1.94%</t>
  </si>
  <si>
    <t>Israeli loans | Loans</t>
  </si>
  <si>
    <t>Austrian loans due through March 2019 | Unsecured debt</t>
  </si>
  <si>
    <t>Austrian loans due through March 2019 | Unsecured debt | Minimum</t>
  </si>
  <si>
    <t>Interest Rate, stated rate (as a percent)</t>
  </si>
  <si>
    <t>0.75%</t>
  </si>
  <si>
    <t>Austrian loans due through March 2019 | Unsecured debt | Maximum</t>
  </si>
  <si>
    <t>2.00%</t>
  </si>
  <si>
    <t>DEBT AND LINES OF CREDIT - Secured Credit Facility (Details) - USD ($) $ in Thousands</t>
  </si>
  <si>
    <t>Jul. 18, 2013</t>
  </si>
  <si>
    <t>Secured debt</t>
  </si>
  <si>
    <t>Outstanding principal repaid</t>
  </si>
  <si>
    <t>U.S. revolving line of credit expiring July 2018 | Secured debt | Revolving line of credit</t>
  </si>
  <si>
    <t>Term of credit facility</t>
  </si>
  <si>
    <t>Amount of optional increase in aggregate principal amount of borrowings</t>
  </si>
  <si>
    <t>Senior secured credit facility</t>
  </si>
  <si>
    <t>Commitment fee (as a percent)</t>
  </si>
  <si>
    <t>0.25%</t>
  </si>
  <si>
    <t>U.S. revolving line of credit expiring July 2018 | Secured debt | Revolving line of credit | Minimum</t>
  </si>
  <si>
    <t>U.S. revolving line of credit expiring July 2018 | Secured debt | Revolving line of credit | Maximum</t>
  </si>
  <si>
    <t>0.40%</t>
  </si>
  <si>
    <t>U.S. revolving line of credit expiring July 2018 | Secured debt | Revolving line of credit | Base Rate | Minimum</t>
  </si>
  <si>
    <t>Margin on reference rate (as a percent)</t>
  </si>
  <si>
    <t>0.50%</t>
  </si>
  <si>
    <t>U.S. revolving line of credit expiring July 2018 | Secured debt | Revolving line of credit | Base Rate | Maximum</t>
  </si>
  <si>
    <t>1.25%</t>
  </si>
  <si>
    <t>U.S. revolving line of credit expiring July 2018 | Secured debt | Revolving line of credit | Eurodollar Rate | Minimum</t>
  </si>
  <si>
    <t>1.50%</t>
  </si>
  <si>
    <t>U.S. revolving line of credit expiring July 2018 | Secured debt | Revolving line of credit | Eurodollar Rate | Maximum</t>
  </si>
  <si>
    <t>2.25%</t>
  </si>
  <si>
    <t>DEBT AND LINES OF CREDIT - Austrian Loans (Details)</t>
  </si>
  <si>
    <t>Jan. 02, 2016loan</t>
  </si>
  <si>
    <t>Austrian loans due through March 2019 | Loans</t>
  </si>
  <si>
    <t>Number of loans</t>
  </si>
  <si>
    <t>DEBT AND LINES OF CREDIT - Maturities of the Company's Debt Obligations (Details) $ in Thousands</t>
  </si>
  <si>
    <t>Maturities of the company's debt obligations</t>
  </si>
  <si>
    <t>Total maturities of debt obligations</t>
  </si>
  <si>
    <t>NET INCOME PER SHARE - Numerator and Denominator used in the Computation of Net Income Per Share (Details) - USD ($) $ / shares in Units, shares in Thousands, $ in Thousands</t>
  </si>
  <si>
    <t>3 Months Ended</t>
  </si>
  <si>
    <t>Oct. 03, 2015</t>
  </si>
  <si>
    <t>Jul. 04, 2015</t>
  </si>
  <si>
    <t>Apr. 04, 2015</t>
  </si>
  <si>
    <t>Sep. 27, 2014</t>
  </si>
  <si>
    <t>Jun. 28, 2014</t>
  </si>
  <si>
    <t>Mar. 29, 2014</t>
  </si>
  <si>
    <t>Shares:</t>
  </si>
  <si>
    <t>Weighted average shares outstanding - basic</t>
  </si>
  <si>
    <t>Dilutive potential common shares, using treasury stock method</t>
  </si>
  <si>
    <t>Weighted average shares outstanding - diluted</t>
  </si>
  <si>
    <t>NET INCOME PER SHARE - Antidilutive Securities Excluded from Computation of Earnings Per Share (Details) - shares shares in Millions</t>
  </si>
  <si>
    <t>Stock options and stock appreciation rights</t>
  </si>
  <si>
    <t>Antidilutive securities excluded from computation of earnings per share, amount</t>
  </si>
  <si>
    <t>COMMITMENTS AND CONTINGENCIES - Future Minimum Rental Commitments Under the Terms of these Leases (Details) $ in Thousands</t>
  </si>
  <si>
    <t>Capital Leases, Payments Due By Period:</t>
  </si>
  <si>
    <t>Total minimum payments</t>
  </si>
  <si>
    <t>Less amount representing interest</t>
  </si>
  <si>
    <t>Present value of obligation</t>
  </si>
  <si>
    <t>Operating Leases, Payments Due By Period:</t>
  </si>
  <si>
    <t>Total Obligations, Payments Due By Period:</t>
  </si>
  <si>
    <t>COMMITMENTS AND CONTINGENCIES - Future Minimum Rentals to be Received under Subleases (Details) $ in Thousands</t>
  </si>
  <si>
    <t>Jan. 02, 2016USD ($)facility</t>
  </si>
  <si>
    <t>Sublease payments</t>
  </si>
  <si>
    <t>Number of facilities under non-cancelable sublease | facility</t>
  </si>
  <si>
    <t>Total minimum sublease payments</t>
  </si>
  <si>
    <t>COMMITMENTS AND CONTINGENCIES - Rent Expense, Net of Sublease Income (Details) - USD ($) $ in Millions</t>
  </si>
  <si>
    <t>Rental expense, net of sublease income</t>
  </si>
  <si>
    <t>COMMITMENTS AND CONTINGENCIES - Environmental Reserves and Other Contingencies (Details)</t>
  </si>
  <si>
    <t>Environmental reserves and other contingencies</t>
  </si>
  <si>
    <t>Number of years for which investigations and remediation efforts have been ongoing</t>
  </si>
  <si>
    <t>30 years</t>
  </si>
  <si>
    <t>Remediation cost to which Spectra-Physics is responsible (as a percent)</t>
  </si>
  <si>
    <t>30.00%</t>
  </si>
  <si>
    <t>INCOME TAXES - United States and Foreign Income Before Income Taxes (Details) - USD ($) $ in Thousands</t>
  </si>
  <si>
    <t>United States and foreign income before income taxes</t>
  </si>
  <si>
    <t>United States</t>
  </si>
  <si>
    <t>Foreign</t>
  </si>
  <si>
    <t>Consolidated income before income taxes</t>
  </si>
  <si>
    <t>INCOME TAXES - Income Tax Provision (Details) - USD ($) $ in Thousands</t>
  </si>
  <si>
    <t>Current:</t>
  </si>
  <si>
    <t>Federal</t>
  </si>
  <si>
    <t>State</t>
  </si>
  <si>
    <t>Deferred:</t>
  </si>
  <si>
    <t>INCOME TAXES - Income Tax Provisions (Benefits) Based on Income (Loss) that Differs from the Amount Obtained by Applying the Statutory Tax Rate (Details) - USD ($) $ in Thousands</t>
  </si>
  <si>
    <t>Income tax provision (benefit) based on income (loss) that differs from the amount obtained by applying statutory tax rate</t>
  </si>
  <si>
    <t>Income tax provision at statutory rate</t>
  </si>
  <si>
    <t>Increase (decrease) in taxes resulting from:</t>
  </si>
  <si>
    <t>Non-deductible expenses</t>
  </si>
  <si>
    <t>State tax, net of federal benefit</t>
  </si>
  <si>
    <t>Foreign rate variance</t>
  </si>
  <si>
    <t>Income tax credits</t>
  </si>
  <si>
    <t>Valuation allowance</t>
  </si>
  <si>
    <t>Tax contingency</t>
  </si>
  <si>
    <t>Other, including deferred tax adjustment, net</t>
  </si>
  <si>
    <t>INCOME TAXES - Significant Components of the Deferred Taxes (Details) - USD ($) $ in Thousands</t>
  </si>
  <si>
    <t>Deferred tax assets:</t>
  </si>
  <si>
    <t>Net operating loss carryforwards</t>
  </si>
  <si>
    <t>Accruals and reserves not currently deductible</t>
  </si>
  <si>
    <t>Tax credit carryforwards</t>
  </si>
  <si>
    <t>Other basis differences</t>
  </si>
  <si>
    <t>Total gross deferred tax assets</t>
  </si>
  <si>
    <t>Total deferred tax assets, net of valuation allowance</t>
  </si>
  <si>
    <t>Deferred tax liabilities:</t>
  </si>
  <si>
    <t>Property and equipment</t>
  </si>
  <si>
    <t>Total deferred tax liabilities</t>
  </si>
  <si>
    <t>Net deferred tax assets</t>
  </si>
  <si>
    <t>INCOME TAXES - Valuation Allowance (Details) - USD ($) $ in Thousands</t>
  </si>
  <si>
    <t>INCOME TAXES - Net Operating Loss Carryforwards (Details) $ in Millions</t>
  </si>
  <si>
    <t>INCOME TAXES - Tax Credit Carryforwards (Details) $ in Millions</t>
  </si>
  <si>
    <t>INCOME TAXES - General Disclosures (Details) - USD ($) $ in Thousands</t>
  </si>
  <si>
    <t>Unrealized excess tax benefits associated with certain share-based compensation</t>
  </si>
  <si>
    <t>Undistributed earnings of the company's historic and acquired foreign subsidiaries</t>
  </si>
  <si>
    <t>Provision for federal or state income tax liability for undistributed earnings of the Company's historic and acquired foreign subsidiaries</t>
  </si>
  <si>
    <t>INCOME TAXES - Unrecognized Tax Benefits (Details) - USD ($) $ in Thousands</t>
  </si>
  <si>
    <t>Dec. 29, 2012</t>
  </si>
  <si>
    <t>Unrecognized tax benefits</t>
  </si>
  <si>
    <t>Gross unrecognized tax benefits</t>
  </si>
  <si>
    <t>Net unrecognized tax benefits</t>
  </si>
  <si>
    <t>Expected decrease in unrecognized tax benefits</t>
  </si>
  <si>
    <t>INCOME TAXES - Reconciliation of the Beginning and Ending Amounts of Unrecognized Tax Benefits (Details) - USD ($) $ in Thousands</t>
  </si>
  <si>
    <t>Reconciliation of the beginning and ending amounts of unrecognized tax benefits</t>
  </si>
  <si>
    <t>Unrecognized tax benefits at beginning of year</t>
  </si>
  <si>
    <t>Gross increases for tax positions of prior years</t>
  </si>
  <si>
    <t>Gross decrease for tax positions of prior years</t>
  </si>
  <si>
    <t>Gross increases for tax positions of current year</t>
  </si>
  <si>
    <t>Settlements</t>
  </si>
  <si>
    <t>Lapse of statute of limitations</t>
  </si>
  <si>
    <t>Unrecognized tax benefits at end of year</t>
  </si>
  <si>
    <t>STOCKHOLDERS' EQUITY TRANSACTIONS - Repurchases of Common Stock (Details) - USD ($) shares in Thousands, $ in Thousands</t>
  </si>
  <si>
    <t>May. 31, 2008</t>
  </si>
  <si>
    <t>Shares repurchased, value (in dollars)</t>
  </si>
  <si>
    <t>Shares of common stock authorized to be repurchased</t>
  </si>
  <si>
    <t>Purchases made under the program</t>
  </si>
  <si>
    <t>Remaining shares to be repurchased</t>
  </si>
  <si>
    <t>STOCKHOLDERS' EQUITY TRANSACTIONS - Common Stock Cancellations, Shares (Details) - shares shares in Thousands</t>
  </si>
  <si>
    <t>Number of restricted stock units cancelled in payment of taxes owed by employees (in shares)</t>
  </si>
  <si>
    <t>STOCKHOLDERS' EQUITY TRANSACTIONS - Common Stock Cancellations, Value (Details) - USD ($) $ in Thousands</t>
  </si>
  <si>
    <t>Value of restricted stock units cancelled</t>
  </si>
  <si>
    <t>FAIR VALUE MEASUREMENTS - Assets and Liabilities Measured at Fair Value on a Recurring Basis (Details) - USD ($) $ in Thousands</t>
  </si>
  <si>
    <t>Assets:</t>
  </si>
  <si>
    <t>Recurring basis</t>
  </si>
  <si>
    <t>Derivative liabilities | Option contracts | Recurring basis</t>
  </si>
  <si>
    <t>Liabilities:</t>
  </si>
  <si>
    <t>Derivative liabilities</t>
  </si>
  <si>
    <t>Cash and cash equivalents | Recurring basis</t>
  </si>
  <si>
    <t>Investments | Recurring basis</t>
  </si>
  <si>
    <t>Investments | Money market funds | Recurring basis</t>
  </si>
  <si>
    <t>Investments | Certificates of deposit | Recurring basis</t>
  </si>
  <si>
    <t>Derivative assets | Option contracts | Recurring basis</t>
  </si>
  <si>
    <t>Derivative assets</t>
  </si>
  <si>
    <t>Funds in investments and other assets | Recurring basis</t>
  </si>
  <si>
    <t>Funds in investments and other assets</t>
  </si>
  <si>
    <t>Quoted Prices in Active Markets for Identical Assets (Level 1) | Recurring basis</t>
  </si>
  <si>
    <t>Quoted Prices in Active Markets for Identical Assets (Level 1) | Cash and cash equivalents | Recurring basis</t>
  </si>
  <si>
    <t>Quoted Prices in Active Markets for Identical Assets (Level 1) | Investments | Recurring basis</t>
  </si>
  <si>
    <t>Quoted Prices in Active Markets for Identical Assets (Level 1) | Investments | Money market funds | Recurring basis</t>
  </si>
  <si>
    <t>Significant Other Observable Inputs (Level 2) | Recurring basis</t>
  </si>
  <si>
    <t>Significant Other Observable Inputs (Level 2) | Derivative liabilities | Option contracts | Recurring basis</t>
  </si>
  <si>
    <t>Significant Other Observable Inputs (Level 2) | Investments | Recurring basis</t>
  </si>
  <si>
    <t>Significant Other Observable Inputs (Level 2) | Investments | Certificates of deposit | Recurring basis</t>
  </si>
  <si>
    <t>Significant Other Observable Inputs (Level 2) | Derivative assets | Option contracts | Recurring basis</t>
  </si>
  <si>
    <t>Significant Other Observable Inputs (Level 2) | Funds in investments and other assets | Recurring basis</t>
  </si>
  <si>
    <t>Israel | Funds in investments and other assets | Recurring basis</t>
  </si>
  <si>
    <t>Israel | Significant Other Observable Inputs (Level 2) | Funds in investments and other assets | Recurring basis</t>
  </si>
  <si>
    <t>Germany | Funds in investments and other assets | Recurring basis</t>
  </si>
  <si>
    <t>Germany | Significant Other Observable Inputs (Level 2) | Funds in investments and other assets | Recurring basis</t>
  </si>
  <si>
    <t>FAIR VALUE MEASUREMENTS - Carrying Amount and Estimated Fair Values of Financial Instruments (Details) - USD ($) $ in Thousands</t>
  </si>
  <si>
    <t>Carrying Amount</t>
  </si>
  <si>
    <t>Carrying amount and estimated fair values of financial instruments</t>
  </si>
  <si>
    <t>Fair Value</t>
  </si>
  <si>
    <t>EMPLOYEE BENEFIT PLANS - Defined Contribution Plan (Details) - USD ($) $ in Millions</t>
  </si>
  <si>
    <t>Defined Contribution Plan</t>
  </si>
  <si>
    <t>Expense recognized for the defined contribution plans</t>
  </si>
  <si>
    <t>EMPLOYEE BENEFIT PLANS - Net Periodic Benefit Costs (Details) - USD ($) $ in Thousands</t>
  </si>
  <si>
    <t>Net periodic benefit costs</t>
  </si>
  <si>
    <t>Service cost</t>
  </si>
  <si>
    <t>Interest cost on benefit obligations</t>
  </si>
  <si>
    <t>Expected return on plan assets</t>
  </si>
  <si>
    <t>Amortization of net loss</t>
  </si>
  <si>
    <t>EMPLOYEE BENEFIT PLANS - Components of Changes in Plan Assets and Benefit Obligations Recognized in Other Comprehensive (Income) Loss (Details) - USD ($) $ in Thousands</t>
  </si>
  <si>
    <t>Components of changes in plan assets and benefit obligations recognized in other comprehensive loss</t>
  </si>
  <si>
    <t>Net actuarial (gain) loss</t>
  </si>
  <si>
    <t>Total recognized in other comprehensive (income) loss</t>
  </si>
  <si>
    <t>EMPLOYEE BENEFIT PLANS - Components of Changes in Plan Assets and Benefit Obligations Recognized in Net Periodic Benefit Costs and Other Comprehensive (Income) Loss (Details) - USD ($) $ in Thousands</t>
  </si>
  <si>
    <t>Total recognized in net periodic benefit costs and other comprehensive (income) loss</t>
  </si>
  <si>
    <t>EMPLOYEE BENEFIT PLANS - Change in Projected Benefit Obligations (Details) - USD ($) $ in Thousands</t>
  </si>
  <si>
    <t>Change in projected benefit obligations:</t>
  </si>
  <si>
    <t>Projected benefit obligations, beginning of year</t>
  </si>
  <si>
    <t>Liabilities assumed through acquisition</t>
  </si>
  <si>
    <t>Actuarial (gain) loss</t>
  </si>
  <si>
    <t>Benefits paid</t>
  </si>
  <si>
    <t>Currency translation adjustments</t>
  </si>
  <si>
    <t>Projected benefit obligations, end of year</t>
  </si>
  <si>
    <t>EMPLOYEE BENEFIT PLANS - Change in Plan Assets (Details) - USD ($) $ in Thousands</t>
  </si>
  <si>
    <t>Change in plan assets:</t>
  </si>
  <si>
    <t>Fair value of plan assets, beginning of year</t>
  </si>
  <si>
    <t>Company contributions</t>
  </si>
  <si>
    <t>Gain on plan assets</t>
  </si>
  <si>
    <t>Fair value of plan assets, end of year</t>
  </si>
  <si>
    <t>EMPLOYEE BENEFIT PLANS - Funded Status (Details) - USD ($) $ in Thousands</t>
  </si>
  <si>
    <t>Funded status</t>
  </si>
  <si>
    <t>Projected benefit obligations</t>
  </si>
  <si>
    <t>Fair value of plan assets</t>
  </si>
  <si>
    <t>EMPLOYEE BENEFIT PLANS - Amounts Recognized in the Balance Sheet (Details) - USD ($) $ in Thousands</t>
  </si>
  <si>
    <t>Amounts recognized in the balance sheet:</t>
  </si>
  <si>
    <t>Current portion of pension liabilities</t>
  </si>
  <si>
    <t>Net amount recognized</t>
  </si>
  <si>
    <t>EMPLOYEE BENEFIT PLANS - Amounts Recognized in Accumulated Comprehensive Loss (Details) - USD ($) $ in Thousands</t>
  </si>
  <si>
    <t>Amounts recognized in accumulated comprehensive loss:</t>
  </si>
  <si>
    <t>Net actuarial loss</t>
  </si>
  <si>
    <t>Income tax impact</t>
  </si>
  <si>
    <t>EMPLOYEE BENEFIT PLANS - Defined Benefit Pension Plans (Details) - USD ($) $ in Thousands</t>
  </si>
  <si>
    <t>Defined Benefit Pension Plans</t>
  </si>
  <si>
    <t>Foreign post retirement benefit pension plan | Israel</t>
  </si>
  <si>
    <t>Assets included in investments and other assets</t>
  </si>
  <si>
    <t>Vested benefit obligations</t>
  </si>
  <si>
    <t>Foreign post retirement benefit pension plan | France, Germany, Japan, and United Kingdom</t>
  </si>
  <si>
    <t>EMPLOYEE BENEFIT PLANS - Benefit Obligations (Details) - USD ($) $ in Thousands</t>
  </si>
  <si>
    <t>Aggregate projected benefit obligation</t>
  </si>
  <si>
    <t>Aggregate accumulated benefit obligations</t>
  </si>
  <si>
    <t>Aggregate fair value of plan assets</t>
  </si>
  <si>
    <t>EMPLOYEE BENEFIT PLANS - Estimated Benefit Payments for the Next 10 Years (Details) $ in Thousands</t>
  </si>
  <si>
    <t>Estimated benefit payments for the next 10 years</t>
  </si>
  <si>
    <t>2021-2026</t>
  </si>
  <si>
    <t>Estimated Benefit Payments</t>
  </si>
  <si>
    <t>EMPLOYEE BENEFIT PLANS - Expected Contribution in the Next Fiscal Year (Details) $ in Millions</t>
  </si>
  <si>
    <t>Expected contribution in the next fiscal year</t>
  </si>
  <si>
    <t>Expected contribution by employer in the next fiscal year</t>
  </si>
  <si>
    <t>EMPLOYEE BENEFIT PLANS - Weighted-Average Rates used to Determine the Net Periodic Benefit Costs (Details)</t>
  </si>
  <si>
    <t>Weighted-average rates used to determine the net periodic benefit costs</t>
  </si>
  <si>
    <t>Discount rate (as a percent)</t>
  </si>
  <si>
    <t>1.37%</t>
  </si>
  <si>
    <t>1.96%</t>
  </si>
  <si>
    <t>1.87%</t>
  </si>
  <si>
    <t>Rate of increase in salary levels (as a percent)</t>
  </si>
  <si>
    <t>1.56%</t>
  </si>
  <si>
    <t>1.58%</t>
  </si>
  <si>
    <t>1.67%</t>
  </si>
  <si>
    <t>Expected long-term rate of return on assets (as a percent)</t>
  </si>
  <si>
    <t>2.64%</t>
  </si>
  <si>
    <t>1.83%</t>
  </si>
  <si>
    <t>1.89%</t>
  </si>
  <si>
    <t>EMPLOYEE BENEFIT PLANS - Weighted-Average Rates used to Determine Projected Benefit Obligations (Details)</t>
  </si>
  <si>
    <t>Weighted-average rates used to determine projected benefit obligations</t>
  </si>
  <si>
    <t>1.35%</t>
  </si>
  <si>
    <t>1.52%</t>
  </si>
  <si>
    <t>1.95%</t>
  </si>
  <si>
    <t>EMPLOYEE BENEFIT PLANS - Plan Assets Held by Category (Details) - USD ($) $ in Thousands</t>
  </si>
  <si>
    <t>Plan assets held by category</t>
  </si>
  <si>
    <t>Plan assets as a percentage of total plan assets</t>
  </si>
  <si>
    <t>100.00%</t>
  </si>
  <si>
    <t>10.00%</t>
  </si>
  <si>
    <t>9.00%</t>
  </si>
  <si>
    <t>Bonds</t>
  </si>
  <si>
    <t>15.00%</t>
  </si>
  <si>
    <t>Equity securities</t>
  </si>
  <si>
    <t>13.00%</t>
  </si>
  <si>
    <t>Insurance contracts</t>
  </si>
  <si>
    <t>66.00%</t>
  </si>
  <si>
    <t>63.00%</t>
  </si>
  <si>
    <t>EMPLOYEE BENEFIT PLANS - Defined Benefit Plans - Rate of Return (Details) - Foreign post retirement benefit pension plan</t>
  </si>
  <si>
    <t>Japan</t>
  </si>
  <si>
    <t>Expected long-term rate of return (as a percent)</t>
  </si>
  <si>
    <t>United Kingdom</t>
  </si>
  <si>
    <t>4.80%</t>
  </si>
  <si>
    <t>France</t>
  </si>
  <si>
    <t>1.30%</t>
  </si>
  <si>
    <t>EMPLOYEE BENEFIT PLANS - Other Pension-Related Assets (Details) - Foreign post retirement benefit pension plan - USD ($) $ in Millions</t>
  </si>
  <si>
    <t>Germany</t>
  </si>
  <si>
    <t>Germany | Minimum</t>
  </si>
  <si>
    <t>Contracts, guaranteed minimum rate of return (as a percent)</t>
  </si>
  <si>
    <t>Germany | Maximum</t>
  </si>
  <si>
    <t>4.25%</t>
  </si>
  <si>
    <t>Israel</t>
  </si>
  <si>
    <t>BUSINESS SEGMENT INFORMATION - General Information (Details)</t>
  </si>
  <si>
    <t>BUSINESS SEGMENT INFORMATION - Selected Segment Financial Information (Details) - USD ($) $ in Thousands</t>
  </si>
  <si>
    <t>Sales to external customers</t>
  </si>
  <si>
    <t>Segment income</t>
  </si>
  <si>
    <t>Assets</t>
  </si>
  <si>
    <t>Expenditures for long-lived assets</t>
  </si>
  <si>
    <t>Operating segments</t>
  </si>
  <si>
    <t>Operating segments | Photonics</t>
  </si>
  <si>
    <t>Operating segments | Lasers</t>
  </si>
  <si>
    <t>Operating segments | Optics</t>
  </si>
  <si>
    <t>BUSINESS SEGMENT INFORMATION - Reconciliation of Segment Income to Consolidated Income Before Income Taxes (Details) - USD ($) $ in Thousands</t>
  </si>
  <si>
    <t>Reconciliation of segment income to consolidated income before income taxes</t>
  </si>
  <si>
    <t>Unallocated amount to segment</t>
  </si>
  <si>
    <t>Unallocated operating expenses</t>
  </si>
  <si>
    <t>BUSINESS SEGMENT INFORMATION - Reconciliation of Segment Depreciation and Amortization to Consolidated Amounts (Details) - USD ($) $ in Thousands</t>
  </si>
  <si>
    <t>Reconciliation to consolidated amounts</t>
  </si>
  <si>
    <t>BUSINESS SEGMENT INFORMATION - Reconciliation of Total Assets to Consolidated Amounts (Details) - USD ($) $ in Thousands</t>
  </si>
  <si>
    <t>BUSINESS SEGMENT INFORMATION - Reconciliation of Expenditures to Consolidated Amounts (Details) - USD ($) $ in Thousands</t>
  </si>
  <si>
    <t>BUSINESS SEGMENT INFORMATION - Net Sales by Geographic Region (Details) - USD ($) $ in Thousands</t>
  </si>
  <si>
    <t>Net sales by geographic region</t>
  </si>
  <si>
    <t>Other European countries</t>
  </si>
  <si>
    <t>Greater China</t>
  </si>
  <si>
    <t>Other Pacific Rim countries</t>
  </si>
  <si>
    <t>Rest of world</t>
  </si>
  <si>
    <t>BUSINESS SEGMENT INFORMATION - Long-Lived Assets by Geographic Region (Details) - USD ($) $ in Thousands</t>
  </si>
  <si>
    <t>Long-lived assets by geographic region</t>
  </si>
  <si>
    <t>Long-lived assets</t>
  </si>
  <si>
    <t>Europe</t>
  </si>
  <si>
    <t>SUPPLEMENTARY QUARTERLY CONSOLIDATED FINANCIAL DATA (Unaudited) (Details) - USD ($) $ / shares in Units, $ in Thousands</t>
  </si>
  <si>
    <t>Basic income (loss) per share attributable to Newport Corporation (in dollars per share)</t>
  </si>
  <si>
    <t>Diluted income (loss) per share attributable to Newport Corporation (in dollars per share)</t>
  </si>
  <si>
    <t>SUBSEQUENT EVENT (Details) - Forecast - Subsequent event $ / shares in Units, $ in Millions</t>
  </si>
  <si>
    <t>4 Months Ended</t>
  </si>
  <si>
    <t>Jul. 02, 2016USD ($)$ / shares</t>
  </si>
  <si>
    <t>Right to receive cash (in dollars per share) | $ / shares</t>
  </si>
  <si>
    <t>Termination fee | $</t>
  </si>
  <si>
    <t>Schedule II Valuation and Qualifying Accounts (Details) - Allowance for doubtful accounts - USD ($) $ in Thousands</t>
  </si>
  <si>
    <t>Movement in Schedule II Valuation and Qualifying Accounts</t>
  </si>
  <si>
    <t>Balance at Beginning of Period</t>
  </si>
  <si>
    <t>Additions Charged to Costs and Expenses</t>
  </si>
  <si>
    <t>Write-Offs</t>
  </si>
  <si>
    <t>Other Charges Add/Deduct</t>
  </si>
  <si>
    <t>Balance at End of Period</t>
  </si>
</sst>
</file>

<file path=xl/styles.xml><?xml version="1.0" encoding="utf-8"?>
<styleSheet xmlns="http://schemas.openxmlformats.org/spreadsheetml/2006/main">
  <numFmts count="6">
    <numFmt formatCode="_(&quot;$ &quot;#,##0.0_);_(&quot;$ &quot;(#,##0.0)" numFmtId="165"/>
    <numFmt formatCode="_(&quot;$ &quot;#,##0_);_(&quot;$ &quot;(#,##0)" numFmtId="166"/>
    <numFmt formatCode="_(&quot;$ &quot;#,##0.00_);_(&quot;$ &quot;(#,##0.00)" numFmtId="167"/>
    <numFmt formatCode="_(&quot;$ &quot;#,##0.0000_);_(&quot;$ &quot;(#,##0.0000)" numFmtId="168"/>
    <numFmt formatCode="_(&quot;€ &quot;#,##0.0_);_(&quot;€ &quot;(#,##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sharedStrings.xml" Type="http://schemas.openxmlformats.org/officeDocument/2006/relationships/sharedStrings"/><ns0:Relationship Id="rId137" Target="styles.xml" Type="http://schemas.openxmlformats.org/officeDocument/2006/relationships/styles"/><ns0:Relationship Id="rId1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22526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7" t="n">
        <v>730.6</v>
      </c>
    </row>
    <row r="15" spans="1:4">
      <c r="A15" s="4" t="s">
        <v>25</v>
      </c>
      <c r="C15" s="6" t="n">
        <v>38627839</v>
      </c>
    </row>
    <row r="16" spans="1:4">
      <c r="A16" s="4" t="s">
        <v>26</v>
      </c>
      <c r="B16" s="6" t="n">
        <v>2015</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s>
  <sheetData>
    <row r="1" spans="1:5">
      <c r="A1" s="1" t="s">
        <v>812</v>
      </c>
      <c r="B1" s="2" t="s">
        <v>2</v>
      </c>
      <c r="C1" s="2" t="s">
        <v>30</v>
      </c>
      <c r="D1" s="2" t="s">
        <v>31</v>
      </c>
      <c r="E1" s="2" t="s">
        <v>813</v>
      </c>
    </row>
    <row r="2" spans="1:5">
      <c r="A2" s="3" t="s">
        <v>814</v>
      </c>
    </row>
    <row r="3" spans="1:5">
      <c r="A3" s="4" t="s">
        <v>815</v>
      </c>
      <c r="B3" s="8" t="n">
        <v>18396</v>
      </c>
      <c r="C3" s="8" t="n">
        <v>17612</v>
      </c>
      <c r="D3" s="8" t="n">
        <v>17429</v>
      </c>
      <c r="E3" s="8" t="n">
        <v>15173</v>
      </c>
    </row>
    <row r="4" spans="1:5">
      <c r="A4" s="4" t="s">
        <v>816</v>
      </c>
      <c r="B4" s="6" t="n">
        <v>14600</v>
      </c>
      <c r="C4" s="8" t="n">
        <v>14300</v>
      </c>
    </row>
    <row r="5" spans="1:5">
      <c r="A5" s="4" t="s">
        <v>817</v>
      </c>
      <c r="B5" s="8" t="n">
        <v>1500</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18</v>
      </c>
      <c r="B1" s="2" t="s">
        <v>1</v>
      </c>
    </row>
    <row r="2" spans="1:4">
      <c r="B2" s="2" t="s">
        <v>2</v>
      </c>
      <c r="C2" s="2" t="s">
        <v>30</v>
      </c>
      <c r="D2" s="2" t="s">
        <v>31</v>
      </c>
    </row>
    <row r="3" spans="1:4">
      <c r="A3" s="3" t="s">
        <v>819</v>
      </c>
    </row>
    <row r="4" spans="1:4">
      <c r="A4" s="4" t="s">
        <v>820</v>
      </c>
      <c r="B4" s="8" t="n">
        <v>17612</v>
      </c>
      <c r="C4" s="8" t="n">
        <v>17429</v>
      </c>
      <c r="D4" s="8" t="n">
        <v>15173</v>
      </c>
    </row>
    <row r="5" spans="1:4">
      <c r="A5" s="4" t="s">
        <v>821</v>
      </c>
      <c r="B5" s="6" t="n">
        <v>542</v>
      </c>
      <c r="C5" s="6" t="n">
        <v>236</v>
      </c>
      <c r="D5" s="6" t="n">
        <v>832</v>
      </c>
    </row>
    <row r="6" spans="1:4">
      <c r="A6" s="4" t="s">
        <v>822</v>
      </c>
      <c r="C6" s="6" t="n">
        <v>-942</v>
      </c>
    </row>
    <row r="7" spans="1:4">
      <c r="A7" s="4" t="s">
        <v>823</v>
      </c>
      <c r="B7" s="6" t="n">
        <v>1156</v>
      </c>
      <c r="C7" s="6" t="n">
        <v>1558</v>
      </c>
      <c r="D7" s="6" t="n">
        <v>2509</v>
      </c>
    </row>
    <row r="8" spans="1:4">
      <c r="A8" s="4" t="s">
        <v>824</v>
      </c>
      <c r="B8" s="6" t="n">
        <v>-571</v>
      </c>
      <c r="C8" s="6" t="n">
        <v>-492</v>
      </c>
    </row>
    <row r="9" spans="1:4">
      <c r="A9" s="4" t="s">
        <v>825</v>
      </c>
      <c r="B9" s="6" t="n">
        <v>-343</v>
      </c>
      <c r="C9" s="6" t="n">
        <v>-177</v>
      </c>
      <c r="D9" s="6" t="n">
        <v>-1085</v>
      </c>
    </row>
    <row r="10" spans="1:4">
      <c r="A10" s="4" t="s">
        <v>826</v>
      </c>
      <c r="B10" s="8" t="n">
        <v>18396</v>
      </c>
      <c r="C10" s="8" t="n">
        <v>17612</v>
      </c>
      <c r="D10" s="8" t="n">
        <v>17429</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827</v>
      </c>
      <c r="B1" s="2" t="s">
        <v>1</v>
      </c>
    </row>
    <row r="2" spans="1:5">
      <c r="B2" s="2" t="s">
        <v>2</v>
      </c>
      <c r="C2" s="2" t="s">
        <v>30</v>
      </c>
      <c r="D2" s="2" t="s">
        <v>31</v>
      </c>
      <c r="E2" s="2" t="s">
        <v>828</v>
      </c>
    </row>
    <row r="3" spans="1:5">
      <c r="A3" s="3" t="s">
        <v>191</v>
      </c>
    </row>
    <row r="4" spans="1:5">
      <c r="A4" s="4" t="s">
        <v>829</v>
      </c>
      <c r="B4" s="8" t="n">
        <v>27893</v>
      </c>
      <c r="C4" s="8" t="n">
        <v>10292</v>
      </c>
    </row>
    <row r="5" spans="1:5">
      <c r="A5" s="4" t="s">
        <v>151</v>
      </c>
    </row>
    <row r="6" spans="1:5">
      <c r="A6" s="3" t="s">
        <v>191</v>
      </c>
    </row>
    <row r="7" spans="1:5">
      <c r="A7" s="4" t="s">
        <v>830</v>
      </c>
      <c r="E7" s="6" t="n">
        <v>4000</v>
      </c>
    </row>
    <row r="8" spans="1:5">
      <c r="A8" s="4" t="s">
        <v>831</v>
      </c>
      <c r="B8" s="6" t="n">
        <v>1651</v>
      </c>
      <c r="C8" s="6" t="n">
        <v>567</v>
      </c>
      <c r="D8" s="6" t="n">
        <v>0</v>
      </c>
    </row>
    <row r="9" spans="1:5">
      <c r="A9" s="4" t="s">
        <v>832</v>
      </c>
      <c r="B9" s="6" t="n">
        <v>170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33</v>
      </c>
      <c r="B1" s="2" t="s">
        <v>1</v>
      </c>
    </row>
    <row r="2" spans="1:4">
      <c r="B2" s="2" t="s">
        <v>2</v>
      </c>
      <c r="C2" s="2" t="s">
        <v>30</v>
      </c>
      <c r="D2" s="2" t="s">
        <v>31</v>
      </c>
    </row>
    <row r="3" spans="1:4">
      <c r="A3" s="4" t="s">
        <v>151</v>
      </c>
    </row>
    <row r="4" spans="1:4">
      <c r="A4" s="3" t="s">
        <v>191</v>
      </c>
    </row>
    <row r="5" spans="1:4">
      <c r="A5" s="4" t="s">
        <v>834</v>
      </c>
      <c r="B5" s="6" t="n">
        <v>180</v>
      </c>
      <c r="C5" s="6" t="n">
        <v>142</v>
      </c>
      <c r="D5" s="6" t="n">
        <v>118</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35</v>
      </c>
      <c r="B1" s="2" t="s">
        <v>1</v>
      </c>
    </row>
    <row r="2" spans="1:4">
      <c r="B2" s="2" t="s">
        <v>2</v>
      </c>
      <c r="C2" s="2" t="s">
        <v>30</v>
      </c>
      <c r="D2" s="2" t="s">
        <v>31</v>
      </c>
    </row>
    <row r="3" spans="1:4">
      <c r="A3" s="3" t="s">
        <v>191</v>
      </c>
    </row>
    <row r="4" spans="1:4">
      <c r="A4" s="4" t="s">
        <v>836</v>
      </c>
      <c r="B4" s="8" t="n">
        <v>3419</v>
      </c>
      <c r="C4" s="8" t="n">
        <v>2940</v>
      </c>
      <c r="D4" s="8" t="n">
        <v>1994</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37</v>
      </c>
      <c r="B1" s="2" t="s">
        <v>2</v>
      </c>
      <c r="C1" s="2" t="s">
        <v>30</v>
      </c>
    </row>
    <row r="2" spans="1:3">
      <c r="A2" s="3" t="s">
        <v>838</v>
      </c>
    </row>
    <row r="3" spans="1:3">
      <c r="A3" s="4" t="s">
        <v>68</v>
      </c>
      <c r="C3" s="8" t="n">
        <v>57</v>
      </c>
    </row>
    <row r="4" spans="1:3">
      <c r="A4" s="4" t="s">
        <v>839</v>
      </c>
    </row>
    <row r="5" spans="1:3">
      <c r="A5" s="3" t="s">
        <v>838</v>
      </c>
    </row>
    <row r="6" spans="1:3">
      <c r="A6" s="4" t="s">
        <v>79</v>
      </c>
      <c r="B6" s="8" t="n">
        <v>18164</v>
      </c>
      <c r="C6" s="6" t="n">
        <v>19094</v>
      </c>
    </row>
    <row r="7" spans="1:3">
      <c r="A7" s="4" t="s">
        <v>840</v>
      </c>
    </row>
    <row r="8" spans="1:3">
      <c r="A8" s="3" t="s">
        <v>841</v>
      </c>
    </row>
    <row r="9" spans="1:3">
      <c r="A9" s="4" t="s">
        <v>842</v>
      </c>
      <c r="B9" s="6" t="n">
        <v>142</v>
      </c>
      <c r="C9" s="6" t="n">
        <v>921</v>
      </c>
    </row>
    <row r="10" spans="1:3">
      <c r="A10" s="4" t="s">
        <v>843</v>
      </c>
    </row>
    <row r="11" spans="1:3">
      <c r="A11" s="3" t="s">
        <v>838</v>
      </c>
    </row>
    <row r="12" spans="1:3">
      <c r="A12" s="4" t="s">
        <v>214</v>
      </c>
      <c r="B12" s="6" t="n">
        <v>721</v>
      </c>
      <c r="C12" s="6" t="n">
        <v>1704</v>
      </c>
    </row>
    <row r="13" spans="1:3">
      <c r="A13" s="4" t="s">
        <v>844</v>
      </c>
    </row>
    <row r="14" spans="1:3">
      <c r="A14" s="3" t="s">
        <v>838</v>
      </c>
    </row>
    <row r="15" spans="1:3">
      <c r="A15" s="4" t="s">
        <v>68</v>
      </c>
      <c r="C15" s="6" t="n">
        <v>57</v>
      </c>
    </row>
    <row r="16" spans="1:3">
      <c r="A16" s="4" t="s">
        <v>845</v>
      </c>
    </row>
    <row r="17" spans="1:3">
      <c r="A17" s="3" t="s">
        <v>838</v>
      </c>
    </row>
    <row r="18" spans="1:3">
      <c r="A18" s="4" t="s">
        <v>68</v>
      </c>
      <c r="C18" s="6" t="n">
        <v>7</v>
      </c>
    </row>
    <row r="19" spans="1:3">
      <c r="A19" s="4" t="s">
        <v>846</v>
      </c>
    </row>
    <row r="20" spans="1:3">
      <c r="A20" s="3" t="s">
        <v>838</v>
      </c>
    </row>
    <row r="21" spans="1:3">
      <c r="A21" s="4" t="s">
        <v>68</v>
      </c>
      <c r="C21" s="6" t="n">
        <v>50</v>
      </c>
    </row>
    <row r="22" spans="1:3">
      <c r="A22" s="4" t="s">
        <v>847</v>
      </c>
    </row>
    <row r="23" spans="1:3">
      <c r="A23" s="3" t="s">
        <v>838</v>
      </c>
    </row>
    <row r="24" spans="1:3">
      <c r="A24" s="4" t="s">
        <v>848</v>
      </c>
      <c r="B24" s="6" t="n">
        <v>125</v>
      </c>
      <c r="C24" s="6" t="n">
        <v>103</v>
      </c>
    </row>
    <row r="25" spans="1:3">
      <c r="A25" s="4" t="s">
        <v>849</v>
      </c>
    </row>
    <row r="26" spans="1:3">
      <c r="A26" s="3" t="s">
        <v>838</v>
      </c>
    </row>
    <row r="27" spans="1:3">
      <c r="A27" s="4" t="s">
        <v>850</v>
      </c>
      <c r="B27" s="6" t="n">
        <v>17318</v>
      </c>
      <c r="C27" s="6" t="n">
        <v>17230</v>
      </c>
    </row>
    <row r="28" spans="1:3">
      <c r="A28" s="4" t="s">
        <v>851</v>
      </c>
    </row>
    <row r="29" spans="1:3">
      <c r="A29" s="3" t="s">
        <v>838</v>
      </c>
    </row>
    <row r="30" spans="1:3">
      <c r="A30" s="4" t="s">
        <v>79</v>
      </c>
      <c r="B30" s="6" t="n">
        <v>721</v>
      </c>
      <c r="C30" s="6" t="n">
        <v>1711</v>
      </c>
    </row>
    <row r="31" spans="1:3">
      <c r="A31" s="4" t="s">
        <v>852</v>
      </c>
    </row>
    <row r="32" spans="1:3">
      <c r="A32" s="3" t="s">
        <v>838</v>
      </c>
    </row>
    <row r="33" spans="1:3">
      <c r="A33" s="4" t="s">
        <v>214</v>
      </c>
      <c r="B33" s="6" t="n">
        <v>721</v>
      </c>
      <c r="C33" s="6" t="n">
        <v>1704</v>
      </c>
    </row>
    <row r="34" spans="1:3">
      <c r="A34" s="4" t="s">
        <v>853</v>
      </c>
    </row>
    <row r="35" spans="1:3">
      <c r="A35" s="3" t="s">
        <v>838</v>
      </c>
    </row>
    <row r="36" spans="1:3">
      <c r="A36" s="4" t="s">
        <v>68</v>
      </c>
      <c r="C36" s="6" t="n">
        <v>7</v>
      </c>
    </row>
    <row r="37" spans="1:3">
      <c r="A37" s="4" t="s">
        <v>854</v>
      </c>
    </row>
    <row r="38" spans="1:3">
      <c r="A38" s="3" t="s">
        <v>838</v>
      </c>
    </row>
    <row r="39" spans="1:3">
      <c r="A39" s="4" t="s">
        <v>68</v>
      </c>
      <c r="C39" s="6" t="n">
        <v>7</v>
      </c>
    </row>
    <row r="40" spans="1:3">
      <c r="A40" s="4" t="s">
        <v>855</v>
      </c>
    </row>
    <row r="41" spans="1:3">
      <c r="A41" s="3" t="s">
        <v>838</v>
      </c>
    </row>
    <row r="42" spans="1:3">
      <c r="A42" s="4" t="s">
        <v>79</v>
      </c>
      <c r="B42" s="6" t="n">
        <v>17443</v>
      </c>
      <c r="C42" s="6" t="n">
        <v>17383</v>
      </c>
    </row>
    <row r="43" spans="1:3">
      <c r="A43" s="4" t="s">
        <v>856</v>
      </c>
    </row>
    <row r="44" spans="1:3">
      <c r="A44" s="3" t="s">
        <v>841</v>
      </c>
    </row>
    <row r="45" spans="1:3">
      <c r="A45" s="4" t="s">
        <v>842</v>
      </c>
      <c r="B45" s="6" t="n">
        <v>142</v>
      </c>
      <c r="C45" s="6" t="n">
        <v>921</v>
      </c>
    </row>
    <row r="46" spans="1:3">
      <c r="A46" s="4" t="s">
        <v>857</v>
      </c>
    </row>
    <row r="47" spans="1:3">
      <c r="A47" s="3" t="s">
        <v>838</v>
      </c>
    </row>
    <row r="48" spans="1:3">
      <c r="A48" s="4" t="s">
        <v>68</v>
      </c>
      <c r="C48" s="6" t="n">
        <v>50</v>
      </c>
    </row>
    <row r="49" spans="1:3">
      <c r="A49" s="4" t="s">
        <v>858</v>
      </c>
    </row>
    <row r="50" spans="1:3">
      <c r="A50" s="3" t="s">
        <v>838</v>
      </c>
    </row>
    <row r="51" spans="1:3">
      <c r="A51" s="4" t="s">
        <v>68</v>
      </c>
      <c r="C51" s="6" t="n">
        <v>50</v>
      </c>
    </row>
    <row r="52" spans="1:3">
      <c r="A52" s="4" t="s">
        <v>859</v>
      </c>
    </row>
    <row r="53" spans="1:3">
      <c r="A53" s="3" t="s">
        <v>838</v>
      </c>
    </row>
    <row r="54" spans="1:3">
      <c r="A54" s="4" t="s">
        <v>848</v>
      </c>
      <c r="B54" s="6" t="n">
        <v>125</v>
      </c>
      <c r="C54" s="6" t="n">
        <v>103</v>
      </c>
    </row>
    <row r="55" spans="1:3">
      <c r="A55" s="4" t="s">
        <v>860</v>
      </c>
    </row>
    <row r="56" spans="1:3">
      <c r="A56" s="3" t="s">
        <v>838</v>
      </c>
    </row>
    <row r="57" spans="1:3">
      <c r="A57" s="4" t="s">
        <v>850</v>
      </c>
      <c r="B57" s="6" t="n">
        <v>17318</v>
      </c>
      <c r="C57" s="6" t="n">
        <v>17230</v>
      </c>
    </row>
    <row r="58" spans="1:3">
      <c r="A58" s="4" t="s">
        <v>861</v>
      </c>
    </row>
    <row r="59" spans="1:3">
      <c r="A59" s="3" t="s">
        <v>838</v>
      </c>
    </row>
    <row r="60" spans="1:3">
      <c r="A60" s="4" t="s">
        <v>850</v>
      </c>
      <c r="B60" s="6" t="n">
        <v>11599</v>
      </c>
      <c r="C60" s="6" t="n">
        <v>11090</v>
      </c>
    </row>
    <row r="61" spans="1:3">
      <c r="A61" s="4" t="s">
        <v>862</v>
      </c>
    </row>
    <row r="62" spans="1:3">
      <c r="A62" s="3" t="s">
        <v>838</v>
      </c>
    </row>
    <row r="63" spans="1:3">
      <c r="A63" s="4" t="s">
        <v>850</v>
      </c>
      <c r="B63" s="6" t="n">
        <v>11599</v>
      </c>
      <c r="C63" s="6" t="n">
        <v>11090</v>
      </c>
    </row>
    <row r="64" spans="1:3">
      <c r="A64" s="4" t="s">
        <v>863</v>
      </c>
    </row>
    <row r="65" spans="1:3">
      <c r="A65" s="3" t="s">
        <v>838</v>
      </c>
    </row>
    <row r="66" spans="1:3">
      <c r="A66" s="4" t="s">
        <v>850</v>
      </c>
      <c r="B66" s="6" t="n">
        <v>5719</v>
      </c>
      <c r="C66" s="6" t="n">
        <v>6140</v>
      </c>
    </row>
    <row r="67" spans="1:3">
      <c r="A67" s="4" t="s">
        <v>864</v>
      </c>
    </row>
    <row r="68" spans="1:3">
      <c r="A68" s="3" t="s">
        <v>838</v>
      </c>
    </row>
    <row r="69" spans="1:3">
      <c r="A69" s="4" t="s">
        <v>850</v>
      </c>
      <c r="B69" s="8" t="n">
        <v>5719</v>
      </c>
      <c r="C69" s="8" t="n">
        <v>6140</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65</v>
      </c>
      <c r="B1" s="2" t="s">
        <v>2</v>
      </c>
      <c r="C1" s="2" t="s">
        <v>30</v>
      </c>
    </row>
    <row r="2" spans="1:3">
      <c r="A2" s="4" t="s">
        <v>866</v>
      </c>
    </row>
    <row r="3" spans="1:3">
      <c r="A3" s="3" t="s">
        <v>867</v>
      </c>
    </row>
    <row r="4" spans="1:3">
      <c r="A4" s="4" t="s">
        <v>81</v>
      </c>
      <c r="B4" s="8" t="n">
        <v>3121</v>
      </c>
      <c r="C4" s="8" t="n">
        <v>3772</v>
      </c>
    </row>
    <row r="5" spans="1:3">
      <c r="A5" s="4" t="s">
        <v>86</v>
      </c>
      <c r="B5" s="6" t="n">
        <v>74247</v>
      </c>
      <c r="C5" s="6" t="n">
        <v>71000</v>
      </c>
    </row>
    <row r="6" spans="1:3">
      <c r="A6" s="4" t="s">
        <v>868</v>
      </c>
    </row>
    <row r="7" spans="1:3">
      <c r="A7" s="3" t="s">
        <v>867</v>
      </c>
    </row>
    <row r="8" spans="1:3">
      <c r="A8" s="4" t="s">
        <v>81</v>
      </c>
      <c r="B8" s="6" t="n">
        <v>3121</v>
      </c>
      <c r="C8" s="6" t="n">
        <v>3772</v>
      </c>
    </row>
    <row r="9" spans="1:3">
      <c r="A9" s="4" t="s">
        <v>86</v>
      </c>
      <c r="B9" s="8" t="n">
        <v>73908</v>
      </c>
      <c r="C9" s="8" t="n">
        <v>69761</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69</v>
      </c>
      <c r="B1" s="2" t="s">
        <v>1</v>
      </c>
    </row>
    <row r="2" spans="1:4">
      <c r="B2" s="2" t="s">
        <v>2</v>
      </c>
      <c r="C2" s="2" t="s">
        <v>30</v>
      </c>
      <c r="D2" s="2" t="s">
        <v>31</v>
      </c>
    </row>
    <row r="3" spans="1:4">
      <c r="A3" s="3" t="s">
        <v>870</v>
      </c>
    </row>
    <row r="4" spans="1:4">
      <c r="A4" s="4" t="s">
        <v>871</v>
      </c>
      <c r="B4" s="7" t="n">
        <v>5.4</v>
      </c>
      <c r="C4" s="8" t="n">
        <v>5</v>
      </c>
      <c r="D4" s="7" t="n">
        <v>4.8</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72</v>
      </c>
      <c r="B1" s="2" t="s">
        <v>1</v>
      </c>
    </row>
    <row r="2" spans="1:4">
      <c r="B2" s="2" t="s">
        <v>2</v>
      </c>
      <c r="C2" s="2" t="s">
        <v>30</v>
      </c>
      <c r="D2" s="2" t="s">
        <v>31</v>
      </c>
    </row>
    <row r="3" spans="1:4">
      <c r="A3" s="3" t="s">
        <v>873</v>
      </c>
    </row>
    <row r="4" spans="1:4">
      <c r="A4" s="4" t="s">
        <v>874</v>
      </c>
      <c r="B4" s="8" t="n">
        <v>2243</v>
      </c>
      <c r="C4" s="8" t="n">
        <v>2227</v>
      </c>
      <c r="D4" s="8" t="n">
        <v>2692</v>
      </c>
    </row>
    <row r="5" spans="1:4">
      <c r="A5" s="4" t="s">
        <v>875</v>
      </c>
      <c r="B5" s="6" t="n">
        <v>478</v>
      </c>
      <c r="C5" s="6" t="n">
        <v>688</v>
      </c>
      <c r="D5" s="6" t="n">
        <v>653</v>
      </c>
    </row>
    <row r="6" spans="1:4">
      <c r="A6" s="4" t="s">
        <v>876</v>
      </c>
      <c r="B6" s="6" t="n">
        <v>-175</v>
      </c>
      <c r="C6" s="6" t="n">
        <v>-277</v>
      </c>
      <c r="D6" s="6" t="n">
        <v>-207</v>
      </c>
    </row>
    <row r="7" spans="1:4">
      <c r="A7" s="4" t="s">
        <v>877</v>
      </c>
      <c r="B7" s="6" t="n">
        <v>299</v>
      </c>
      <c r="C7" s="6" t="n">
        <v>102</v>
      </c>
      <c r="D7" s="6" t="n">
        <v>240</v>
      </c>
    </row>
    <row r="8" spans="1:4">
      <c r="A8" s="4" t="s">
        <v>873</v>
      </c>
      <c r="B8" s="8" t="n">
        <v>2845</v>
      </c>
      <c r="C8" s="8" t="n">
        <v>2740</v>
      </c>
      <c r="D8" s="8" t="n">
        <v>3378</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878</v>
      </c>
      <c r="C1" s="2" t="s">
        <v>1</v>
      </c>
    </row>
    <row r="2" spans="1:5">
      <c r="C2" s="2" t="s">
        <v>2</v>
      </c>
      <c r="D2" s="2" t="s">
        <v>30</v>
      </c>
      <c r="E2" s="2" t="s">
        <v>31</v>
      </c>
    </row>
    <row r="3" spans="1:5">
      <c r="A3" s="3" t="s">
        <v>879</v>
      </c>
    </row>
    <row r="4" spans="1:5">
      <c r="A4" s="4" t="s">
        <v>880</v>
      </c>
      <c r="C4" s="8" t="n">
        <v>-410</v>
      </c>
      <c r="D4" s="8" t="n">
        <v>2558</v>
      </c>
      <c r="E4" s="8" t="n">
        <v>-609</v>
      </c>
    </row>
    <row r="5" spans="1:5">
      <c r="A5" s="4" t="s">
        <v>877</v>
      </c>
      <c r="C5" s="6" t="n">
        <v>-299</v>
      </c>
      <c r="D5" s="6" t="n">
        <v>-102</v>
      </c>
      <c r="E5" s="6" t="n">
        <v>-240</v>
      </c>
    </row>
    <row r="6" spans="1:5">
      <c r="A6" s="4" t="s">
        <v>881</v>
      </c>
      <c r="B6" s="4" t="s">
        <v>50</v>
      </c>
      <c r="C6" s="8" t="n">
        <v>-709</v>
      </c>
      <c r="D6" s="8" t="n">
        <v>2456</v>
      </c>
      <c r="E6" s="8" t="n">
        <v>-849</v>
      </c>
    </row>
    <row r="7" spans="1:5">
      <c r="A7" t="n"/>
    </row>
    <row r="8" spans="1:5">
      <c r="A8" s="4" t="s">
        <v>50</v>
      </c>
      <c r="B8" s="4" t="s">
        <v>63</v>
      </c>
    </row>
  </sheetData>
  <mergeCells count="4">
    <mergeCell ref="A1:B2"/>
    <mergeCell ref="C1:E1"/>
    <mergeCell ref="A7:D7"/>
    <mergeCell ref="B8:D8"/>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882</v>
      </c>
      <c r="C1" s="2" t="s">
        <v>1</v>
      </c>
    </row>
    <row r="2" spans="1:5">
      <c r="C2" s="2" t="s">
        <v>2</v>
      </c>
      <c r="D2" s="2" t="s">
        <v>30</v>
      </c>
      <c r="E2" s="2" t="s">
        <v>31</v>
      </c>
    </row>
    <row r="3" spans="1:5">
      <c r="A3" s="3" t="s">
        <v>873</v>
      </c>
    </row>
    <row r="4" spans="1:5">
      <c r="A4" s="4" t="s">
        <v>873</v>
      </c>
      <c r="C4" s="8" t="n">
        <v>2845</v>
      </c>
      <c r="D4" s="8" t="n">
        <v>2740</v>
      </c>
      <c r="E4" s="8" t="n">
        <v>3378</v>
      </c>
    </row>
    <row r="5" spans="1:5">
      <c r="A5" s="3" t="s">
        <v>879</v>
      </c>
    </row>
    <row r="6" spans="1:5">
      <c r="A6" s="4" t="s">
        <v>881</v>
      </c>
      <c r="B6" s="4" t="s">
        <v>50</v>
      </c>
      <c r="C6" s="6" t="n">
        <v>-709</v>
      </c>
      <c r="D6" s="6" t="n">
        <v>2456</v>
      </c>
      <c r="E6" s="6" t="n">
        <v>-849</v>
      </c>
    </row>
    <row r="7" spans="1:5">
      <c r="A7" s="4" t="s">
        <v>883</v>
      </c>
      <c r="C7" s="8" t="n">
        <v>2136</v>
      </c>
      <c r="D7" s="8" t="n">
        <v>5196</v>
      </c>
      <c r="E7" s="8" t="n">
        <v>2529</v>
      </c>
    </row>
    <row r="8" spans="1:5">
      <c r="A8" t="n"/>
    </row>
    <row r="9" spans="1:5">
      <c r="A9" s="4" t="s">
        <v>50</v>
      </c>
      <c r="B9" s="4" t="s">
        <v>63</v>
      </c>
    </row>
  </sheetData>
  <mergeCells count="4">
    <mergeCell ref="A1:B2"/>
    <mergeCell ref="C1:E1"/>
    <mergeCell ref="A8:D8"/>
    <mergeCell ref="B9:D9"/>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84</v>
      </c>
      <c r="B1" s="2" t="s">
        <v>1</v>
      </c>
    </row>
    <row r="2" spans="1:4">
      <c r="B2" s="2" t="s">
        <v>2</v>
      </c>
      <c r="C2" s="2" t="s">
        <v>30</v>
      </c>
      <c r="D2" s="2" t="s">
        <v>31</v>
      </c>
    </row>
    <row r="3" spans="1:4">
      <c r="A3" s="3" t="s">
        <v>885</v>
      </c>
    </row>
    <row r="4" spans="1:4">
      <c r="A4" s="4" t="s">
        <v>886</v>
      </c>
      <c r="B4" s="8" t="n">
        <v>36998</v>
      </c>
      <c r="C4" s="8" t="n">
        <v>36426</v>
      </c>
    </row>
    <row r="5" spans="1:4">
      <c r="A5" s="4" t="s">
        <v>887</v>
      </c>
      <c r="C5" s="6" t="n">
        <v>293</v>
      </c>
    </row>
    <row r="6" spans="1:4">
      <c r="A6" s="4" t="s">
        <v>874</v>
      </c>
      <c r="B6" s="6" t="n">
        <v>2243</v>
      </c>
      <c r="C6" s="6" t="n">
        <v>2227</v>
      </c>
      <c r="D6" s="8" t="n">
        <v>2692</v>
      </c>
    </row>
    <row r="7" spans="1:4">
      <c r="A7" s="4" t="s">
        <v>875</v>
      </c>
      <c r="B7" s="6" t="n">
        <v>478</v>
      </c>
      <c r="C7" s="6" t="n">
        <v>688</v>
      </c>
      <c r="D7" s="6" t="n">
        <v>653</v>
      </c>
    </row>
    <row r="8" spans="1:4">
      <c r="A8" s="4" t="s">
        <v>888</v>
      </c>
      <c r="B8" s="6" t="n">
        <v>-529</v>
      </c>
      <c r="C8" s="6" t="n">
        <v>4155</v>
      </c>
    </row>
    <row r="9" spans="1:4">
      <c r="A9" s="4" t="s">
        <v>889</v>
      </c>
      <c r="B9" s="6" t="n">
        <v>-1460</v>
      </c>
      <c r="C9" s="6" t="n">
        <v>-2087</v>
      </c>
    </row>
    <row r="10" spans="1:4">
      <c r="A10" s="4" t="s">
        <v>890</v>
      </c>
      <c r="B10" s="6" t="n">
        <v>-1289</v>
      </c>
      <c r="C10" s="6" t="n">
        <v>-4704</v>
      </c>
    </row>
    <row r="11" spans="1:4">
      <c r="A11" s="4" t="s">
        <v>891</v>
      </c>
      <c r="B11" s="8" t="n">
        <v>36441</v>
      </c>
      <c r="C11" s="8" t="n">
        <v>36998</v>
      </c>
      <c r="D11" s="8" t="n">
        <v>36426</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92</v>
      </c>
      <c r="B1" s="2" t="s">
        <v>1</v>
      </c>
    </row>
    <row r="2" spans="1:3">
      <c r="B2" s="2" t="s">
        <v>2</v>
      </c>
      <c r="C2" s="2" t="s">
        <v>30</v>
      </c>
    </row>
    <row r="3" spans="1:3">
      <c r="A3" s="3" t="s">
        <v>893</v>
      </c>
    </row>
    <row r="4" spans="1:3">
      <c r="A4" s="4" t="s">
        <v>894</v>
      </c>
      <c r="B4" s="8" t="n">
        <v>8134</v>
      </c>
      <c r="C4" s="8" t="n">
        <v>9198</v>
      </c>
    </row>
    <row r="5" spans="1:3">
      <c r="A5" s="4" t="s">
        <v>895</v>
      </c>
      <c r="B5" s="6" t="n">
        <v>582</v>
      </c>
      <c r="C5" s="6" t="n">
        <v>415</v>
      </c>
    </row>
    <row r="6" spans="1:3">
      <c r="A6" s="4" t="s">
        <v>896</v>
      </c>
      <c r="B6" s="6" t="n">
        <v>56</v>
      </c>
      <c r="C6" s="6" t="n">
        <v>24</v>
      </c>
    </row>
    <row r="7" spans="1:3">
      <c r="A7" s="4" t="s">
        <v>889</v>
      </c>
      <c r="B7" s="6" t="n">
        <v>-241</v>
      </c>
      <c r="C7" s="6" t="n">
        <v>-525</v>
      </c>
    </row>
    <row r="8" spans="1:3">
      <c r="A8" s="4" t="s">
        <v>890</v>
      </c>
      <c r="B8" s="6" t="n">
        <v>-228</v>
      </c>
      <c r="C8" s="6" t="n">
        <v>-978</v>
      </c>
    </row>
    <row r="9" spans="1:3">
      <c r="A9" s="4" t="s">
        <v>897</v>
      </c>
      <c r="B9" s="8" t="n">
        <v>8303</v>
      </c>
      <c r="C9" s="8" t="n">
        <v>8134</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s>
  <sheetData>
    <row r="1" spans="1:4">
      <c r="A1" s="1" t="s">
        <v>898</v>
      </c>
      <c r="B1" s="2" t="s">
        <v>2</v>
      </c>
      <c r="C1" s="2" t="s">
        <v>30</v>
      </c>
      <c r="D1" s="2" t="s">
        <v>31</v>
      </c>
    </row>
    <row r="2" spans="1:4">
      <c r="A2" s="3" t="s">
        <v>899</v>
      </c>
    </row>
    <row r="3" spans="1:4">
      <c r="A3" s="4" t="s">
        <v>900</v>
      </c>
      <c r="B3" s="8" t="n">
        <v>36441</v>
      </c>
      <c r="C3" s="8" t="n">
        <v>36998</v>
      </c>
      <c r="D3" s="8" t="n">
        <v>36426</v>
      </c>
    </row>
    <row r="4" spans="1:4">
      <c r="A4" s="4" t="s">
        <v>901</v>
      </c>
      <c r="B4" s="6" t="n">
        <v>8303</v>
      </c>
      <c r="C4" s="6" t="n">
        <v>8134</v>
      </c>
      <c r="D4" s="8" t="n">
        <v>9198</v>
      </c>
    </row>
    <row r="5" spans="1:4">
      <c r="A5" s="4" t="s">
        <v>899</v>
      </c>
      <c r="B5" s="8" t="n">
        <v>-28138</v>
      </c>
      <c r="C5" s="8" t="n">
        <v>-28864</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02</v>
      </c>
      <c r="B1" s="2" t="s">
        <v>2</v>
      </c>
      <c r="C1" s="2" t="s">
        <v>30</v>
      </c>
    </row>
    <row r="2" spans="1:3">
      <c r="A2" s="3" t="s">
        <v>903</v>
      </c>
    </row>
    <row r="3" spans="1:3">
      <c r="A3" s="4" t="s">
        <v>904</v>
      </c>
      <c r="B3" s="8" t="n">
        <v>-295</v>
      </c>
      <c r="C3" s="8" t="n">
        <v>-310</v>
      </c>
    </row>
    <row r="4" spans="1:3">
      <c r="A4" s="4" t="s">
        <v>87</v>
      </c>
      <c r="B4" s="6" t="n">
        <v>-27843</v>
      </c>
      <c r="C4" s="6" t="n">
        <v>-28554</v>
      </c>
    </row>
    <row r="5" spans="1:3">
      <c r="A5" s="4" t="s">
        <v>905</v>
      </c>
      <c r="B5" s="8" t="n">
        <v>-28138</v>
      </c>
      <c r="C5" s="8" t="n">
        <v>-28864</v>
      </c>
    </row>
  </sheetData>
  <pageMargins bottom="1" footer="0.5" header="0.5" left="0.75" right="0.75" top="1"/>
</worksheet>
</file>

<file path=xl/worksheets/sheet11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06</v>
      </c>
      <c r="B1" s="2" t="s">
        <v>2</v>
      </c>
      <c r="C1" s="2" t="s">
        <v>30</v>
      </c>
    </row>
    <row r="2" spans="1:3">
      <c r="A2" s="3" t="s">
        <v>907</v>
      </c>
    </row>
    <row r="3" spans="1:3">
      <c r="A3" s="4" t="s">
        <v>908</v>
      </c>
      <c r="B3" s="8" t="n">
        <v>5705</v>
      </c>
      <c r="C3" s="8" t="n">
        <v>6723</v>
      </c>
    </row>
    <row r="4" spans="1:3">
      <c r="A4" s="4" t="s">
        <v>909</v>
      </c>
      <c r="B4" s="6" t="n">
        <v>-1559</v>
      </c>
      <c r="C4" s="6" t="n">
        <v>-1868</v>
      </c>
    </row>
    <row r="5" spans="1:3">
      <c r="A5" s="4" t="s">
        <v>95</v>
      </c>
      <c r="B5" s="8" t="n">
        <v>-4146</v>
      </c>
      <c r="C5" s="8" t="n">
        <v>-4855</v>
      </c>
    </row>
  </sheetData>
  <pageMargins bottom="1" footer="0.5" header="0.5" left="0.75" right="0.75" top="1"/>
</worksheet>
</file>

<file path=xl/worksheets/sheet11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910</v>
      </c>
      <c r="B1" s="2" t="s">
        <v>2</v>
      </c>
      <c r="C1" s="2" t="s">
        <v>30</v>
      </c>
      <c r="D1" s="2" t="s">
        <v>31</v>
      </c>
    </row>
    <row r="2" spans="1:4">
      <c r="A2" s="3" t="s">
        <v>911</v>
      </c>
    </row>
    <row r="3" spans="1:4">
      <c r="A3" s="4" t="s">
        <v>900</v>
      </c>
      <c r="B3" s="8" t="n">
        <v>36441</v>
      </c>
      <c r="C3" s="8" t="n">
        <v>36998</v>
      </c>
      <c r="D3" s="8" t="n">
        <v>36426</v>
      </c>
    </row>
    <row r="4" spans="1:4">
      <c r="A4" s="4" t="s">
        <v>901</v>
      </c>
      <c r="B4" s="6" t="n">
        <v>8303</v>
      </c>
      <c r="C4" s="6" t="n">
        <v>8134</v>
      </c>
      <c r="D4" s="8" t="n">
        <v>9198</v>
      </c>
    </row>
    <row r="5" spans="1:4">
      <c r="A5" s="4" t="s">
        <v>912</v>
      </c>
    </row>
    <row r="6" spans="1:4">
      <c r="A6" s="3" t="s">
        <v>911</v>
      </c>
    </row>
    <row r="7" spans="1:4">
      <c r="A7" s="4" t="s">
        <v>913</v>
      </c>
      <c r="B7" s="6" t="n">
        <v>11600</v>
      </c>
      <c r="C7" s="6" t="n">
        <v>11100</v>
      </c>
    </row>
    <row r="8" spans="1:4">
      <c r="A8" s="4" t="s">
        <v>914</v>
      </c>
      <c r="B8" s="6" t="n">
        <v>13400</v>
      </c>
      <c r="C8" s="6" t="n">
        <v>12500</v>
      </c>
    </row>
    <row r="9" spans="1:4">
      <c r="A9" s="4" t="s">
        <v>915</v>
      </c>
    </row>
    <row r="10" spans="1:4">
      <c r="A10" s="3" t="s">
        <v>911</v>
      </c>
    </row>
    <row r="11" spans="1:4">
      <c r="A11" s="4" t="s">
        <v>900</v>
      </c>
      <c r="B11" s="8" t="n">
        <v>23100</v>
      </c>
      <c r="C11" s="8" t="n">
        <v>24500</v>
      </c>
    </row>
  </sheetData>
  <pageMargins bottom="1" footer="0.5" header="0.5" left="0.75" right="0.75" top="1"/>
</worksheet>
</file>

<file path=xl/worksheets/sheet11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916</v>
      </c>
      <c r="B1" s="2" t="s">
        <v>2</v>
      </c>
      <c r="C1" s="2" t="s">
        <v>30</v>
      </c>
      <c r="D1" s="2" t="s">
        <v>31</v>
      </c>
    </row>
    <row r="2" spans="1:4">
      <c r="A2" s="3" t="s">
        <v>195</v>
      </c>
    </row>
    <row r="3" spans="1:4">
      <c r="A3" s="4" t="s">
        <v>917</v>
      </c>
      <c r="B3" s="8" t="n">
        <v>36441</v>
      </c>
      <c r="C3" s="8" t="n">
        <v>36998</v>
      </c>
      <c r="D3" s="8" t="n">
        <v>36426</v>
      </c>
    </row>
    <row r="4" spans="1:4">
      <c r="A4" s="4" t="s">
        <v>918</v>
      </c>
      <c r="B4" s="6" t="n">
        <v>33900</v>
      </c>
      <c r="C4" s="6" t="n">
        <v>34700</v>
      </c>
    </row>
    <row r="5" spans="1:4">
      <c r="A5" s="4" t="s">
        <v>919</v>
      </c>
      <c r="B5" s="8" t="n">
        <v>8303</v>
      </c>
      <c r="C5" s="8" t="n">
        <v>8134</v>
      </c>
      <c r="D5" s="8" t="n">
        <v>9198</v>
      </c>
    </row>
  </sheetData>
  <pageMargins bottom="1" footer="0.5" header="0.5" left="0.75" right="0.75" top="1"/>
</worksheet>
</file>

<file path=xl/worksheets/sheet11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920</v>
      </c>
      <c r="B1" s="2" t="s">
        <v>421</v>
      </c>
    </row>
    <row r="2" spans="1:2">
      <c r="A2" s="3" t="s">
        <v>921</v>
      </c>
    </row>
    <row r="3" spans="1:2">
      <c r="A3" s="6" t="n">
        <v>2016</v>
      </c>
      <c r="B3" s="8" t="n">
        <v>1553</v>
      </c>
    </row>
    <row r="4" spans="1:2">
      <c r="A4" s="6" t="n">
        <v>2017</v>
      </c>
      <c r="B4" s="6" t="n">
        <v>1530</v>
      </c>
    </row>
    <row r="5" spans="1:2">
      <c r="A5" s="6" t="n">
        <v>2018</v>
      </c>
      <c r="B5" s="6" t="n">
        <v>2242</v>
      </c>
    </row>
    <row r="6" spans="1:2">
      <c r="A6" s="6" t="n">
        <v>2019</v>
      </c>
      <c r="B6" s="6" t="n">
        <v>1449</v>
      </c>
    </row>
    <row r="7" spans="1:2">
      <c r="A7" s="6" t="n">
        <v>2020</v>
      </c>
      <c r="B7" s="6" t="n">
        <v>1439</v>
      </c>
    </row>
    <row r="8" spans="1:2">
      <c r="A8" s="4" t="s">
        <v>922</v>
      </c>
      <c r="B8" s="6" t="n">
        <v>16469</v>
      </c>
    </row>
    <row r="9" spans="1:2">
      <c r="A9" s="4" t="s">
        <v>923</v>
      </c>
      <c r="B9" s="8" t="n">
        <v>24682</v>
      </c>
    </row>
  </sheetData>
  <pageMargins bottom="1" footer="0.5" header="0.5" left="0.75" right="0.75" top="1"/>
</worksheet>
</file>

<file path=xl/worksheets/sheet1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924</v>
      </c>
      <c r="B1" s="2" t="s">
        <v>1</v>
      </c>
    </row>
    <row r="2" spans="1:2">
      <c r="B2" s="2" t="s">
        <v>421</v>
      </c>
    </row>
    <row r="3" spans="1:2">
      <c r="A3" s="3" t="s">
        <v>925</v>
      </c>
    </row>
    <row r="4" spans="1:2">
      <c r="A4" s="4" t="s">
        <v>926</v>
      </c>
      <c r="B4" s="7" t="n">
        <v>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27</v>
      </c>
      <c r="B1" s="2" t="s">
        <v>1</v>
      </c>
    </row>
    <row r="2" spans="1:4">
      <c r="B2" s="2" t="s">
        <v>2</v>
      </c>
      <c r="C2" s="2" t="s">
        <v>30</v>
      </c>
      <c r="D2" s="2" t="s">
        <v>31</v>
      </c>
    </row>
    <row r="3" spans="1:4">
      <c r="A3" s="3" t="s">
        <v>928</v>
      </c>
    </row>
    <row r="4" spans="1:4">
      <c r="A4" s="4" t="s">
        <v>929</v>
      </c>
      <c r="B4" s="4" t="s">
        <v>930</v>
      </c>
      <c r="C4" s="4" t="s">
        <v>931</v>
      </c>
      <c r="D4" s="4" t="s">
        <v>932</v>
      </c>
    </row>
    <row r="5" spans="1:4">
      <c r="A5" s="4" t="s">
        <v>933</v>
      </c>
      <c r="B5" s="4" t="s">
        <v>934</v>
      </c>
      <c r="C5" s="4" t="s">
        <v>935</v>
      </c>
      <c r="D5" s="4" t="s">
        <v>936</v>
      </c>
    </row>
    <row r="6" spans="1:4">
      <c r="A6" s="4" t="s">
        <v>937</v>
      </c>
      <c r="B6" s="4" t="s">
        <v>938</v>
      </c>
      <c r="C6" s="4" t="s">
        <v>939</v>
      </c>
      <c r="D6" s="4" t="s">
        <v>940</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941</v>
      </c>
      <c r="B1" s="2" t="s">
        <v>1</v>
      </c>
    </row>
    <row r="2" spans="1:3">
      <c r="B2" s="2" t="s">
        <v>2</v>
      </c>
      <c r="C2" s="2" t="s">
        <v>30</v>
      </c>
    </row>
    <row r="3" spans="1:3">
      <c r="A3" s="3" t="s">
        <v>942</v>
      </c>
    </row>
    <row r="4" spans="1:3">
      <c r="A4" s="4" t="s">
        <v>929</v>
      </c>
      <c r="B4" s="4" t="s">
        <v>943</v>
      </c>
      <c r="C4" s="4" t="s">
        <v>930</v>
      </c>
    </row>
    <row r="5" spans="1:3">
      <c r="A5" s="4" t="s">
        <v>933</v>
      </c>
      <c r="B5" s="4" t="s">
        <v>944</v>
      </c>
      <c r="C5" s="4" t="s">
        <v>934</v>
      </c>
    </row>
    <row r="6" spans="1:3">
      <c r="A6" s="4" t="s">
        <v>937</v>
      </c>
      <c r="B6" s="4" t="s">
        <v>945</v>
      </c>
      <c r="C6" s="4" t="s">
        <v>938</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946</v>
      </c>
      <c r="B1" s="2" t="s">
        <v>2</v>
      </c>
      <c r="C1" s="2" t="s">
        <v>30</v>
      </c>
      <c r="D1" s="2" t="s">
        <v>31</v>
      </c>
    </row>
    <row r="2" spans="1:4">
      <c r="A2" s="3" t="s">
        <v>947</v>
      </c>
    </row>
    <row r="3" spans="1:4">
      <c r="A3" s="4" t="s">
        <v>901</v>
      </c>
      <c r="B3" s="8" t="n">
        <v>8303</v>
      </c>
      <c r="C3" s="8" t="n">
        <v>8134</v>
      </c>
      <c r="D3" s="8" t="n">
        <v>9198</v>
      </c>
    </row>
    <row r="4" spans="1:4">
      <c r="A4" s="4" t="s">
        <v>948</v>
      </c>
      <c r="B4" s="4" t="s">
        <v>949</v>
      </c>
      <c r="C4" s="4" t="s">
        <v>949</v>
      </c>
    </row>
    <row r="5" spans="1:4">
      <c r="A5" s="4" t="s">
        <v>443</v>
      </c>
    </row>
    <row r="6" spans="1:4">
      <c r="A6" s="3" t="s">
        <v>947</v>
      </c>
    </row>
    <row r="7" spans="1:4">
      <c r="A7" s="4" t="s">
        <v>901</v>
      </c>
      <c r="B7" s="8" t="n">
        <v>813</v>
      </c>
      <c r="C7" s="8" t="n">
        <v>764</v>
      </c>
    </row>
    <row r="8" spans="1:4">
      <c r="A8" s="4" t="s">
        <v>948</v>
      </c>
      <c r="B8" s="4" t="s">
        <v>950</v>
      </c>
      <c r="C8" s="4" t="s">
        <v>951</v>
      </c>
    </row>
    <row r="9" spans="1:4">
      <c r="A9" s="4" t="s">
        <v>952</v>
      </c>
    </row>
    <row r="10" spans="1:4">
      <c r="A10" s="3" t="s">
        <v>947</v>
      </c>
    </row>
    <row r="11" spans="1:4">
      <c r="A11" s="4" t="s">
        <v>901</v>
      </c>
      <c r="B11" s="8" t="n">
        <v>1232</v>
      </c>
      <c r="C11" s="8" t="n">
        <v>1230</v>
      </c>
    </row>
    <row r="12" spans="1:4">
      <c r="A12" s="4" t="s">
        <v>948</v>
      </c>
      <c r="B12" s="4" t="s">
        <v>953</v>
      </c>
      <c r="C12" s="4" t="s">
        <v>953</v>
      </c>
    </row>
    <row r="13" spans="1:4">
      <c r="A13" s="4" t="s">
        <v>954</v>
      </c>
    </row>
    <row r="14" spans="1:4">
      <c r="A14" s="3" t="s">
        <v>947</v>
      </c>
    </row>
    <row r="15" spans="1:4">
      <c r="A15" s="4" t="s">
        <v>901</v>
      </c>
      <c r="B15" s="8" t="n">
        <v>742</v>
      </c>
      <c r="C15" s="8" t="n">
        <v>1051</v>
      </c>
    </row>
    <row r="16" spans="1:4">
      <c r="A16" s="4" t="s">
        <v>948</v>
      </c>
      <c r="B16" s="4" t="s">
        <v>951</v>
      </c>
      <c r="C16" s="4" t="s">
        <v>955</v>
      </c>
    </row>
    <row r="17" spans="1:4">
      <c r="A17" s="4" t="s">
        <v>956</v>
      </c>
    </row>
    <row r="18" spans="1:4">
      <c r="A18" s="3" t="s">
        <v>947</v>
      </c>
    </row>
    <row r="19" spans="1:4">
      <c r="A19" s="4" t="s">
        <v>901</v>
      </c>
      <c r="B19" s="8" t="n">
        <v>5516</v>
      </c>
      <c r="C19" s="8" t="n">
        <v>5089</v>
      </c>
    </row>
    <row r="20" spans="1:4">
      <c r="A20" s="4" t="s">
        <v>948</v>
      </c>
      <c r="B20" s="4" t="s">
        <v>957</v>
      </c>
      <c r="C20" s="4" t="s">
        <v>958</v>
      </c>
    </row>
  </sheetData>
  <pageMargins bottom="1" footer="0.5" header="0.5" left="0.75" right="0.75" top="1"/>
</worksheet>
</file>

<file path=xl/worksheets/sheet12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6"/>
  </cols>
  <sheetData>
    <row r="1" spans="1:2">
      <c r="A1" s="1" t="s">
        <v>959</v>
      </c>
      <c r="B1" s="2" t="s">
        <v>1</v>
      </c>
    </row>
    <row r="2" spans="1:2">
      <c r="B2" s="2" t="s">
        <v>2</v>
      </c>
    </row>
    <row r="3" spans="1:2">
      <c r="A3" s="4" t="s">
        <v>960</v>
      </c>
    </row>
    <row r="4" spans="1:2">
      <c r="A4" s="3" t="s">
        <v>911</v>
      </c>
    </row>
    <row r="5" spans="1:2">
      <c r="A5" s="4" t="s">
        <v>961</v>
      </c>
      <c r="B5" s="4" t="s">
        <v>707</v>
      </c>
    </row>
    <row r="6" spans="1:2">
      <c r="A6" s="4" t="s">
        <v>962</v>
      </c>
    </row>
    <row r="7" spans="1:2">
      <c r="A7" s="3" t="s">
        <v>911</v>
      </c>
    </row>
    <row r="8" spans="1:2">
      <c r="A8" s="4" t="s">
        <v>961</v>
      </c>
      <c r="B8" s="4" t="s">
        <v>963</v>
      </c>
    </row>
    <row r="9" spans="1:2">
      <c r="A9" s="4" t="s">
        <v>964</v>
      </c>
    </row>
    <row r="10" spans="1:2">
      <c r="A10" s="3" t="s">
        <v>911</v>
      </c>
    </row>
    <row r="11" spans="1:2">
      <c r="A11" s="4" t="s">
        <v>961</v>
      </c>
      <c r="B11" s="4" t="s">
        <v>965</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966</v>
      </c>
      <c r="B1" s="2" t="s">
        <v>1</v>
      </c>
    </row>
    <row r="2" spans="1:3">
      <c r="B2" s="2" t="s">
        <v>2</v>
      </c>
      <c r="C2" s="2" t="s">
        <v>30</v>
      </c>
    </row>
    <row r="3" spans="1:3">
      <c r="A3" s="4" t="s">
        <v>967</v>
      </c>
    </row>
    <row r="4" spans="1:3">
      <c r="A4" s="3" t="s">
        <v>911</v>
      </c>
    </row>
    <row r="5" spans="1:3">
      <c r="A5" s="4" t="s">
        <v>913</v>
      </c>
      <c r="B5" s="7" t="n">
        <v>5.7</v>
      </c>
      <c r="C5" s="7" t="n">
        <v>6.1</v>
      </c>
    </row>
    <row r="6" spans="1:3">
      <c r="A6" s="4" t="s">
        <v>968</v>
      </c>
    </row>
    <row r="7" spans="1:3">
      <c r="A7" s="3" t="s">
        <v>911</v>
      </c>
    </row>
    <row r="8" spans="1:3">
      <c r="A8" s="4" t="s">
        <v>969</v>
      </c>
      <c r="B8" s="4" t="s">
        <v>729</v>
      </c>
    </row>
    <row r="9" spans="1:3">
      <c r="A9" s="4" t="s">
        <v>970</v>
      </c>
    </row>
    <row r="10" spans="1:3">
      <c r="A10" s="3" t="s">
        <v>911</v>
      </c>
    </row>
    <row r="11" spans="1:3">
      <c r="A11" s="4" t="s">
        <v>969</v>
      </c>
      <c r="B11" s="4" t="s">
        <v>971</v>
      </c>
    </row>
    <row r="12" spans="1:3">
      <c r="A12" s="4" t="s">
        <v>972</v>
      </c>
    </row>
    <row r="13" spans="1:3">
      <c r="A13" s="3" t="s">
        <v>911</v>
      </c>
    </row>
    <row r="14" spans="1:3">
      <c r="A14" s="4" t="s">
        <v>913</v>
      </c>
      <c r="B14" s="7" t="n">
        <v>11.6</v>
      </c>
      <c r="C14" s="7" t="n">
        <v>11.1</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21"/>
  </cols>
  <sheetData>
    <row r="1" spans="1:2">
      <c r="A1" s="1" t="s">
        <v>973</v>
      </c>
      <c r="B1" s="2" t="s">
        <v>1</v>
      </c>
    </row>
    <row r="2" spans="1:2">
      <c r="B2" s="2" t="s">
        <v>360</v>
      </c>
    </row>
    <row r="3" spans="1:2">
      <c r="A3" s="3" t="s">
        <v>197</v>
      </c>
    </row>
    <row r="4" spans="1:2">
      <c r="A4" s="4" t="s">
        <v>362</v>
      </c>
      <c r="B4" s="6" t="n">
        <v>3</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L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74</v>
      </c>
      <c r="B1" s="2" t="s">
        <v>738</v>
      </c>
      <c r="J1" s="2" t="s">
        <v>1</v>
      </c>
    </row>
    <row r="2" spans="1:12">
      <c r="B2" s="2" t="s">
        <v>2</v>
      </c>
      <c r="C2" s="2" t="s">
        <v>739</v>
      </c>
      <c r="D2" s="2" t="s">
        <v>740</v>
      </c>
      <c r="E2" s="2" t="s">
        <v>741</v>
      </c>
      <c r="F2" s="2" t="s">
        <v>30</v>
      </c>
      <c r="G2" s="2" t="s">
        <v>742</v>
      </c>
      <c r="H2" s="2" t="s">
        <v>743</v>
      </c>
      <c r="I2" s="2" t="s">
        <v>744</v>
      </c>
      <c r="J2" s="2" t="s">
        <v>2</v>
      </c>
      <c r="K2" s="2" t="s">
        <v>30</v>
      </c>
      <c r="L2" s="2" t="s">
        <v>31</v>
      </c>
    </row>
    <row r="3" spans="1:12">
      <c r="A3" s="3" t="s">
        <v>197</v>
      </c>
    </row>
    <row r="4" spans="1:12">
      <c r="A4" s="4" t="s">
        <v>975</v>
      </c>
      <c r="B4" s="8" t="n">
        <v>150499</v>
      </c>
      <c r="C4" s="8" t="n">
        <v>147560</v>
      </c>
      <c r="D4" s="8" t="n">
        <v>147977</v>
      </c>
      <c r="E4" s="8" t="n">
        <v>156655</v>
      </c>
      <c r="F4" s="8" t="n">
        <v>158729</v>
      </c>
      <c r="G4" s="8" t="n">
        <v>146299</v>
      </c>
      <c r="H4" s="8" t="n">
        <v>153232</v>
      </c>
      <c r="I4" s="8" t="n">
        <v>146890</v>
      </c>
      <c r="J4" s="8" t="n">
        <v>602691</v>
      </c>
      <c r="K4" s="8" t="n">
        <v>605150</v>
      </c>
      <c r="L4" s="8" t="n">
        <v>560054</v>
      </c>
    </row>
    <row r="5" spans="1:12">
      <c r="A5" s="4" t="s">
        <v>109</v>
      </c>
      <c r="J5" s="6" t="n">
        <v>28355</v>
      </c>
      <c r="K5" s="6" t="n">
        <v>28136</v>
      </c>
      <c r="L5" s="6" t="n">
        <v>30478</v>
      </c>
    </row>
    <row r="6" spans="1:12">
      <c r="A6" s="4" t="s">
        <v>976</v>
      </c>
      <c r="J6" s="6" t="n">
        <v>47389</v>
      </c>
      <c r="K6" s="6" t="n">
        <v>51765</v>
      </c>
      <c r="L6" s="6" t="n">
        <v>31281</v>
      </c>
    </row>
    <row r="7" spans="1:12">
      <c r="A7" s="4" t="s">
        <v>977</v>
      </c>
      <c r="B7" s="6" t="n">
        <v>576643</v>
      </c>
      <c r="F7" s="6" t="n">
        <v>579927</v>
      </c>
      <c r="J7" s="6" t="n">
        <v>576643</v>
      </c>
      <c r="K7" s="6" t="n">
        <v>579927</v>
      </c>
      <c r="L7" s="6" t="n">
        <v>565229</v>
      </c>
    </row>
    <row r="8" spans="1:12">
      <c r="A8" s="4" t="s">
        <v>978</v>
      </c>
      <c r="J8" s="6" t="n">
        <v>19672</v>
      </c>
      <c r="K8" s="6" t="n">
        <v>23960</v>
      </c>
      <c r="L8" s="6" t="n">
        <v>16319</v>
      </c>
    </row>
    <row r="9" spans="1:12">
      <c r="A9" s="4" t="s">
        <v>528</v>
      </c>
    </row>
    <row r="10" spans="1:12">
      <c r="A10" s="3" t="s">
        <v>197</v>
      </c>
    </row>
    <row r="11" spans="1:12">
      <c r="A11" s="4" t="s">
        <v>975</v>
      </c>
      <c r="J11" s="6" t="n">
        <v>249277</v>
      </c>
      <c r="K11" s="6" t="n">
        <v>245710</v>
      </c>
      <c r="L11" s="6" t="n">
        <v>230303</v>
      </c>
    </row>
    <row r="12" spans="1:12">
      <c r="A12" s="4" t="s">
        <v>529</v>
      </c>
    </row>
    <row r="13" spans="1:12">
      <c r="A13" s="3" t="s">
        <v>197</v>
      </c>
    </row>
    <row r="14" spans="1:12">
      <c r="A14" s="4" t="s">
        <v>975</v>
      </c>
      <c r="J14" s="6" t="n">
        <v>192832</v>
      </c>
      <c r="K14" s="6" t="n">
        <v>193032</v>
      </c>
      <c r="L14" s="6" t="n">
        <v>165788</v>
      </c>
    </row>
    <row r="15" spans="1:12">
      <c r="A15" s="4" t="s">
        <v>530</v>
      </c>
    </row>
    <row r="16" spans="1:12">
      <c r="A16" s="3" t="s">
        <v>197</v>
      </c>
    </row>
    <row r="17" spans="1:12">
      <c r="A17" s="4" t="s">
        <v>975</v>
      </c>
      <c r="J17" s="6" t="n">
        <v>160582</v>
      </c>
      <c r="K17" s="6" t="n">
        <v>166408</v>
      </c>
      <c r="L17" s="6" t="n">
        <v>163963</v>
      </c>
    </row>
    <row r="18" spans="1:12">
      <c r="A18" s="4" t="s">
        <v>979</v>
      </c>
    </row>
    <row r="19" spans="1:12">
      <c r="A19" s="3" t="s">
        <v>197</v>
      </c>
    </row>
    <row r="20" spans="1:12">
      <c r="A20" s="4" t="s">
        <v>109</v>
      </c>
      <c r="J20" s="6" t="n">
        <v>16194</v>
      </c>
      <c r="K20" s="6" t="n">
        <v>15566</v>
      </c>
      <c r="L20" s="6" t="n">
        <v>15805</v>
      </c>
    </row>
    <row r="21" spans="1:12">
      <c r="A21" s="4" t="s">
        <v>976</v>
      </c>
      <c r="J21" s="6" t="n">
        <v>96084</v>
      </c>
      <c r="K21" s="6" t="n">
        <v>98618</v>
      </c>
      <c r="L21" s="6" t="n">
        <v>80478</v>
      </c>
    </row>
    <row r="22" spans="1:12">
      <c r="A22" s="4" t="s">
        <v>977</v>
      </c>
      <c r="B22" s="6" t="n">
        <v>482529</v>
      </c>
      <c r="F22" s="6" t="n">
        <v>474995</v>
      </c>
      <c r="J22" s="6" t="n">
        <v>482529</v>
      </c>
      <c r="K22" s="6" t="n">
        <v>474995</v>
      </c>
      <c r="L22" s="6" t="n">
        <v>436016</v>
      </c>
    </row>
    <row r="23" spans="1:12">
      <c r="A23" s="4" t="s">
        <v>978</v>
      </c>
      <c r="J23" s="6" t="n">
        <v>15337</v>
      </c>
      <c r="K23" s="6" t="n">
        <v>15522</v>
      </c>
      <c r="L23" s="6" t="n">
        <v>12230</v>
      </c>
    </row>
    <row r="24" spans="1:12">
      <c r="A24" s="4" t="s">
        <v>980</v>
      </c>
    </row>
    <row r="25" spans="1:12">
      <c r="A25" s="3" t="s">
        <v>197</v>
      </c>
    </row>
    <row r="26" spans="1:12">
      <c r="A26" s="4" t="s">
        <v>109</v>
      </c>
      <c r="J26" s="6" t="n">
        <v>3574</v>
      </c>
      <c r="K26" s="6" t="n">
        <v>4236</v>
      </c>
      <c r="L26" s="6" t="n">
        <v>4035</v>
      </c>
    </row>
    <row r="27" spans="1:12">
      <c r="A27" s="4" t="s">
        <v>976</v>
      </c>
      <c r="J27" s="6" t="n">
        <v>62302</v>
      </c>
      <c r="K27" s="6" t="n">
        <v>55664</v>
      </c>
      <c r="L27" s="6" t="n">
        <v>49984</v>
      </c>
    </row>
    <row r="28" spans="1:12">
      <c r="A28" s="4" t="s">
        <v>977</v>
      </c>
      <c r="B28" s="6" t="n">
        <v>182529</v>
      </c>
      <c r="F28" s="6" t="n">
        <v>202103</v>
      </c>
      <c r="J28" s="6" t="n">
        <v>182529</v>
      </c>
      <c r="K28" s="6" t="n">
        <v>202103</v>
      </c>
      <c r="L28" s="6" t="n">
        <v>200584</v>
      </c>
    </row>
    <row r="29" spans="1:12">
      <c r="A29" s="4" t="s">
        <v>978</v>
      </c>
      <c r="J29" s="6" t="n">
        <v>5314</v>
      </c>
      <c r="K29" s="6" t="n">
        <v>3499</v>
      </c>
      <c r="L29" s="6" t="n">
        <v>3561</v>
      </c>
    </row>
    <row r="30" spans="1:12">
      <c r="A30" s="4" t="s">
        <v>981</v>
      </c>
    </row>
    <row r="31" spans="1:12">
      <c r="A31" s="3" t="s">
        <v>197</v>
      </c>
    </row>
    <row r="32" spans="1:12">
      <c r="A32" s="4" t="s">
        <v>109</v>
      </c>
      <c r="J32" s="6" t="n">
        <v>5094</v>
      </c>
      <c r="K32" s="6" t="n">
        <v>3992</v>
      </c>
      <c r="L32" s="6" t="n">
        <v>3534</v>
      </c>
    </row>
    <row r="33" spans="1:12">
      <c r="A33" s="4" t="s">
        <v>976</v>
      </c>
      <c r="J33" s="6" t="n">
        <v>17607</v>
      </c>
      <c r="K33" s="6" t="n">
        <v>25508</v>
      </c>
      <c r="L33" s="6" t="n">
        <v>18746</v>
      </c>
    </row>
    <row r="34" spans="1:12">
      <c r="A34" s="4" t="s">
        <v>977</v>
      </c>
      <c r="B34" s="6" t="n">
        <v>164918</v>
      </c>
      <c r="F34" s="6" t="n">
        <v>148380</v>
      </c>
      <c r="J34" s="6" t="n">
        <v>164918</v>
      </c>
      <c r="K34" s="6" t="n">
        <v>148380</v>
      </c>
      <c r="L34" s="6" t="n">
        <v>111651</v>
      </c>
    </row>
    <row r="35" spans="1:12">
      <c r="A35" s="4" t="s">
        <v>978</v>
      </c>
      <c r="J35" s="6" t="n">
        <v>2271</v>
      </c>
      <c r="K35" s="6" t="n">
        <v>4592</v>
      </c>
      <c r="L35" s="6" t="n">
        <v>2341</v>
      </c>
    </row>
    <row r="36" spans="1:12">
      <c r="A36" s="4" t="s">
        <v>982</v>
      </c>
    </row>
    <row r="37" spans="1:12">
      <c r="A37" s="3" t="s">
        <v>197</v>
      </c>
    </row>
    <row r="38" spans="1:12">
      <c r="A38" s="4" t="s">
        <v>109</v>
      </c>
      <c r="J38" s="6" t="n">
        <v>7526</v>
      </c>
      <c r="K38" s="6" t="n">
        <v>7338</v>
      </c>
      <c r="L38" s="6" t="n">
        <v>8236</v>
      </c>
    </row>
    <row r="39" spans="1:12">
      <c r="A39" s="4" t="s">
        <v>976</v>
      </c>
      <c r="J39" s="6" t="n">
        <v>16175</v>
      </c>
      <c r="K39" s="6" t="n">
        <v>17446</v>
      </c>
      <c r="L39" s="6" t="n">
        <v>11748</v>
      </c>
    </row>
    <row r="40" spans="1:12">
      <c r="A40" s="4" t="s">
        <v>977</v>
      </c>
      <c r="B40" s="8" t="n">
        <v>135082</v>
      </c>
      <c r="F40" s="8" t="n">
        <v>124512</v>
      </c>
      <c r="J40" s="6" t="n">
        <v>135082</v>
      </c>
      <c r="K40" s="6" t="n">
        <v>124512</v>
      </c>
      <c r="L40" s="6" t="n">
        <v>123781</v>
      </c>
    </row>
    <row r="41" spans="1:12">
      <c r="A41" s="4" t="s">
        <v>978</v>
      </c>
      <c r="J41" s="8" t="n">
        <v>7752</v>
      </c>
      <c r="K41" s="8" t="n">
        <v>7431</v>
      </c>
      <c r="L41" s="8" t="n">
        <v>6328</v>
      </c>
    </row>
  </sheetData>
  <mergeCells count="3">
    <mergeCell ref="A1:A2"/>
    <mergeCell ref="B1:I1"/>
    <mergeCell ref="J1:L1"/>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83</v>
      </c>
      <c r="B1" s="2" t="s">
        <v>1</v>
      </c>
    </row>
    <row r="2" spans="1:4">
      <c r="B2" s="2" t="s">
        <v>2</v>
      </c>
      <c r="C2" s="2" t="s">
        <v>30</v>
      </c>
      <c r="D2" s="2" t="s">
        <v>31</v>
      </c>
    </row>
    <row r="3" spans="1:4">
      <c r="A3" s="3" t="s">
        <v>984</v>
      </c>
    </row>
    <row r="4" spans="1:4">
      <c r="A4" s="4" t="s">
        <v>976</v>
      </c>
      <c r="B4" s="8" t="n">
        <v>47389</v>
      </c>
      <c r="C4" s="8" t="n">
        <v>51765</v>
      </c>
      <c r="D4" s="8" t="n">
        <v>31281</v>
      </c>
    </row>
    <row r="5" spans="1:4">
      <c r="A5" s="4" t="s">
        <v>38</v>
      </c>
      <c r="B5" s="6" t="n">
        <v>-1088</v>
      </c>
      <c r="C5" s="6" t="n">
        <v>-1913</v>
      </c>
      <c r="D5" s="6" t="n">
        <v>-4725</v>
      </c>
    </row>
    <row r="6" spans="1:4">
      <c r="A6" s="4" t="s">
        <v>40</v>
      </c>
      <c r="D6" s="6" t="n">
        <v>-3355</v>
      </c>
    </row>
    <row r="7" spans="1:4">
      <c r="A7" s="4" t="s">
        <v>41</v>
      </c>
      <c r="B7" s="6" t="n">
        <v>-2314</v>
      </c>
      <c r="C7" s="6" t="n">
        <v>-2358</v>
      </c>
      <c r="D7" s="6" t="n">
        <v>-5464</v>
      </c>
    </row>
    <row r="8" spans="1:4">
      <c r="A8" s="4" t="s">
        <v>42</v>
      </c>
      <c r="B8" s="6" t="n">
        <v>-2009</v>
      </c>
      <c r="C8" s="6" t="n">
        <v>-1727</v>
      </c>
      <c r="D8" s="6" t="n">
        <v>-1026</v>
      </c>
    </row>
    <row r="9" spans="1:4">
      <c r="A9" s="4" t="s">
        <v>776</v>
      </c>
      <c r="B9" s="6" t="n">
        <v>43066</v>
      </c>
      <c r="C9" s="6" t="n">
        <v>47680</v>
      </c>
      <c r="D9" s="6" t="n">
        <v>21436</v>
      </c>
    </row>
    <row r="10" spans="1:4">
      <c r="A10" s="4" t="s">
        <v>979</v>
      </c>
    </row>
    <row r="11" spans="1:4">
      <c r="A11" s="3" t="s">
        <v>984</v>
      </c>
    </row>
    <row r="12" spans="1:4">
      <c r="A12" s="4" t="s">
        <v>976</v>
      </c>
      <c r="B12" s="6" t="n">
        <v>96084</v>
      </c>
      <c r="C12" s="6" t="n">
        <v>98618</v>
      </c>
      <c r="D12" s="6" t="n">
        <v>80478</v>
      </c>
    </row>
    <row r="13" spans="1:4">
      <c r="A13" s="4" t="s">
        <v>985</v>
      </c>
    </row>
    <row r="14" spans="1:4">
      <c r="A14" s="3" t="s">
        <v>984</v>
      </c>
    </row>
    <row r="15" spans="1:4">
      <c r="A15" s="4" t="s">
        <v>986</v>
      </c>
      <c r="B15" s="8" t="n">
        <v>-47607</v>
      </c>
      <c r="C15" s="8" t="n">
        <v>-44940</v>
      </c>
      <c r="D15" s="8" t="n">
        <v>-44472</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87</v>
      </c>
      <c r="B1" s="2" t="s">
        <v>1</v>
      </c>
    </row>
    <row r="2" spans="1:4">
      <c r="B2" s="2" t="s">
        <v>2</v>
      </c>
      <c r="C2" s="2" t="s">
        <v>30</v>
      </c>
      <c r="D2" s="2" t="s">
        <v>31</v>
      </c>
    </row>
    <row r="3" spans="1:4">
      <c r="A3" s="3" t="s">
        <v>988</v>
      </c>
    </row>
    <row r="4" spans="1:4">
      <c r="A4" s="4" t="s">
        <v>109</v>
      </c>
      <c r="B4" s="8" t="n">
        <v>28355</v>
      </c>
      <c r="C4" s="8" t="n">
        <v>28136</v>
      </c>
      <c r="D4" s="8" t="n">
        <v>30478</v>
      </c>
    </row>
    <row r="5" spans="1:4">
      <c r="A5" s="4" t="s">
        <v>979</v>
      </c>
    </row>
    <row r="6" spans="1:4">
      <c r="A6" s="3" t="s">
        <v>988</v>
      </c>
    </row>
    <row r="7" spans="1:4">
      <c r="A7" s="4" t="s">
        <v>109</v>
      </c>
      <c r="B7" s="6" t="n">
        <v>16194</v>
      </c>
      <c r="C7" s="6" t="n">
        <v>15566</v>
      </c>
      <c r="D7" s="6" t="n">
        <v>15805</v>
      </c>
    </row>
    <row r="8" spans="1:4">
      <c r="A8" s="4" t="s">
        <v>985</v>
      </c>
    </row>
    <row r="9" spans="1:4">
      <c r="A9" s="3" t="s">
        <v>988</v>
      </c>
    </row>
    <row r="10" spans="1:4">
      <c r="A10" s="4" t="s">
        <v>109</v>
      </c>
      <c r="B10" s="8" t="n">
        <v>12161</v>
      </c>
      <c r="C10" s="8" t="n">
        <v>12570</v>
      </c>
      <c r="D10" s="8" t="n">
        <v>14673</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989</v>
      </c>
      <c r="B1" s="2" t="s">
        <v>2</v>
      </c>
      <c r="C1" s="2" t="s">
        <v>30</v>
      </c>
      <c r="D1" s="2" t="s">
        <v>31</v>
      </c>
    </row>
    <row r="2" spans="1:4">
      <c r="A2" s="3" t="s">
        <v>988</v>
      </c>
    </row>
    <row r="3" spans="1:4">
      <c r="A3" s="4" t="s">
        <v>977</v>
      </c>
      <c r="B3" s="8" t="n">
        <v>576643</v>
      </c>
      <c r="C3" s="8" t="n">
        <v>579927</v>
      </c>
      <c r="D3" s="8" t="n">
        <v>565229</v>
      </c>
    </row>
    <row r="4" spans="1:4">
      <c r="A4" s="4" t="s">
        <v>979</v>
      </c>
    </row>
    <row r="5" spans="1:4">
      <c r="A5" s="3" t="s">
        <v>988</v>
      </c>
    </row>
    <row r="6" spans="1:4">
      <c r="A6" s="4" t="s">
        <v>977</v>
      </c>
      <c r="B6" s="6" t="n">
        <v>482529</v>
      </c>
      <c r="C6" s="6" t="n">
        <v>474995</v>
      </c>
      <c r="D6" s="6" t="n">
        <v>436016</v>
      </c>
    </row>
    <row r="7" spans="1:4">
      <c r="A7" s="4" t="s">
        <v>985</v>
      </c>
    </row>
    <row r="8" spans="1:4">
      <c r="A8" s="3" t="s">
        <v>988</v>
      </c>
    </row>
    <row r="9" spans="1:4">
      <c r="A9" s="4" t="s">
        <v>977</v>
      </c>
      <c r="B9" s="8" t="n">
        <v>94114</v>
      </c>
      <c r="C9" s="8" t="n">
        <v>104932</v>
      </c>
      <c r="D9" s="8" t="n">
        <v>129213</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90</v>
      </c>
      <c r="B1" s="2" t="s">
        <v>1</v>
      </c>
    </row>
    <row r="2" spans="1:4">
      <c r="B2" s="2" t="s">
        <v>2</v>
      </c>
      <c r="C2" s="2" t="s">
        <v>30</v>
      </c>
      <c r="D2" s="2" t="s">
        <v>31</v>
      </c>
    </row>
    <row r="3" spans="1:4">
      <c r="A3" s="3" t="s">
        <v>988</v>
      </c>
    </row>
    <row r="4" spans="1:4">
      <c r="A4" s="4" t="s">
        <v>978</v>
      </c>
      <c r="B4" s="8" t="n">
        <v>19672</v>
      </c>
      <c r="C4" s="8" t="n">
        <v>23960</v>
      </c>
      <c r="D4" s="8" t="n">
        <v>16319</v>
      </c>
    </row>
    <row r="5" spans="1:4">
      <c r="A5" s="4" t="s">
        <v>979</v>
      </c>
    </row>
    <row r="6" spans="1:4">
      <c r="A6" s="3" t="s">
        <v>988</v>
      </c>
    </row>
    <row r="7" spans="1:4">
      <c r="A7" s="4" t="s">
        <v>978</v>
      </c>
      <c r="B7" s="6" t="n">
        <v>15337</v>
      </c>
      <c r="C7" s="6" t="n">
        <v>15522</v>
      </c>
      <c r="D7" s="6" t="n">
        <v>12230</v>
      </c>
    </row>
    <row r="8" spans="1:4">
      <c r="A8" s="4" t="s">
        <v>985</v>
      </c>
    </row>
    <row r="9" spans="1:4">
      <c r="A9" s="3" t="s">
        <v>988</v>
      </c>
    </row>
    <row r="10" spans="1:4">
      <c r="A10" s="4" t="s">
        <v>978</v>
      </c>
      <c r="B10" s="8" t="n">
        <v>4335</v>
      </c>
      <c r="C10" s="8" t="n">
        <v>8438</v>
      </c>
      <c r="D10" s="8" t="n">
        <v>4089</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L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1</v>
      </c>
      <c r="B1" s="2" t="s">
        <v>738</v>
      </c>
      <c r="J1" s="2" t="s">
        <v>1</v>
      </c>
    </row>
    <row r="2" spans="1:12">
      <c r="B2" s="2" t="s">
        <v>2</v>
      </c>
      <c r="C2" s="2" t="s">
        <v>739</v>
      </c>
      <c r="D2" s="2" t="s">
        <v>740</v>
      </c>
      <c r="E2" s="2" t="s">
        <v>741</v>
      </c>
      <c r="F2" s="2" t="s">
        <v>30</v>
      </c>
      <c r="G2" s="2" t="s">
        <v>742</v>
      </c>
      <c r="H2" s="2" t="s">
        <v>743</v>
      </c>
      <c r="I2" s="2" t="s">
        <v>744</v>
      </c>
      <c r="J2" s="2" t="s">
        <v>2</v>
      </c>
      <c r="K2" s="2" t="s">
        <v>30</v>
      </c>
      <c r="L2" s="2" t="s">
        <v>31</v>
      </c>
    </row>
    <row r="3" spans="1:12">
      <c r="A3" s="3" t="s">
        <v>992</v>
      </c>
    </row>
    <row r="4" spans="1:12">
      <c r="A4" s="4" t="s">
        <v>33</v>
      </c>
      <c r="B4" s="8" t="n">
        <v>150499</v>
      </c>
      <c r="C4" s="8" t="n">
        <v>147560</v>
      </c>
      <c r="D4" s="8" t="n">
        <v>147977</v>
      </c>
      <c r="E4" s="8" t="n">
        <v>156655</v>
      </c>
      <c r="F4" s="8" t="n">
        <v>158729</v>
      </c>
      <c r="G4" s="8" t="n">
        <v>146299</v>
      </c>
      <c r="H4" s="8" t="n">
        <v>153232</v>
      </c>
      <c r="I4" s="8" t="n">
        <v>146890</v>
      </c>
      <c r="J4" s="8" t="n">
        <v>602691</v>
      </c>
      <c r="K4" s="8" t="n">
        <v>605150</v>
      </c>
      <c r="L4" s="8" t="n">
        <v>560054</v>
      </c>
    </row>
    <row r="5" spans="1:12">
      <c r="A5" s="4" t="s">
        <v>774</v>
      </c>
    </row>
    <row r="6" spans="1:12">
      <c r="A6" s="3" t="s">
        <v>992</v>
      </c>
    </row>
    <row r="7" spans="1:12">
      <c r="A7" s="4" t="s">
        <v>33</v>
      </c>
      <c r="J7" s="6" t="n">
        <v>231453</v>
      </c>
      <c r="K7" s="6" t="n">
        <v>230807</v>
      </c>
      <c r="L7" s="6" t="n">
        <v>218298</v>
      </c>
    </row>
    <row r="8" spans="1:12">
      <c r="A8" s="4" t="s">
        <v>967</v>
      </c>
    </row>
    <row r="9" spans="1:12">
      <c r="A9" s="3" t="s">
        <v>992</v>
      </c>
    </row>
    <row r="10" spans="1:12">
      <c r="A10" s="4" t="s">
        <v>33</v>
      </c>
      <c r="J10" s="6" t="n">
        <v>66246</v>
      </c>
      <c r="K10" s="6" t="n">
        <v>81859</v>
      </c>
      <c r="L10" s="6" t="n">
        <v>75119</v>
      </c>
    </row>
    <row r="11" spans="1:12">
      <c r="A11" s="4" t="s">
        <v>993</v>
      </c>
    </row>
    <row r="12" spans="1:12">
      <c r="A12" s="3" t="s">
        <v>992</v>
      </c>
    </row>
    <row r="13" spans="1:12">
      <c r="A13" s="4" t="s">
        <v>33</v>
      </c>
      <c r="J13" s="6" t="n">
        <v>90853</v>
      </c>
      <c r="K13" s="6" t="n">
        <v>87404</v>
      </c>
      <c r="L13" s="6" t="n">
        <v>81178</v>
      </c>
    </row>
    <row r="14" spans="1:12">
      <c r="A14" s="4" t="s">
        <v>994</v>
      </c>
    </row>
    <row r="15" spans="1:12">
      <c r="A15" s="3" t="s">
        <v>992</v>
      </c>
    </row>
    <row r="16" spans="1:12">
      <c r="A16" s="4" t="s">
        <v>33</v>
      </c>
      <c r="J16" s="6" t="n">
        <v>64617</v>
      </c>
      <c r="K16" s="6" t="n">
        <v>55158</v>
      </c>
      <c r="L16" s="6" t="n">
        <v>45851</v>
      </c>
    </row>
    <row r="17" spans="1:12">
      <c r="A17" s="4" t="s">
        <v>995</v>
      </c>
    </row>
    <row r="18" spans="1:12">
      <c r="A18" s="3" t="s">
        <v>992</v>
      </c>
    </row>
    <row r="19" spans="1:12">
      <c r="A19" s="4" t="s">
        <v>33</v>
      </c>
      <c r="J19" s="6" t="n">
        <v>105551</v>
      </c>
      <c r="K19" s="6" t="n">
        <v>107854</v>
      </c>
      <c r="L19" s="6" t="n">
        <v>101689</v>
      </c>
    </row>
    <row r="20" spans="1:12">
      <c r="A20" s="4" t="s">
        <v>996</v>
      </c>
    </row>
    <row r="21" spans="1:12">
      <c r="A21" s="3" t="s">
        <v>992</v>
      </c>
    </row>
    <row r="22" spans="1:12">
      <c r="A22" s="4" t="s">
        <v>33</v>
      </c>
      <c r="J22" s="8" t="n">
        <v>43971</v>
      </c>
      <c r="K22" s="8" t="n">
        <v>42068</v>
      </c>
      <c r="L22" s="8" t="n">
        <v>37919</v>
      </c>
    </row>
  </sheetData>
  <mergeCells count="3">
    <mergeCell ref="A1:A2"/>
    <mergeCell ref="B1:I1"/>
    <mergeCell ref="J1:L1"/>
  </mergeCells>
  <pageMargins bottom="1" footer="0.5" header="0.5" left="0.75" right="0.75" top="1"/>
</worksheet>
</file>

<file path=xl/worksheets/sheet13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97</v>
      </c>
      <c r="B1" s="2" t="s">
        <v>2</v>
      </c>
      <c r="C1" s="2" t="s">
        <v>30</v>
      </c>
    </row>
    <row r="2" spans="1:3">
      <c r="A2" s="3" t="s">
        <v>998</v>
      </c>
    </row>
    <row r="3" spans="1:3">
      <c r="A3" s="4" t="s">
        <v>999</v>
      </c>
      <c r="B3" s="8" t="n">
        <v>83446</v>
      </c>
      <c r="C3" s="8" t="n">
        <v>82793</v>
      </c>
    </row>
    <row r="4" spans="1:3">
      <c r="A4" s="4" t="s">
        <v>774</v>
      </c>
    </row>
    <row r="5" spans="1:3">
      <c r="A5" s="3" t="s">
        <v>998</v>
      </c>
    </row>
    <row r="6" spans="1:3">
      <c r="A6" s="4" t="s">
        <v>999</v>
      </c>
      <c r="B6" s="6" t="n">
        <v>47068</v>
      </c>
      <c r="C6" s="6" t="n">
        <v>45205</v>
      </c>
    </row>
    <row r="7" spans="1:3">
      <c r="A7" s="4" t="s">
        <v>972</v>
      </c>
    </row>
    <row r="8" spans="1:3">
      <c r="A8" s="3" t="s">
        <v>998</v>
      </c>
    </row>
    <row r="9" spans="1:3">
      <c r="A9" s="4" t="s">
        <v>999</v>
      </c>
      <c r="B9" s="6" t="n">
        <v>20074</v>
      </c>
      <c r="C9" s="6" t="n">
        <v>21834</v>
      </c>
    </row>
    <row r="10" spans="1:3">
      <c r="A10" s="4" t="s">
        <v>1000</v>
      </c>
    </row>
    <row r="11" spans="1:3">
      <c r="A11" s="3" t="s">
        <v>998</v>
      </c>
    </row>
    <row r="12" spans="1:3">
      <c r="A12" s="4" t="s">
        <v>999</v>
      </c>
      <c r="B12" s="6" t="n">
        <v>13728</v>
      </c>
      <c r="C12" s="6" t="n">
        <v>13074</v>
      </c>
    </row>
    <row r="13" spans="1:3">
      <c r="A13" s="4" t="s">
        <v>996</v>
      </c>
    </row>
    <row r="14" spans="1:3">
      <c r="A14" s="3" t="s">
        <v>998</v>
      </c>
    </row>
    <row r="15" spans="1:3">
      <c r="A15" s="4" t="s">
        <v>999</v>
      </c>
      <c r="B15" s="8" t="n">
        <v>2576</v>
      </c>
      <c r="C15" s="8" t="n">
        <v>2680</v>
      </c>
    </row>
  </sheetData>
  <pageMargins bottom="1" footer="0.5" header="0.5" left="0.75" right="0.75" top="1"/>
</worksheet>
</file>

<file path=xl/worksheets/sheet133.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01</v>
      </c>
      <c r="B1" s="2" t="s">
        <v>738</v>
      </c>
      <c r="J1" s="2" t="s">
        <v>1</v>
      </c>
    </row>
    <row r="2" spans="1:12">
      <c r="B2" s="2" t="s">
        <v>2</v>
      </c>
      <c r="C2" s="2" t="s">
        <v>739</v>
      </c>
      <c r="D2" s="2" t="s">
        <v>740</v>
      </c>
      <c r="E2" s="2" t="s">
        <v>741</v>
      </c>
      <c r="F2" s="2" t="s">
        <v>30</v>
      </c>
      <c r="G2" s="2" t="s">
        <v>742</v>
      </c>
      <c r="H2" s="2" t="s">
        <v>743</v>
      </c>
      <c r="I2" s="2" t="s">
        <v>744</v>
      </c>
      <c r="J2" s="2" t="s">
        <v>2</v>
      </c>
      <c r="K2" s="2" t="s">
        <v>30</v>
      </c>
      <c r="L2" s="2" t="s">
        <v>31</v>
      </c>
    </row>
    <row r="3" spans="1:12">
      <c r="A3" s="3" t="s">
        <v>199</v>
      </c>
    </row>
    <row r="4" spans="1:12">
      <c r="A4" s="4" t="s">
        <v>33</v>
      </c>
      <c r="B4" s="8" t="n">
        <v>150499</v>
      </c>
      <c r="C4" s="8" t="n">
        <v>147560</v>
      </c>
      <c r="D4" s="8" t="n">
        <v>147977</v>
      </c>
      <c r="E4" s="8" t="n">
        <v>156655</v>
      </c>
      <c r="F4" s="8" t="n">
        <v>158729</v>
      </c>
      <c r="G4" s="8" t="n">
        <v>146299</v>
      </c>
      <c r="H4" s="8" t="n">
        <v>153232</v>
      </c>
      <c r="I4" s="8" t="n">
        <v>146890</v>
      </c>
      <c r="J4" s="8" t="n">
        <v>602691</v>
      </c>
      <c r="K4" s="8" t="n">
        <v>605150</v>
      </c>
      <c r="L4" s="8" t="n">
        <v>560054</v>
      </c>
    </row>
    <row r="5" spans="1:12">
      <c r="A5" s="4" t="s">
        <v>35</v>
      </c>
      <c r="B5" s="6" t="n">
        <v>65893</v>
      </c>
      <c r="C5" s="6" t="n">
        <v>62427</v>
      </c>
      <c r="D5" s="6" t="n">
        <v>63919</v>
      </c>
      <c r="E5" s="6" t="n">
        <v>70281</v>
      </c>
      <c r="F5" s="6" t="n">
        <v>69444</v>
      </c>
      <c r="G5" s="6" t="n">
        <v>65965</v>
      </c>
      <c r="H5" s="6" t="n">
        <v>69888</v>
      </c>
      <c r="I5" s="6" t="n">
        <v>65459</v>
      </c>
      <c r="J5" s="6" t="n">
        <v>262520</v>
      </c>
      <c r="K5" s="6" t="n">
        <v>270756</v>
      </c>
      <c r="L5" s="6" t="n">
        <v>237713</v>
      </c>
    </row>
    <row r="6" spans="1:12">
      <c r="A6" s="4" t="s">
        <v>47</v>
      </c>
      <c r="B6" s="8" t="n">
        <v>9584</v>
      </c>
      <c r="C6" s="8" t="n">
        <v>7103</v>
      </c>
      <c r="D6" s="8" t="n">
        <v>5770</v>
      </c>
      <c r="E6" s="8" t="n">
        <v>8664</v>
      </c>
      <c r="F6" s="8" t="n">
        <v>8750</v>
      </c>
      <c r="G6" s="8" t="n">
        <v>9470</v>
      </c>
      <c r="H6" s="8" t="n">
        <v>8952</v>
      </c>
      <c r="I6" s="8" t="n">
        <v>7886</v>
      </c>
      <c r="J6" s="8" t="n">
        <v>31121</v>
      </c>
      <c r="K6" s="8" t="n">
        <v>35058</v>
      </c>
      <c r="L6" s="8" t="n">
        <v>15601</v>
      </c>
    </row>
    <row r="7" spans="1:12">
      <c r="A7" s="4" t="s">
        <v>1002</v>
      </c>
      <c r="B7" s="9" t="n">
        <v>0.25</v>
      </c>
      <c r="C7" s="9" t="n">
        <v>0.18</v>
      </c>
      <c r="D7" s="9" t="n">
        <v>0.15</v>
      </c>
      <c r="E7" s="9" t="n">
        <v>0.22</v>
      </c>
      <c r="F7" s="9" t="n">
        <v>0.22</v>
      </c>
      <c r="G7" s="9" t="n">
        <v>0.24</v>
      </c>
      <c r="H7" s="9" t="n">
        <v>0.22</v>
      </c>
      <c r="I7" s="9" t="n">
        <v>0.2</v>
      </c>
      <c r="J7" s="9" t="n">
        <v>0.79</v>
      </c>
      <c r="K7" s="9" t="n">
        <v>0.88</v>
      </c>
      <c r="L7" s="9" t="n">
        <v>0.4</v>
      </c>
    </row>
    <row r="8" spans="1:12">
      <c r="A8" s="4" t="s">
        <v>1003</v>
      </c>
      <c r="B8" s="9" t="n">
        <v>0.24</v>
      </c>
      <c r="C8" s="9" t="n">
        <v>0.18</v>
      </c>
      <c r="D8" s="9" t="n">
        <v>0.14</v>
      </c>
      <c r="E8" s="9" t="n">
        <v>0.21</v>
      </c>
      <c r="F8" s="9" t="n">
        <v>0.22</v>
      </c>
      <c r="G8" s="9" t="n">
        <v>0.23</v>
      </c>
      <c r="H8" s="9" t="n">
        <v>0.22</v>
      </c>
      <c r="I8" s="9" t="n">
        <v>0.19</v>
      </c>
      <c r="J8" s="9" t="n">
        <v>0.78</v>
      </c>
      <c r="K8" s="9" t="n">
        <v>0.87</v>
      </c>
      <c r="L8" s="9" t="n">
        <v>0.39</v>
      </c>
    </row>
  </sheetData>
  <mergeCells count="3">
    <mergeCell ref="A1:A2"/>
    <mergeCell ref="B1:I1"/>
    <mergeCell ref="J1:L1"/>
  </mergeCells>
  <pageMargins bottom="1" footer="0.5" header="0.5" left="0.75" right="0.75" top="1"/>
</worksheet>
</file>

<file path=xl/worksheets/sheet1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31"/>
  </cols>
  <sheetData>
    <row r="1" spans="1:2">
      <c r="A1" s="1" t="s">
        <v>1004</v>
      </c>
      <c r="B1" s="2" t="s">
        <v>1005</v>
      </c>
    </row>
    <row r="2" spans="1:2">
      <c r="B2" s="2" t="s">
        <v>1006</v>
      </c>
    </row>
    <row r="3" spans="1:2">
      <c r="A3" s="3" t="s">
        <v>201</v>
      </c>
    </row>
    <row r="4" spans="1:2">
      <c r="A4" s="4" t="s">
        <v>1007</v>
      </c>
      <c r="B4" s="8" t="n">
        <v>23</v>
      </c>
    </row>
    <row r="5" spans="1:2">
      <c r="A5" s="4" t="s">
        <v>1008</v>
      </c>
      <c r="B5" s="7" t="n">
        <v>32.6</v>
      </c>
    </row>
  </sheetData>
  <mergeCells count="1">
    <mergeCell ref="A1:A2"/>
  </mergeCells>
  <pageMargins bottom="1" footer="0.5" header="0.5" left="0.75" right="0.75" top="1"/>
</worksheet>
</file>

<file path=xl/worksheets/sheet13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09</v>
      </c>
      <c r="B1" s="2" t="s">
        <v>1</v>
      </c>
    </row>
    <row r="2" spans="1:4">
      <c r="B2" s="2" t="s">
        <v>2</v>
      </c>
      <c r="C2" s="2" t="s">
        <v>30</v>
      </c>
      <c r="D2" s="2" t="s">
        <v>31</v>
      </c>
    </row>
    <row r="3" spans="1:4">
      <c r="A3" s="3" t="s">
        <v>1010</v>
      </c>
    </row>
    <row r="4" spans="1:4">
      <c r="A4" s="4" t="s">
        <v>1011</v>
      </c>
      <c r="B4" s="8" t="n">
        <v>1242</v>
      </c>
      <c r="C4" s="8" t="n">
        <v>1441</v>
      </c>
      <c r="D4" s="8" t="n">
        <v>1548</v>
      </c>
    </row>
    <row r="5" spans="1:4">
      <c r="A5" s="4" t="s">
        <v>1012</v>
      </c>
      <c r="B5" s="6" t="n">
        <v>341</v>
      </c>
      <c r="C5" s="6" t="n">
        <v>587</v>
      </c>
      <c r="D5" s="6" t="n">
        <v>404</v>
      </c>
    </row>
    <row r="6" spans="1:4">
      <c r="A6" s="4" t="s">
        <v>1013</v>
      </c>
      <c r="B6" s="6" t="n">
        <v>-143</v>
      </c>
      <c r="C6" s="6" t="n">
        <v>-436</v>
      </c>
      <c r="D6" s="6" t="n">
        <v>-493</v>
      </c>
    </row>
    <row r="7" spans="1:4">
      <c r="A7" s="4" t="s">
        <v>1014</v>
      </c>
      <c r="B7" s="6" t="n">
        <v>-144</v>
      </c>
      <c r="C7" s="6" t="n">
        <v>-350</v>
      </c>
      <c r="D7" s="6" t="n">
        <v>-18</v>
      </c>
    </row>
    <row r="8" spans="1:4">
      <c r="A8" s="4" t="s">
        <v>1015</v>
      </c>
      <c r="B8" s="8" t="n">
        <v>1296</v>
      </c>
      <c r="C8" s="8" t="n">
        <v>1242</v>
      </c>
      <c r="D8" s="8" t="n">
        <v>1441</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29</v>
      </c>
      <c r="C1" s="2" t="s">
        <v>1</v>
      </c>
    </row>
    <row r="2" spans="1:5">
      <c r="C2" s="2" t="s">
        <v>2</v>
      </c>
      <c r="D2" s="2" t="s">
        <v>30</v>
      </c>
      <c r="E2" s="2" t="s">
        <v>31</v>
      </c>
    </row>
    <row r="3" spans="1:5">
      <c r="A3" s="3" t="s">
        <v>32</v>
      </c>
    </row>
    <row r="4" spans="1:5">
      <c r="A4" s="4" t="s">
        <v>33</v>
      </c>
      <c r="C4" s="8" t="n">
        <v>602691</v>
      </c>
      <c r="D4" s="8" t="n">
        <v>605150</v>
      </c>
      <c r="E4" s="8" t="n">
        <v>560054</v>
      </c>
    </row>
    <row r="5" spans="1:5">
      <c r="A5" s="4" t="s">
        <v>34</v>
      </c>
      <c r="C5" s="6" t="n">
        <v>340171</v>
      </c>
      <c r="D5" s="6" t="n">
        <v>334394</v>
      </c>
      <c r="E5" s="6" t="n">
        <v>322341</v>
      </c>
    </row>
    <row r="6" spans="1:5">
      <c r="A6" s="4" t="s">
        <v>35</v>
      </c>
      <c r="C6" s="6" t="n">
        <v>262520</v>
      </c>
      <c r="D6" s="6" t="n">
        <v>270756</v>
      </c>
      <c r="E6" s="6" t="n">
        <v>237713</v>
      </c>
    </row>
    <row r="7" spans="1:5">
      <c r="A7" s="4" t="s">
        <v>36</v>
      </c>
      <c r="C7" s="6" t="n">
        <v>155531</v>
      </c>
      <c r="D7" s="6" t="n">
        <v>158646</v>
      </c>
      <c r="E7" s="6" t="n">
        <v>149183</v>
      </c>
    </row>
    <row r="8" spans="1:5">
      <c r="A8" s="4" t="s">
        <v>37</v>
      </c>
      <c r="C8" s="6" t="n">
        <v>58512</v>
      </c>
      <c r="D8" s="6" t="n">
        <v>58432</v>
      </c>
      <c r="E8" s="6" t="n">
        <v>52524</v>
      </c>
    </row>
    <row r="9" spans="1:5">
      <c r="A9" s="4" t="s">
        <v>38</v>
      </c>
      <c r="C9" s="6" t="n">
        <v>1088</v>
      </c>
      <c r="D9" s="6" t="n">
        <v>1913</v>
      </c>
      <c r="E9" s="6" t="n">
        <v>4725</v>
      </c>
    </row>
    <row r="10" spans="1:5">
      <c r="A10" s="4" t="s">
        <v>39</v>
      </c>
      <c r="C10" s="6" t="n">
        <v>47389</v>
      </c>
      <c r="D10" s="6" t="n">
        <v>51765</v>
      </c>
      <c r="E10" s="6" t="n">
        <v>31281</v>
      </c>
    </row>
    <row r="11" spans="1:5">
      <c r="A11" s="4" t="s">
        <v>40</v>
      </c>
      <c r="E11" s="6" t="n">
        <v>-3355</v>
      </c>
    </row>
    <row r="12" spans="1:5">
      <c r="A12" s="4" t="s">
        <v>41</v>
      </c>
      <c r="C12" s="6" t="n">
        <v>-2314</v>
      </c>
      <c r="D12" s="6" t="n">
        <v>-2358</v>
      </c>
      <c r="E12" s="6" t="n">
        <v>-5464</v>
      </c>
    </row>
    <row r="13" spans="1:5">
      <c r="A13" s="4" t="s">
        <v>42</v>
      </c>
      <c r="C13" s="6" t="n">
        <v>-2009</v>
      </c>
      <c r="D13" s="6" t="n">
        <v>-1727</v>
      </c>
      <c r="E13" s="6" t="n">
        <v>-1026</v>
      </c>
    </row>
    <row r="14" spans="1:5">
      <c r="A14" s="4" t="s">
        <v>43</v>
      </c>
      <c r="C14" s="6" t="n">
        <v>43066</v>
      </c>
      <c r="D14" s="6" t="n">
        <v>47680</v>
      </c>
      <c r="E14" s="6" t="n">
        <v>21436</v>
      </c>
    </row>
    <row r="15" spans="1:5">
      <c r="A15" s="4" t="s">
        <v>44</v>
      </c>
      <c r="C15" s="6" t="n">
        <v>11945</v>
      </c>
      <c r="D15" s="6" t="n">
        <v>12510</v>
      </c>
      <c r="E15" s="6" t="n">
        <v>5698</v>
      </c>
    </row>
    <row r="16" spans="1:5">
      <c r="A16" s="4" t="s">
        <v>45</v>
      </c>
      <c r="C16" s="6" t="n">
        <v>31121</v>
      </c>
      <c r="D16" s="6" t="n">
        <v>35170</v>
      </c>
      <c r="E16" s="6" t="n">
        <v>15738</v>
      </c>
    </row>
    <row r="17" spans="1:5">
      <c r="A17" s="4" t="s">
        <v>46</v>
      </c>
      <c r="D17" s="6" t="n">
        <v>112</v>
      </c>
      <c r="E17" s="6" t="n">
        <v>137</v>
      </c>
    </row>
    <row r="18" spans="1:5">
      <c r="A18" s="4" t="s">
        <v>47</v>
      </c>
      <c r="C18" s="6" t="n">
        <v>31121</v>
      </c>
      <c r="D18" s="6" t="n">
        <v>35058</v>
      </c>
      <c r="E18" s="6" t="n">
        <v>15601</v>
      </c>
    </row>
    <row r="19" spans="1:5">
      <c r="A19" s="4" t="s">
        <v>45</v>
      </c>
      <c r="C19" s="6" t="n">
        <v>31121</v>
      </c>
      <c r="D19" s="6" t="n">
        <v>35170</v>
      </c>
      <c r="E19" s="6" t="n">
        <v>15738</v>
      </c>
    </row>
    <row r="20" spans="1:5">
      <c r="A20" s="3" t="s">
        <v>48</v>
      </c>
    </row>
    <row r="21" spans="1:5">
      <c r="A21" s="4" t="s">
        <v>49</v>
      </c>
      <c r="B21" s="4" t="s">
        <v>50</v>
      </c>
      <c r="C21" s="6" t="n">
        <v>-7702</v>
      </c>
      <c r="D21" s="6" t="n">
        <v>-12260</v>
      </c>
      <c r="E21" s="6" t="n">
        <v>2159</v>
      </c>
    </row>
    <row r="22" spans="1:5">
      <c r="A22" s="4" t="s">
        <v>51</v>
      </c>
      <c r="B22" s="4" t="s">
        <v>50</v>
      </c>
      <c r="C22" s="6" t="n">
        <v>709</v>
      </c>
      <c r="D22" s="6" t="n">
        <v>-2456</v>
      </c>
      <c r="E22" s="6" t="n">
        <v>849</v>
      </c>
    </row>
    <row r="23" spans="1:5">
      <c r="A23" s="4" t="s">
        <v>52</v>
      </c>
      <c r="B23" s="4" t="s">
        <v>50</v>
      </c>
      <c r="C23" s="6" t="n">
        <v>281</v>
      </c>
      <c r="D23" s="6" t="n">
        <v>353</v>
      </c>
      <c r="E23" s="6" t="n">
        <v>208</v>
      </c>
    </row>
    <row r="24" spans="1:5">
      <c r="A24" s="4" t="s">
        <v>53</v>
      </c>
      <c r="B24" s="4" t="s">
        <v>50</v>
      </c>
      <c r="C24" s="6" t="n">
        <v>-6712</v>
      </c>
      <c r="D24" s="6" t="n">
        <v>-14363</v>
      </c>
      <c r="E24" s="6" t="n">
        <v>3216</v>
      </c>
    </row>
    <row r="25" spans="1:5">
      <c r="A25" s="4" t="s">
        <v>54</v>
      </c>
      <c r="C25" s="6" t="n">
        <v>24409</v>
      </c>
      <c r="D25" s="6" t="n">
        <v>20807</v>
      </c>
      <c r="E25" s="6" t="n">
        <v>18954</v>
      </c>
    </row>
    <row r="26" spans="1:5">
      <c r="A26" s="4" t="s">
        <v>55</v>
      </c>
      <c r="D26" s="6" t="n">
        <v>112</v>
      </c>
      <c r="E26" s="6" t="n">
        <v>23</v>
      </c>
    </row>
    <row r="27" spans="1:5">
      <c r="A27" s="4" t="s">
        <v>56</v>
      </c>
      <c r="C27" s="6" t="n">
        <v>24409</v>
      </c>
      <c r="D27" s="6" t="n">
        <v>20695</v>
      </c>
      <c r="E27" s="6" t="n">
        <v>18931</v>
      </c>
    </row>
    <row r="28" spans="1:5">
      <c r="A28" s="4" t="s">
        <v>54</v>
      </c>
      <c r="C28" s="8" t="n">
        <v>24409</v>
      </c>
      <c r="D28" s="8" t="n">
        <v>20807</v>
      </c>
      <c r="E28" s="8" t="n">
        <v>18954</v>
      </c>
    </row>
    <row r="29" spans="1:5">
      <c r="A29" s="3" t="s">
        <v>57</v>
      </c>
    </row>
    <row r="30" spans="1:5">
      <c r="A30" s="4" t="s">
        <v>58</v>
      </c>
      <c r="C30" s="9" t="n">
        <v>0.79</v>
      </c>
      <c r="D30" s="9" t="n">
        <v>0.88</v>
      </c>
      <c r="E30" s="9" t="n">
        <v>0.4</v>
      </c>
    </row>
    <row r="31" spans="1:5">
      <c r="A31" s="4" t="s">
        <v>59</v>
      </c>
      <c r="C31" s="9" t="n">
        <v>0.78</v>
      </c>
      <c r="D31" s="9" t="n">
        <v>0.87</v>
      </c>
      <c r="E31" s="9" t="n">
        <v>0.39</v>
      </c>
    </row>
    <row r="32" spans="1:5">
      <c r="A32" s="3" t="s">
        <v>60</v>
      </c>
    </row>
    <row r="33" spans="1:5">
      <c r="A33" s="4" t="s">
        <v>61</v>
      </c>
      <c r="C33" s="6" t="n">
        <v>39221</v>
      </c>
      <c r="D33" s="6" t="n">
        <v>39750</v>
      </c>
      <c r="E33" s="6" t="n">
        <v>39010</v>
      </c>
    </row>
    <row r="34" spans="1:5">
      <c r="A34" s="4" t="s">
        <v>62</v>
      </c>
      <c r="C34" s="6" t="n">
        <v>39830</v>
      </c>
      <c r="D34" s="6" t="n">
        <v>40528</v>
      </c>
      <c r="E34" s="6" t="n">
        <v>39558</v>
      </c>
    </row>
    <row r="35" spans="1:5">
      <c r="A35" t="n"/>
    </row>
    <row r="36" spans="1:5">
      <c r="A36" s="4" t="s">
        <v>50</v>
      </c>
      <c r="B36" s="4" t="s">
        <v>63</v>
      </c>
    </row>
  </sheetData>
  <mergeCells count="4">
    <mergeCell ref="A1:B2"/>
    <mergeCell ref="C1:E1"/>
    <mergeCell ref="A35:D35"/>
    <mergeCell ref="B36:D36"/>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71"/>
    <col customWidth="1" max="2" min="2" width="80"/>
  </cols>
  <sheetData>
    <row r="1" spans="1:2">
      <c r="A1" s="1" t="s">
        <v>205</v>
      </c>
      <c r="B1" s="2" t="s">
        <v>1</v>
      </c>
    </row>
    <row r="2" spans="1:2">
      <c r="B2" s="2" t="s">
        <v>2</v>
      </c>
    </row>
    <row r="3" spans="1:2">
      <c r="A3" s="3" t="s">
        <v>171</v>
      </c>
    </row>
    <row r="4" spans="1:2">
      <c r="A4" s="4" t="s">
        <v>206</v>
      </c>
      <c r="B4" s="4" t="s">
        <v>207</v>
      </c>
    </row>
    <row r="5" spans="1:2">
      <c r="A5" s="4" t="s">
        <v>208</v>
      </c>
      <c r="B5" s="4" t="s">
        <v>209</v>
      </c>
    </row>
    <row r="6" spans="1:2">
      <c r="A6" s="4" t="s">
        <v>210</v>
      </c>
      <c r="B6" s="4" t="s">
        <v>211</v>
      </c>
    </row>
    <row r="7" spans="1:2">
      <c r="A7" s="4" t="s">
        <v>212</v>
      </c>
      <c r="B7" s="4" t="s">
        <v>213</v>
      </c>
    </row>
    <row r="8" spans="1:2">
      <c r="A8" s="4" t="s">
        <v>214</v>
      </c>
      <c r="B8" s="4" t="s">
        <v>215</v>
      </c>
    </row>
    <row r="9" spans="1:2">
      <c r="A9" s="4" t="s">
        <v>216</v>
      </c>
      <c r="B9" s="4" t="s">
        <v>217</v>
      </c>
    </row>
    <row r="10" spans="1:2">
      <c r="A10" s="4" t="s">
        <v>218</v>
      </c>
      <c r="B10" s="4" t="s">
        <v>219</v>
      </c>
    </row>
    <row r="11" spans="1:2">
      <c r="A11" s="4" t="s">
        <v>220</v>
      </c>
      <c r="B11" s="4" t="s">
        <v>221</v>
      </c>
    </row>
    <row r="12" spans="1:2">
      <c r="A12" s="4" t="s">
        <v>70</v>
      </c>
      <c r="B12" s="4" t="s">
        <v>222</v>
      </c>
    </row>
    <row r="13" spans="1:2">
      <c r="A13" s="4" t="s">
        <v>223</v>
      </c>
      <c r="B13" s="4" t="s">
        <v>224</v>
      </c>
    </row>
    <row r="14" spans="1:2">
      <c r="A14" s="4" t="s">
        <v>225</v>
      </c>
      <c r="B14" s="4" t="s">
        <v>226</v>
      </c>
    </row>
    <row r="15" spans="1:2">
      <c r="A15" s="4" t="s">
        <v>75</v>
      </c>
      <c r="B15" s="4" t="s">
        <v>227</v>
      </c>
    </row>
    <row r="16" spans="1:2">
      <c r="A16" s="4" t="s">
        <v>228</v>
      </c>
      <c r="B16" s="4" t="s">
        <v>229</v>
      </c>
    </row>
    <row r="17" spans="1:2">
      <c r="A17" s="4" t="s">
        <v>230</v>
      </c>
      <c r="B17" s="4" t="s">
        <v>231</v>
      </c>
    </row>
    <row r="18" spans="1:2">
      <c r="A18" s="4" t="s">
        <v>232</v>
      </c>
      <c r="B18" s="4" t="s">
        <v>233</v>
      </c>
    </row>
    <row r="19" spans="1:2">
      <c r="A19" s="4" t="s">
        <v>234</v>
      </c>
      <c r="B19" s="4" t="s">
        <v>235</v>
      </c>
    </row>
    <row r="20" spans="1:2">
      <c r="A20" s="4" t="s">
        <v>236</v>
      </c>
      <c r="B20" s="4" t="s">
        <v>237</v>
      </c>
    </row>
    <row r="21" spans="1:2">
      <c r="A21" s="4" t="s">
        <v>238</v>
      </c>
      <c r="B21" s="4" t="s">
        <v>239</v>
      </c>
    </row>
    <row r="22" spans="1:2">
      <c r="A22" s="4" t="s">
        <v>240</v>
      </c>
      <c r="B22" s="4" t="s">
        <v>241</v>
      </c>
    </row>
    <row r="23" spans="1:2">
      <c r="A23" s="4" t="s">
        <v>242</v>
      </c>
      <c r="B23" s="4" t="s">
        <v>243</v>
      </c>
    </row>
    <row r="24" spans="1:2">
      <c r="A24" s="4" t="s">
        <v>244</v>
      </c>
      <c r="B24" s="4" t="s">
        <v>245</v>
      </c>
    </row>
    <row r="25" spans="1:2">
      <c r="A25" s="4" t="s">
        <v>246</v>
      </c>
      <c r="B25" s="4" t="s">
        <v>247</v>
      </c>
    </row>
    <row r="26" spans="1:2">
      <c r="A26" s="4" t="s">
        <v>248</v>
      </c>
      <c r="B26" s="4" t="s">
        <v>249</v>
      </c>
    </row>
    <row r="27" spans="1:2">
      <c r="A27" s="4" t="s">
        <v>250</v>
      </c>
      <c r="B27" s="4" t="s">
        <v>251</v>
      </c>
    </row>
    <row r="28" spans="1:2">
      <c r="A28" s="4" t="s">
        <v>252</v>
      </c>
      <c r="B28"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54</v>
      </c>
      <c r="B1" s="2" t="s">
        <v>1</v>
      </c>
    </row>
    <row r="2" spans="1:2">
      <c r="B2" s="2" t="s">
        <v>2</v>
      </c>
    </row>
    <row r="3" spans="1:2">
      <c r="A3" s="3" t="s">
        <v>171</v>
      </c>
    </row>
    <row r="4" spans="1:2">
      <c r="A4" s="4" t="s">
        <v>255</v>
      </c>
      <c r="B4"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257</v>
      </c>
      <c r="B1" s="2" t="s">
        <v>1</v>
      </c>
    </row>
    <row r="2" spans="1:2">
      <c r="B2" s="2" t="s">
        <v>2</v>
      </c>
    </row>
    <row r="3" spans="1:2">
      <c r="A3" s="4" t="s">
        <v>258</v>
      </c>
    </row>
    <row r="4" spans="1:2">
      <c r="A4" s="3" t="s">
        <v>259</v>
      </c>
    </row>
    <row r="5" spans="1:2">
      <c r="A5" s="4" t="s">
        <v>260</v>
      </c>
      <c r="B5" s="4" t="s">
        <v>261</v>
      </c>
    </row>
    <row r="6" spans="1:2">
      <c r="A6" s="4" t="s">
        <v>262</v>
      </c>
      <c r="B6" s="4" t="s">
        <v>263</v>
      </c>
    </row>
    <row r="7" spans="1:2">
      <c r="A7" s="4" t="s">
        <v>264</v>
      </c>
    </row>
    <row r="8" spans="1:2">
      <c r="A8" s="3" t="s">
        <v>259</v>
      </c>
    </row>
    <row r="9" spans="1:2">
      <c r="A9" s="4" t="s">
        <v>260</v>
      </c>
      <c r="B9"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9"/>
    <col customWidth="1" max="2" min="2" width="80"/>
  </cols>
  <sheetData>
    <row r="1" spans="1:2">
      <c r="A1" s="1" t="s">
        <v>266</v>
      </c>
      <c r="B1" s="2" t="s">
        <v>1</v>
      </c>
    </row>
    <row r="2" spans="1:2">
      <c r="B2" s="2" t="s">
        <v>2</v>
      </c>
    </row>
    <row r="3" spans="1:2">
      <c r="A3" s="3" t="s">
        <v>175</v>
      </c>
    </row>
    <row r="4" spans="1:2">
      <c r="A4" s="4" t="s">
        <v>267</v>
      </c>
      <c r="B4" s="4" t="s">
        <v>268</v>
      </c>
    </row>
    <row r="5" spans="1:2">
      <c r="A5" s="4" t="s">
        <v>269</v>
      </c>
      <c r="B5" s="4" t="s">
        <v>270</v>
      </c>
    </row>
    <row r="6" spans="1:2">
      <c r="A6" s="4" t="s">
        <v>271</v>
      </c>
      <c r="B6" s="4" t="s">
        <v>272</v>
      </c>
    </row>
    <row r="7" spans="1:2">
      <c r="A7" s="4" t="s">
        <v>273</v>
      </c>
      <c r="B7" s="4" t="s">
        <v>274</v>
      </c>
    </row>
    <row r="8" spans="1:2">
      <c r="A8" s="4" t="s">
        <v>275</v>
      </c>
      <c r="B8" s="4" t="s">
        <v>276</v>
      </c>
    </row>
    <row r="9" spans="1:2">
      <c r="A9" s="4" t="s">
        <v>277</v>
      </c>
      <c r="B9"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r="A1" s="1" t="s">
        <v>279</v>
      </c>
      <c r="B1" s="2" t="s">
        <v>1</v>
      </c>
    </row>
    <row r="2" spans="1:2">
      <c r="B2" s="2" t="s">
        <v>2</v>
      </c>
    </row>
    <row r="3" spans="1:2">
      <c r="A3" s="3" t="s">
        <v>177</v>
      </c>
    </row>
    <row r="4" spans="1:2">
      <c r="A4" s="4" t="s">
        <v>280</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286</v>
      </c>
      <c r="B1" s="2" t="s">
        <v>1</v>
      </c>
    </row>
    <row r="2" spans="1:2">
      <c r="B2" s="2" t="s">
        <v>2</v>
      </c>
    </row>
    <row r="3" spans="1:2">
      <c r="A3" s="3" t="s">
        <v>179</v>
      </c>
    </row>
    <row r="4" spans="1:2">
      <c r="A4" s="4" t="s">
        <v>42</v>
      </c>
      <c r="B4" s="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4</v>
      </c>
      <c r="B1" s="2" t="s">
        <v>2</v>
      </c>
      <c r="C1" s="2" t="s">
        <v>30</v>
      </c>
    </row>
    <row r="2" spans="1:3">
      <c r="A2" s="3" t="s">
        <v>65</v>
      </c>
    </row>
    <row r="3" spans="1:3">
      <c r="A3" s="4" t="s">
        <v>66</v>
      </c>
      <c r="B3" s="8" t="n">
        <v>41678</v>
      </c>
      <c r="C3" s="8" t="n">
        <v>46883</v>
      </c>
    </row>
    <row r="4" spans="1:3">
      <c r="A4" s="4" t="s">
        <v>67</v>
      </c>
      <c r="B4" s="6" t="n">
        <v>721</v>
      </c>
      <c r="C4" s="6" t="n">
        <v>1704</v>
      </c>
    </row>
    <row r="5" spans="1:3">
      <c r="A5" s="4" t="s">
        <v>68</v>
      </c>
      <c r="C5" s="6" t="n">
        <v>57</v>
      </c>
    </row>
    <row r="6" spans="1:3">
      <c r="A6" s="4" t="s">
        <v>69</v>
      </c>
      <c r="B6" s="6" t="n">
        <v>107196</v>
      </c>
      <c r="C6" s="6" t="n">
        <v>96512</v>
      </c>
    </row>
    <row r="7" spans="1:3">
      <c r="A7" s="4" t="s">
        <v>70</v>
      </c>
      <c r="B7" s="6" t="n">
        <v>113505</v>
      </c>
      <c r="C7" s="6" t="n">
        <v>112440</v>
      </c>
    </row>
    <row r="8" spans="1:3">
      <c r="A8" s="4" t="s">
        <v>71</v>
      </c>
      <c r="C8" s="6" t="n">
        <v>20734</v>
      </c>
    </row>
    <row r="9" spans="1:3">
      <c r="A9" s="4" t="s">
        <v>72</v>
      </c>
      <c r="B9" s="6" t="n">
        <v>16914</v>
      </c>
      <c r="C9" s="6" t="n">
        <v>14948</v>
      </c>
    </row>
    <row r="10" spans="1:3">
      <c r="A10" s="4" t="s">
        <v>73</v>
      </c>
      <c r="B10" s="6" t="n">
        <v>280014</v>
      </c>
      <c r="C10" s="6" t="n">
        <v>293278</v>
      </c>
    </row>
    <row r="11" spans="1:3">
      <c r="A11" s="4" t="s">
        <v>74</v>
      </c>
      <c r="B11" s="6" t="n">
        <v>83446</v>
      </c>
      <c r="C11" s="6" t="n">
        <v>82793</v>
      </c>
    </row>
    <row r="12" spans="1:3">
      <c r="A12" s="4" t="s">
        <v>75</v>
      </c>
      <c r="B12" s="6" t="n">
        <v>103760</v>
      </c>
      <c r="C12" s="6" t="n">
        <v>97524</v>
      </c>
    </row>
    <row r="13" spans="1:3">
      <c r="A13" s="4" t="s">
        <v>76</v>
      </c>
      <c r="B13" s="6" t="n">
        <v>13914</v>
      </c>
      <c r="C13" s="6" t="n">
        <v>5005</v>
      </c>
    </row>
    <row r="14" spans="1:3">
      <c r="A14" s="4" t="s">
        <v>77</v>
      </c>
      <c r="B14" s="6" t="n">
        <v>65820</v>
      </c>
      <c r="C14" s="6" t="n">
        <v>70811</v>
      </c>
    </row>
    <row r="15" spans="1:3">
      <c r="A15" s="4" t="s">
        <v>78</v>
      </c>
      <c r="B15" s="6" t="n">
        <v>29689</v>
      </c>
      <c r="C15" s="6" t="n">
        <v>30516</v>
      </c>
    </row>
    <row r="16" spans="1:3">
      <c r="A16" s="4" t="s">
        <v>79</v>
      </c>
      <c r="B16" s="6" t="n">
        <v>576643</v>
      </c>
      <c r="C16" s="6" t="n">
        <v>579927</v>
      </c>
    </row>
    <row r="17" spans="1:3">
      <c r="A17" s="3" t="s">
        <v>80</v>
      </c>
    </row>
    <row r="18" spans="1:3">
      <c r="A18" s="4" t="s">
        <v>81</v>
      </c>
      <c r="B18" s="6" t="n">
        <v>3121</v>
      </c>
      <c r="C18" s="6" t="n">
        <v>3772</v>
      </c>
    </row>
    <row r="19" spans="1:3">
      <c r="A19" s="4" t="s">
        <v>82</v>
      </c>
      <c r="B19" s="6" t="n">
        <v>29994</v>
      </c>
      <c r="C19" s="6" t="n">
        <v>31448</v>
      </c>
    </row>
    <row r="20" spans="1:3">
      <c r="A20" s="4" t="s">
        <v>83</v>
      </c>
      <c r="B20" s="6" t="n">
        <v>32765</v>
      </c>
      <c r="C20" s="6" t="n">
        <v>34607</v>
      </c>
    </row>
    <row r="21" spans="1:3">
      <c r="A21" s="4" t="s">
        <v>84</v>
      </c>
      <c r="B21" s="6" t="n">
        <v>31726</v>
      </c>
      <c r="C21" s="6" t="n">
        <v>31797</v>
      </c>
    </row>
    <row r="22" spans="1:3">
      <c r="A22" s="4" t="s">
        <v>85</v>
      </c>
      <c r="B22" s="6" t="n">
        <v>97606</v>
      </c>
      <c r="C22" s="6" t="n">
        <v>101624</v>
      </c>
    </row>
    <row r="23" spans="1:3">
      <c r="A23" s="4" t="s">
        <v>86</v>
      </c>
      <c r="B23" s="6" t="n">
        <v>74247</v>
      </c>
      <c r="C23" s="6" t="n">
        <v>71000</v>
      </c>
    </row>
    <row r="24" spans="1:3">
      <c r="A24" s="4" t="s">
        <v>87</v>
      </c>
      <c r="B24" s="6" t="n">
        <v>27843</v>
      </c>
      <c r="C24" s="6" t="n">
        <v>28554</v>
      </c>
    </row>
    <row r="25" spans="1:3">
      <c r="A25" s="4" t="s">
        <v>88</v>
      </c>
      <c r="B25" s="6" t="n">
        <v>2627</v>
      </c>
      <c r="C25" s="6" t="n">
        <v>14272</v>
      </c>
    </row>
    <row r="26" spans="1:3">
      <c r="A26" s="4" t="s">
        <v>89</v>
      </c>
      <c r="B26" s="8" t="n">
        <v>6807</v>
      </c>
      <c r="C26" s="8" t="n">
        <v>7773</v>
      </c>
    </row>
    <row r="27" spans="1:3">
      <c r="A27" s="4" t="s">
        <v>90</v>
      </c>
      <c r="B27" s="4" t="s">
        <v>91</v>
      </c>
      <c r="C27" s="4" t="s">
        <v>91</v>
      </c>
    </row>
    <row r="28" spans="1:3">
      <c r="A28" s="3" t="s">
        <v>92</v>
      </c>
    </row>
    <row r="29" spans="1:3">
      <c r="A29" s="4" t="s">
        <v>93</v>
      </c>
      <c r="B29" s="8" t="n">
        <v>4512</v>
      </c>
      <c r="C29" s="8" t="n">
        <v>4626</v>
      </c>
    </row>
    <row r="30" spans="1:3">
      <c r="A30" s="4" t="s">
        <v>94</v>
      </c>
      <c r="B30" s="6" t="n">
        <v>455089</v>
      </c>
      <c r="C30" s="6" t="n">
        <v>468575</v>
      </c>
    </row>
    <row r="31" spans="1:3">
      <c r="A31" s="4" t="s">
        <v>95</v>
      </c>
      <c r="B31" s="6" t="n">
        <v>-24694</v>
      </c>
      <c r="C31" s="6" t="n">
        <v>-17982</v>
      </c>
    </row>
    <row r="32" spans="1:3">
      <c r="A32" s="4" t="s">
        <v>96</v>
      </c>
      <c r="B32" s="6" t="n">
        <v>-67394</v>
      </c>
      <c r="C32" s="6" t="n">
        <v>-98515</v>
      </c>
    </row>
    <row r="33" spans="1:3">
      <c r="A33" s="4" t="s">
        <v>97</v>
      </c>
      <c r="B33" s="6" t="n">
        <v>367513</v>
      </c>
      <c r="C33" s="6" t="n">
        <v>356704</v>
      </c>
    </row>
    <row r="34" spans="1:3">
      <c r="A34" s="4" t="s">
        <v>98</v>
      </c>
      <c r="B34" s="8" t="n">
        <v>576643</v>
      </c>
      <c r="C34" s="8" t="n">
        <v>57992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88</v>
      </c>
      <c r="B1" s="2" t="s">
        <v>1</v>
      </c>
    </row>
    <row r="2" spans="1:2">
      <c r="B2" s="2" t="s">
        <v>2</v>
      </c>
    </row>
    <row r="3" spans="1:2">
      <c r="A3" s="3" t="s">
        <v>181</v>
      </c>
    </row>
    <row r="4" spans="1:2">
      <c r="A4" s="4" t="s">
        <v>289</v>
      </c>
      <c r="B4" s="4" t="s">
        <v>290</v>
      </c>
    </row>
    <row r="5" spans="1:2">
      <c r="A5" s="4" t="s">
        <v>291</v>
      </c>
      <c r="B5" s="4" t="s">
        <v>292</v>
      </c>
    </row>
    <row r="6" spans="1:2">
      <c r="A6" s="4" t="s">
        <v>293</v>
      </c>
      <c r="B6" s="4" t="s">
        <v>294</v>
      </c>
    </row>
    <row r="7" spans="1:2">
      <c r="A7" s="4" t="s">
        <v>295</v>
      </c>
      <c r="B7" s="4" t="s">
        <v>296</v>
      </c>
    </row>
    <row r="8" spans="1:2">
      <c r="A8" s="4" t="s">
        <v>297</v>
      </c>
      <c r="B8"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7"/>
    <col customWidth="1" max="2" min="2" width="80"/>
  </cols>
  <sheetData>
    <row r="1" spans="1:2">
      <c r="A1" s="1" t="s">
        <v>299</v>
      </c>
      <c r="B1" s="2" t="s">
        <v>1</v>
      </c>
    </row>
    <row r="2" spans="1:2">
      <c r="B2" s="2" t="s">
        <v>2</v>
      </c>
    </row>
    <row r="3" spans="1:2">
      <c r="A3" s="3" t="s">
        <v>183</v>
      </c>
    </row>
    <row r="4" spans="1:2">
      <c r="A4" s="4" t="s">
        <v>300</v>
      </c>
      <c r="B4" s="4" t="s">
        <v>301</v>
      </c>
    </row>
    <row r="5" spans="1:2">
      <c r="A5" s="4" t="s">
        <v>302</v>
      </c>
      <c r="B5" s="4" t="s">
        <v>303</v>
      </c>
    </row>
    <row r="6" spans="1:2">
      <c r="A6" s="4" t="s">
        <v>304</v>
      </c>
      <c r="B6" s="4"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306</v>
      </c>
      <c r="B1" s="2" t="s">
        <v>1</v>
      </c>
    </row>
    <row r="2" spans="1:2">
      <c r="B2" s="2" t="s">
        <v>2</v>
      </c>
    </row>
    <row r="3" spans="1:2">
      <c r="A3" s="3" t="s">
        <v>185</v>
      </c>
    </row>
    <row r="4" spans="1:2">
      <c r="A4" s="4" t="s">
        <v>307</v>
      </c>
      <c r="B4" s="4" t="s">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09</v>
      </c>
      <c r="B1" s="2" t="s">
        <v>1</v>
      </c>
    </row>
    <row r="2" spans="1:2">
      <c r="B2" s="2" t="s">
        <v>2</v>
      </c>
    </row>
    <row r="3" spans="1:2">
      <c r="A3" s="3" t="s">
        <v>187</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314</v>
      </c>
      <c r="B1" s="2" t="s">
        <v>1</v>
      </c>
    </row>
    <row r="2" spans="1:2">
      <c r="B2" s="2" t="s">
        <v>2</v>
      </c>
    </row>
    <row r="3" spans="1:2">
      <c r="A3" s="3" t="s">
        <v>189</v>
      </c>
    </row>
    <row r="4" spans="1:2">
      <c r="A4" s="4" t="s">
        <v>315</v>
      </c>
      <c r="B4" s="4" t="s">
        <v>316</v>
      </c>
    </row>
    <row r="5" spans="1:2">
      <c r="A5" s="4" t="s">
        <v>317</v>
      </c>
      <c r="B5" s="4" t="s">
        <v>318</v>
      </c>
    </row>
    <row r="6" spans="1:2">
      <c r="A6" s="4" t="s">
        <v>319</v>
      </c>
      <c r="B6" s="4" t="s">
        <v>320</v>
      </c>
    </row>
    <row r="7" spans="1:2">
      <c r="A7" s="4" t="s">
        <v>321</v>
      </c>
      <c r="B7" s="4" t="s">
        <v>322</v>
      </c>
    </row>
    <row r="8" spans="1:2">
      <c r="A8" s="4" t="s">
        <v>323</v>
      </c>
      <c r="B8" s="4" t="s">
        <v>324</v>
      </c>
    </row>
    <row r="9" spans="1:2">
      <c r="A9" s="4" t="s">
        <v>325</v>
      </c>
      <c r="B9" s="4" t="s">
        <v>3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27</v>
      </c>
      <c r="B1" s="2" t="s">
        <v>1</v>
      </c>
    </row>
    <row r="2" spans="1:2">
      <c r="B2" s="2" t="s">
        <v>2</v>
      </c>
    </row>
    <row r="3" spans="1:2">
      <c r="A3" s="3" t="s">
        <v>193</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332</v>
      </c>
      <c r="B1" s="2" t="s">
        <v>1</v>
      </c>
    </row>
    <row r="2" spans="1:2">
      <c r="B2" s="2" t="s">
        <v>2</v>
      </c>
    </row>
    <row r="3" spans="1:2">
      <c r="A3" s="3" t="s">
        <v>195</v>
      </c>
    </row>
    <row r="4" spans="1:2">
      <c r="A4" s="4" t="s">
        <v>333</v>
      </c>
      <c r="B4" s="4" t="s">
        <v>334</v>
      </c>
    </row>
    <row r="5" spans="1:2">
      <c r="A5" s="4" t="s">
        <v>335</v>
      </c>
      <c r="B5" s="4" t="s">
        <v>336</v>
      </c>
    </row>
    <row r="6" spans="1:2">
      <c r="A6" s="4" t="s">
        <v>337</v>
      </c>
      <c r="B6" s="4" t="s">
        <v>338</v>
      </c>
    </row>
    <row r="7" spans="1:2">
      <c r="A7" s="4" t="s">
        <v>339</v>
      </c>
      <c r="B7" s="4" t="s">
        <v>340</v>
      </c>
    </row>
    <row r="8" spans="1:2">
      <c r="A8" s="4" t="s">
        <v>341</v>
      </c>
      <c r="B8" s="4" t="s">
        <v>342</v>
      </c>
    </row>
    <row r="9" spans="1:2">
      <c r="A9" s="4" t="s">
        <v>343</v>
      </c>
      <c r="B9" s="4" t="s">
        <v>344</v>
      </c>
    </row>
    <row r="10" spans="1:2">
      <c r="A10" s="4" t="s">
        <v>345</v>
      </c>
      <c r="B10" s="4" t="s">
        <v>3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47</v>
      </c>
      <c r="B1" s="2" t="s">
        <v>1</v>
      </c>
    </row>
    <row r="2" spans="1:2">
      <c r="B2" s="2" t="s">
        <v>2</v>
      </c>
    </row>
    <row r="3" spans="1:2">
      <c r="A3" s="3" t="s">
        <v>197</v>
      </c>
    </row>
    <row r="4" spans="1:2">
      <c r="A4" s="4" t="s">
        <v>348</v>
      </c>
      <c r="B4" s="4" t="s">
        <v>349</v>
      </c>
    </row>
    <row r="5" spans="1:2">
      <c r="A5" s="4" t="s">
        <v>350</v>
      </c>
      <c r="B5" s="4" t="s">
        <v>351</v>
      </c>
    </row>
    <row r="6" spans="1:2">
      <c r="A6" s="4" t="s">
        <v>352</v>
      </c>
      <c r="B6" s="4" t="s">
        <v>353</v>
      </c>
    </row>
    <row r="7" spans="1:2">
      <c r="A7" s="4" t="s">
        <v>354</v>
      </c>
      <c r="B7" s="4" t="s">
        <v>3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356</v>
      </c>
      <c r="B1" s="2" t="s">
        <v>1</v>
      </c>
    </row>
    <row r="2" spans="1:2">
      <c r="B2" s="2" t="s">
        <v>2</v>
      </c>
    </row>
    <row r="3" spans="1:2">
      <c r="A3" s="3" t="s">
        <v>199</v>
      </c>
    </row>
    <row r="4" spans="1:2">
      <c r="A4" s="4" t="s">
        <v>357</v>
      </c>
      <c r="B4" s="4" t="s">
        <v>35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359</v>
      </c>
      <c r="B1" s="2" t="s">
        <v>1</v>
      </c>
    </row>
    <row r="2" spans="1:2">
      <c r="B2" s="2" t="s">
        <v>360</v>
      </c>
    </row>
    <row r="3" spans="1:2">
      <c r="A3" s="3" t="s">
        <v>361</v>
      </c>
    </row>
    <row r="4" spans="1:2">
      <c r="A4" s="4" t="s">
        <v>362</v>
      </c>
      <c r="B4" s="6" t="n">
        <v>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99</v>
      </c>
      <c r="B1" s="2" t="s">
        <v>2</v>
      </c>
      <c r="C1" s="2" t="s">
        <v>30</v>
      </c>
    </row>
    <row r="2" spans="1:3">
      <c r="A2" s="3" t="s">
        <v>100</v>
      </c>
    </row>
    <row r="3" spans="1:3">
      <c r="A3" s="4" t="s">
        <v>101</v>
      </c>
      <c r="B3" s="8" t="n">
        <v>1296</v>
      </c>
      <c r="C3" s="8" t="n">
        <v>1242</v>
      </c>
    </row>
    <row r="4" spans="1:3">
      <c r="A4" s="4" t="s">
        <v>102</v>
      </c>
      <c r="B4" s="10" t="n">
        <v>0.1167</v>
      </c>
      <c r="C4" s="10" t="n">
        <v>0.1167</v>
      </c>
    </row>
    <row r="5" spans="1:3">
      <c r="A5" s="4" t="s">
        <v>103</v>
      </c>
      <c r="B5" s="6" t="n">
        <v>200000000</v>
      </c>
      <c r="C5" s="6" t="n">
        <v>200000000</v>
      </c>
    </row>
    <row r="6" spans="1:3">
      <c r="A6" s="4" t="s">
        <v>104</v>
      </c>
      <c r="B6" s="6" t="n">
        <v>38625849</v>
      </c>
      <c r="C6" s="6" t="n">
        <v>39603662</v>
      </c>
    </row>
    <row r="7" spans="1:3">
      <c r="A7" s="4" t="s">
        <v>105</v>
      </c>
      <c r="B7" s="6" t="n">
        <v>38625849</v>
      </c>
      <c r="C7" s="6" t="n">
        <v>39603662</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63</v>
      </c>
      <c r="B1" s="2" t="s">
        <v>1</v>
      </c>
    </row>
    <row r="2" spans="1:4">
      <c r="B2" s="2" t="s">
        <v>2</v>
      </c>
      <c r="C2" s="2" t="s">
        <v>30</v>
      </c>
      <c r="D2" s="2" t="s">
        <v>31</v>
      </c>
    </row>
    <row r="3" spans="1:4">
      <c r="A3" s="3" t="s">
        <v>206</v>
      </c>
    </row>
    <row r="4" spans="1:4">
      <c r="A4" s="4" t="s">
        <v>364</v>
      </c>
      <c r="B4" s="4" t="s">
        <v>365</v>
      </c>
      <c r="C4" s="4" t="s">
        <v>366</v>
      </c>
      <c r="D4" s="4" t="s">
        <v>365</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16"/>
  </cols>
  <sheetData>
    <row r="1" spans="1:2">
      <c r="A1" s="1" t="s">
        <v>367</v>
      </c>
      <c r="B1" s="2" t="s">
        <v>1</v>
      </c>
    </row>
    <row r="2" spans="1:2">
      <c r="B2" s="2" t="s">
        <v>2</v>
      </c>
    </row>
    <row r="3" spans="1:2">
      <c r="A3" s="4" t="s">
        <v>368</v>
      </c>
    </row>
    <row r="4" spans="1:2">
      <c r="A4" s="3" t="s">
        <v>369</v>
      </c>
    </row>
    <row r="5" spans="1:2">
      <c r="A5" s="4" t="s">
        <v>370</v>
      </c>
      <c r="B5" s="4" t="s">
        <v>371</v>
      </c>
    </row>
    <row r="6" spans="1:2">
      <c r="A6" s="4" t="s">
        <v>372</v>
      </c>
    </row>
    <row r="7" spans="1:2">
      <c r="A7" s="3" t="s">
        <v>369</v>
      </c>
    </row>
    <row r="8" spans="1:2">
      <c r="A8" s="4" t="s">
        <v>370</v>
      </c>
      <c r="B8" s="4" t="s">
        <v>373</v>
      </c>
    </row>
    <row r="9" spans="1:2">
      <c r="A9" s="4" t="s">
        <v>374</v>
      </c>
    </row>
    <row r="10" spans="1:2">
      <c r="A10" s="3" t="s">
        <v>369</v>
      </c>
    </row>
    <row r="11" spans="1:2">
      <c r="A11" s="4" t="s">
        <v>370</v>
      </c>
      <c r="B11" s="4" t="s">
        <v>375</v>
      </c>
    </row>
    <row r="12" spans="1:2">
      <c r="A12" s="4" t="s">
        <v>376</v>
      </c>
    </row>
    <row r="13" spans="1:2">
      <c r="A13" s="3" t="s">
        <v>369</v>
      </c>
    </row>
    <row r="14" spans="1:2">
      <c r="A14" s="4" t="s">
        <v>370</v>
      </c>
      <c r="B14" s="4" t="s">
        <v>377</v>
      </c>
    </row>
    <row r="15" spans="1:2">
      <c r="A15" s="4" t="s">
        <v>378</v>
      </c>
    </row>
    <row r="16" spans="1:2">
      <c r="A16" s="3" t="s">
        <v>369</v>
      </c>
    </row>
    <row r="17" spans="1:2">
      <c r="A17" s="4" t="s">
        <v>370</v>
      </c>
      <c r="B17" s="4" t="s">
        <v>371</v>
      </c>
    </row>
    <row r="18" spans="1:2">
      <c r="A18" s="4" t="s">
        <v>379</v>
      </c>
    </row>
    <row r="19" spans="1:2">
      <c r="A19" s="3" t="s">
        <v>369</v>
      </c>
    </row>
    <row r="20" spans="1:2">
      <c r="A20" s="4" t="s">
        <v>370</v>
      </c>
      <c r="B20" s="4" t="s">
        <v>38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16"/>
  </cols>
  <sheetData>
    <row r="1" spans="1:2">
      <c r="A1" s="1" t="s">
        <v>381</v>
      </c>
      <c r="B1" s="2" t="s">
        <v>1</v>
      </c>
    </row>
    <row r="2" spans="1:2">
      <c r="B2" s="2" t="s">
        <v>2</v>
      </c>
    </row>
    <row r="3" spans="1:2">
      <c r="A3" s="4" t="s">
        <v>382</v>
      </c>
    </row>
    <row r="4" spans="1:2">
      <c r="A4" s="3" t="s">
        <v>230</v>
      </c>
    </row>
    <row r="5" spans="1:2">
      <c r="A5" s="4" t="s">
        <v>383</v>
      </c>
      <c r="B5" s="4" t="s">
        <v>384</v>
      </c>
    </row>
    <row r="6" spans="1:2">
      <c r="A6" s="4" t="s">
        <v>385</v>
      </c>
    </row>
    <row r="7" spans="1:2">
      <c r="A7" s="3" t="s">
        <v>230</v>
      </c>
    </row>
    <row r="8" spans="1:2">
      <c r="A8" s="4" t="s">
        <v>383</v>
      </c>
      <c r="B8" s="4" t="s">
        <v>386</v>
      </c>
    </row>
    <row r="9" spans="1:2">
      <c r="A9" s="4" t="s">
        <v>387</v>
      </c>
    </row>
    <row r="10" spans="1:2">
      <c r="A10" s="3" t="s">
        <v>230</v>
      </c>
    </row>
    <row r="11" spans="1:2">
      <c r="A11" s="4" t="s">
        <v>383</v>
      </c>
      <c r="B11" s="4" t="s">
        <v>388</v>
      </c>
    </row>
    <row r="12" spans="1:2">
      <c r="A12" s="4" t="s">
        <v>389</v>
      </c>
    </row>
    <row r="13" spans="1:2">
      <c r="A13" s="3" t="s">
        <v>230</v>
      </c>
    </row>
    <row r="14" spans="1:2">
      <c r="A14" s="4" t="s">
        <v>383</v>
      </c>
      <c r="B14" s="4" t="s">
        <v>390</v>
      </c>
    </row>
    <row r="15" spans="1:2">
      <c r="A15" s="4" t="s">
        <v>391</v>
      </c>
    </row>
    <row r="16" spans="1:2">
      <c r="A16" s="3" t="s">
        <v>230</v>
      </c>
    </row>
    <row r="17" spans="1:2">
      <c r="A17" s="4" t="s">
        <v>383</v>
      </c>
      <c r="B17" s="4" t="s">
        <v>375</v>
      </c>
    </row>
    <row r="18" spans="1:2">
      <c r="A18" s="4" t="s">
        <v>392</v>
      </c>
    </row>
    <row r="19" spans="1:2">
      <c r="A19" s="3" t="s">
        <v>230</v>
      </c>
    </row>
    <row r="20" spans="1:2">
      <c r="A20" s="4" t="s">
        <v>383</v>
      </c>
      <c r="B20" s="4" t="s">
        <v>386</v>
      </c>
    </row>
    <row r="21" spans="1:2">
      <c r="A21" s="4" t="s">
        <v>393</v>
      </c>
    </row>
    <row r="22" spans="1:2">
      <c r="A22" s="3" t="s">
        <v>230</v>
      </c>
    </row>
    <row r="23" spans="1:2">
      <c r="A23" s="4" t="s">
        <v>383</v>
      </c>
      <c r="B23" s="4" t="s">
        <v>37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6"/>
  </cols>
  <sheetData>
    <row r="1" spans="1:2">
      <c r="A1" s="1" t="s">
        <v>394</v>
      </c>
      <c r="B1" s="2" t="s">
        <v>1</v>
      </c>
    </row>
    <row r="2" spans="1:2">
      <c r="B2" s="2" t="s">
        <v>2</v>
      </c>
    </row>
    <row r="3" spans="1:2">
      <c r="A3" s="3" t="s">
        <v>395</v>
      </c>
    </row>
    <row r="4" spans="1:2">
      <c r="A4" s="4" t="s">
        <v>396</v>
      </c>
      <c r="B4" s="4" t="s">
        <v>397</v>
      </c>
    </row>
    <row r="5" spans="1:2">
      <c r="A5" s="4" t="s">
        <v>398</v>
      </c>
      <c r="B5" s="4" t="s">
        <v>39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00</v>
      </c>
      <c r="B1" s="2" t="s">
        <v>1</v>
      </c>
    </row>
    <row r="2" spans="1:4">
      <c r="B2" s="2" t="s">
        <v>2</v>
      </c>
      <c r="C2" s="2" t="s">
        <v>30</v>
      </c>
      <c r="D2" s="2" t="s">
        <v>31</v>
      </c>
    </row>
    <row r="3" spans="1:4">
      <c r="A3" s="4" t="s">
        <v>36</v>
      </c>
    </row>
    <row r="4" spans="1:4">
      <c r="A4" s="3" t="s">
        <v>236</v>
      </c>
    </row>
    <row r="5" spans="1:4">
      <c r="A5" s="4" t="s">
        <v>401</v>
      </c>
      <c r="B5" s="7" t="n">
        <v>4.4</v>
      </c>
      <c r="C5" s="7" t="n">
        <v>4.4</v>
      </c>
      <c r="D5" s="7" t="n">
        <v>4.2</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02</v>
      </c>
      <c r="B1" s="2" t="s">
        <v>1</v>
      </c>
    </row>
    <row r="2" spans="1:4">
      <c r="B2" s="2" t="s">
        <v>2</v>
      </c>
      <c r="C2" s="2" t="s">
        <v>30</v>
      </c>
      <c r="D2" s="2" t="s">
        <v>31</v>
      </c>
    </row>
    <row r="3" spans="1:4">
      <c r="A3" s="4" t="s">
        <v>36</v>
      </c>
    </row>
    <row r="4" spans="1:4">
      <c r="A4" s="3" t="s">
        <v>238</v>
      </c>
    </row>
    <row r="5" spans="1:4">
      <c r="A5" s="4" t="s">
        <v>403</v>
      </c>
      <c r="B5" s="7" t="n">
        <v>4.9</v>
      </c>
      <c r="C5" s="8" t="n">
        <v>5</v>
      </c>
      <c r="D5" s="7" t="n">
        <v>4.7</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6"/>
  </cols>
  <sheetData>
    <row r="1" spans="1:2">
      <c r="A1" s="1" t="s">
        <v>404</v>
      </c>
      <c r="B1" s="2" t="s">
        <v>1</v>
      </c>
    </row>
    <row r="2" spans="1:2">
      <c r="B2" s="2" t="s">
        <v>2</v>
      </c>
    </row>
    <row r="3" spans="1:2">
      <c r="A3" s="4" t="s">
        <v>405</v>
      </c>
    </row>
    <row r="4" spans="1:2">
      <c r="A4" s="3" t="s">
        <v>248</v>
      </c>
    </row>
    <row r="5" spans="1:2">
      <c r="A5" s="4" t="s">
        <v>406</v>
      </c>
      <c r="B5" s="4" t="s">
        <v>40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8</v>
      </c>
      <c r="B1" s="2" t="s">
        <v>2</v>
      </c>
      <c r="C1" s="2" t="s">
        <v>30</v>
      </c>
    </row>
    <row r="2" spans="1:3">
      <c r="A2" s="3" t="s">
        <v>252</v>
      </c>
    </row>
    <row r="3" spans="1:3">
      <c r="A3" s="4" t="s">
        <v>409</v>
      </c>
      <c r="B3" s="8" t="n">
        <v>1710</v>
      </c>
      <c r="C3" s="8" t="n">
        <v>1429</v>
      </c>
    </row>
    <row r="4" spans="1:3">
      <c r="A4" s="4" t="s">
        <v>410</v>
      </c>
    </row>
    <row r="5" spans="1:3">
      <c r="A5" s="3" t="s">
        <v>252</v>
      </c>
    </row>
    <row r="6" spans="1:3">
      <c r="A6" s="4" t="s">
        <v>409</v>
      </c>
      <c r="B6" s="8" t="n">
        <v>-17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11</v>
      </c>
      <c r="B1" s="2" t="s">
        <v>2</v>
      </c>
      <c r="C1" s="2" t="s">
        <v>30</v>
      </c>
    </row>
    <row r="2" spans="1:3">
      <c r="A2" s="3" t="s">
        <v>252</v>
      </c>
    </row>
    <row r="3" spans="1:3">
      <c r="A3" s="4" t="s">
        <v>412</v>
      </c>
      <c r="C3" s="8" t="n">
        <v>20734</v>
      </c>
    </row>
    <row r="4" spans="1:3">
      <c r="A4" s="4" t="s">
        <v>413</v>
      </c>
      <c r="B4" s="8" t="n">
        <v>13914</v>
      </c>
      <c r="C4" s="6" t="n">
        <v>5005</v>
      </c>
    </row>
    <row r="5" spans="1:3">
      <c r="A5" s="4" t="s">
        <v>414</v>
      </c>
      <c r="B5" s="6" t="n">
        <v>2627</v>
      </c>
      <c r="C5" s="8" t="n">
        <v>14272</v>
      </c>
    </row>
    <row r="6" spans="1:3">
      <c r="A6" s="4" t="s">
        <v>415</v>
      </c>
    </row>
    <row r="7" spans="1:3">
      <c r="A7" s="3" t="s">
        <v>252</v>
      </c>
    </row>
    <row r="8" spans="1:3">
      <c r="A8" s="4" t="s">
        <v>412</v>
      </c>
      <c r="B8" s="6" t="n">
        <v>-21600</v>
      </c>
    </row>
    <row r="9" spans="1:3">
      <c r="A9" s="4" t="s">
        <v>413</v>
      </c>
      <c r="B9" s="6" t="n">
        <v>21600</v>
      </c>
    </row>
    <row r="10" spans="1:3">
      <c r="A10" s="4" t="s">
        <v>416</v>
      </c>
      <c r="B10" s="6" t="n">
        <v>-100</v>
      </c>
    </row>
    <row r="11" spans="1:3">
      <c r="A11" s="4" t="s">
        <v>414</v>
      </c>
      <c r="B11" s="8" t="n">
        <v>1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r="1" spans="1:6">
      <c r="A1" s="1" t="s">
        <v>417</v>
      </c>
      <c r="B1" s="2" t="s">
        <v>418</v>
      </c>
      <c r="C1" s="2" t="s">
        <v>419</v>
      </c>
      <c r="D1" s="2" t="s">
        <v>420</v>
      </c>
      <c r="E1" s="2" t="s">
        <v>421</v>
      </c>
      <c r="F1" s="2" t="s">
        <v>422</v>
      </c>
    </row>
    <row r="2" spans="1:6">
      <c r="A2" s="3" t="s">
        <v>423</v>
      </c>
    </row>
    <row r="3" spans="1:6">
      <c r="A3" s="4" t="s">
        <v>424</v>
      </c>
      <c r="E3" s="8" t="n">
        <v>8106</v>
      </c>
      <c r="F3" s="8" t="n">
        <v>34124</v>
      </c>
    </row>
    <row r="4" spans="1:6">
      <c r="A4" s="4" t="s">
        <v>258</v>
      </c>
    </row>
    <row r="5" spans="1:6">
      <c r="A5" s="3" t="s">
        <v>423</v>
      </c>
    </row>
    <row r="6" spans="1:6">
      <c r="A6" s="4" t="s">
        <v>425</v>
      </c>
      <c r="B6" s="11" t="n">
        <v>9.1</v>
      </c>
    </row>
    <row r="7" spans="1:6">
      <c r="A7" s="4" t="s">
        <v>426</v>
      </c>
      <c r="B7" s="12" t="n">
        <v>1.9</v>
      </c>
    </row>
    <row r="8" spans="1:6">
      <c r="A8" s="4" t="s">
        <v>427</v>
      </c>
      <c r="B8" s="12" t="n">
        <v>7.2</v>
      </c>
      <c r="C8" s="8" t="n">
        <v>8200</v>
      </c>
    </row>
    <row r="9" spans="1:6">
      <c r="A9" s="4" t="s">
        <v>428</v>
      </c>
      <c r="B9" s="11" t="n">
        <v>2.3</v>
      </c>
    </row>
    <row r="10" spans="1:6">
      <c r="A10" s="4" t="s">
        <v>429</v>
      </c>
      <c r="B10" s="4" t="s">
        <v>430</v>
      </c>
      <c r="C10" s="4" t="s">
        <v>430</v>
      </c>
    </row>
    <row r="11" spans="1:6">
      <c r="A11" s="4" t="s">
        <v>431</v>
      </c>
      <c r="B11" s="11" t="n">
        <v>3.6</v>
      </c>
      <c r="C11" s="8" t="n">
        <v>4000</v>
      </c>
    </row>
    <row r="12" spans="1:6">
      <c r="A12" s="4" t="s">
        <v>264</v>
      </c>
    </row>
    <row r="13" spans="1:6">
      <c r="A13" s="3" t="s">
        <v>423</v>
      </c>
    </row>
    <row r="14" spans="1:6">
      <c r="A14" s="4" t="s">
        <v>432</v>
      </c>
      <c r="D14" s="8" t="n">
        <v>36400</v>
      </c>
    </row>
    <row r="15" spans="1:6">
      <c r="A15" s="4" t="s">
        <v>427</v>
      </c>
      <c r="D15" s="6" t="n">
        <v>35600</v>
      </c>
    </row>
    <row r="16" spans="1:6">
      <c r="A16" s="4" t="s">
        <v>433</v>
      </c>
      <c r="D16" s="6" t="n">
        <v>800</v>
      </c>
    </row>
    <row r="17" spans="1:6">
      <c r="A17" s="4" t="s">
        <v>434</v>
      </c>
      <c r="D17" s="6" t="n">
        <v>34000</v>
      </c>
    </row>
    <row r="18" spans="1:6">
      <c r="A18" s="4" t="s">
        <v>435</v>
      </c>
      <c r="D18" s="6" t="n">
        <v>2400</v>
      </c>
    </row>
    <row r="19" spans="1:6">
      <c r="A19" s="4" t="s">
        <v>424</v>
      </c>
      <c r="D19" s="6" t="n">
        <v>34100</v>
      </c>
    </row>
    <row r="20" spans="1:6">
      <c r="A20" s="4" t="s">
        <v>436</v>
      </c>
    </row>
    <row r="21" spans="1:6">
      <c r="A21" s="3" t="s">
        <v>423</v>
      </c>
    </row>
    <row r="22" spans="1:6">
      <c r="A22" s="4" t="s">
        <v>437</v>
      </c>
      <c r="C22" s="8" t="n">
        <v>400</v>
      </c>
    </row>
    <row r="23" spans="1:6">
      <c r="A23" s="4" t="s">
        <v>438</v>
      </c>
    </row>
    <row r="24" spans="1:6">
      <c r="A24" s="3" t="s">
        <v>423</v>
      </c>
    </row>
    <row r="25" spans="1:6">
      <c r="A25" s="4" t="s">
        <v>437</v>
      </c>
      <c r="D25" s="8" t="n">
        <v>3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6</v>
      </c>
      <c r="B1" s="2" t="s">
        <v>1</v>
      </c>
    </row>
    <row r="2" spans="1:4">
      <c r="B2" s="2" t="s">
        <v>2</v>
      </c>
      <c r="C2" s="2" t="s">
        <v>30</v>
      </c>
      <c r="D2" s="2" t="s">
        <v>31</v>
      </c>
    </row>
    <row r="3" spans="1:4">
      <c r="A3" s="3" t="s">
        <v>107</v>
      </c>
    </row>
    <row r="4" spans="1:4">
      <c r="A4" s="4" t="s">
        <v>45</v>
      </c>
      <c r="B4" s="8" t="n">
        <v>31121</v>
      </c>
      <c r="C4" s="8" t="n">
        <v>35170</v>
      </c>
      <c r="D4" s="8" t="n">
        <v>15738</v>
      </c>
    </row>
    <row r="5" spans="1:4">
      <c r="A5" s="3" t="s">
        <v>108</v>
      </c>
    </row>
    <row r="6" spans="1:4">
      <c r="A6" s="4" t="s">
        <v>109</v>
      </c>
      <c r="B6" s="6" t="n">
        <v>28355</v>
      </c>
      <c r="C6" s="6" t="n">
        <v>28136</v>
      </c>
      <c r="D6" s="6" t="n">
        <v>30478</v>
      </c>
    </row>
    <row r="7" spans="1:4">
      <c r="A7" s="4" t="s">
        <v>110</v>
      </c>
      <c r="B7" s="6" t="n">
        <v>-3055</v>
      </c>
      <c r="C7" s="6" t="n">
        <v>-6393</v>
      </c>
      <c r="D7" s="6" t="n">
        <v>-3972</v>
      </c>
    </row>
    <row r="8" spans="1:4">
      <c r="A8" s="4" t="s">
        <v>111</v>
      </c>
      <c r="B8" s="6" t="n">
        <v>-122</v>
      </c>
      <c r="C8" s="6" t="n">
        <v>-3000</v>
      </c>
      <c r="D8" s="6" t="n">
        <v>-4204</v>
      </c>
    </row>
    <row r="9" spans="1:4">
      <c r="A9" s="4" t="s">
        <v>112</v>
      </c>
      <c r="B9" s="6" t="n">
        <v>7090</v>
      </c>
      <c r="C9" s="6" t="n">
        <v>9498</v>
      </c>
      <c r="D9" s="6" t="n">
        <v>7160</v>
      </c>
    </row>
    <row r="10" spans="1:4">
      <c r="A10" s="4" t="s">
        <v>113</v>
      </c>
      <c r="B10" s="6" t="n">
        <v>13234</v>
      </c>
      <c r="C10" s="6" t="n">
        <v>12051</v>
      </c>
      <c r="D10" s="6" t="n">
        <v>9173</v>
      </c>
    </row>
    <row r="11" spans="1:4">
      <c r="A11" s="4" t="s">
        <v>114</v>
      </c>
      <c r="B11" s="6" t="n">
        <v>341</v>
      </c>
      <c r="C11" s="6" t="n">
        <v>587</v>
      </c>
      <c r="D11" s="6" t="n">
        <v>404</v>
      </c>
    </row>
    <row r="12" spans="1:4">
      <c r="A12" s="4" t="s">
        <v>115</v>
      </c>
      <c r="C12" s="6" t="n">
        <v>-411</v>
      </c>
      <c r="D12" s="6" t="n">
        <v>4725</v>
      </c>
    </row>
    <row r="13" spans="1:4">
      <c r="A13" s="4" t="s">
        <v>116</v>
      </c>
      <c r="B13" s="6" t="n">
        <v>1310</v>
      </c>
      <c r="C13" s="6" t="n">
        <v>2796</v>
      </c>
      <c r="D13" s="6" t="n">
        <v>535</v>
      </c>
    </row>
    <row r="14" spans="1:4">
      <c r="A14" s="4" t="s">
        <v>40</v>
      </c>
      <c r="D14" s="6" t="n">
        <v>3355</v>
      </c>
    </row>
    <row r="15" spans="1:4">
      <c r="A15" s="3" t="s">
        <v>117</v>
      </c>
    </row>
    <row r="16" spans="1:4">
      <c r="A16" s="4" t="s">
        <v>118</v>
      </c>
      <c r="B16" s="6" t="n">
        <v>-11789</v>
      </c>
      <c r="C16" s="6" t="n">
        <v>-4839</v>
      </c>
      <c r="D16" s="6" t="n">
        <v>-9155</v>
      </c>
    </row>
    <row r="17" spans="1:4">
      <c r="A17" s="4" t="s">
        <v>70</v>
      </c>
      <c r="B17" s="6" t="n">
        <v>-11596</v>
      </c>
      <c r="C17" s="6" t="n">
        <v>-27060</v>
      </c>
      <c r="D17" s="6" t="n">
        <v>-1502</v>
      </c>
    </row>
    <row r="18" spans="1:4">
      <c r="A18" s="4" t="s">
        <v>119</v>
      </c>
      <c r="B18" s="6" t="n">
        <v>883</v>
      </c>
      <c r="C18" s="6" t="n">
        <v>1435</v>
      </c>
      <c r="D18" s="6" t="n">
        <v>3346</v>
      </c>
    </row>
    <row r="19" spans="1:4">
      <c r="A19" s="4" t="s">
        <v>82</v>
      </c>
      <c r="B19" s="6" t="n">
        <v>-4069</v>
      </c>
      <c r="C19" s="6" t="n">
        <v>507</v>
      </c>
      <c r="D19" s="6" t="n">
        <v>321</v>
      </c>
    </row>
    <row r="20" spans="1:4">
      <c r="A20" s="4" t="s">
        <v>83</v>
      </c>
      <c r="B20" s="6" t="n">
        <v>-2388</v>
      </c>
      <c r="C20" s="6" t="n">
        <v>3541</v>
      </c>
      <c r="D20" s="6" t="n">
        <v>1208</v>
      </c>
    </row>
    <row r="21" spans="1:4">
      <c r="A21" s="4" t="s">
        <v>120</v>
      </c>
      <c r="B21" s="6" t="n">
        <v>2351</v>
      </c>
      <c r="C21" s="6" t="n">
        <v>5770</v>
      </c>
      <c r="D21" s="6" t="n">
        <v>6240</v>
      </c>
    </row>
    <row r="22" spans="1:4">
      <c r="A22" s="4" t="s">
        <v>121</v>
      </c>
      <c r="B22" s="6" t="n">
        <v>51666</v>
      </c>
      <c r="C22" s="6" t="n">
        <v>57788</v>
      </c>
      <c r="D22" s="6" t="n">
        <v>63850</v>
      </c>
    </row>
    <row r="23" spans="1:4">
      <c r="A23" s="3" t="s">
        <v>122</v>
      </c>
    </row>
    <row r="24" spans="1:4">
      <c r="A24" s="4" t="s">
        <v>123</v>
      </c>
      <c r="B24" s="6" t="n">
        <v>-19672</v>
      </c>
      <c r="C24" s="6" t="n">
        <v>-23960</v>
      </c>
      <c r="D24" s="6" t="n">
        <v>-16319</v>
      </c>
    </row>
    <row r="25" spans="1:4">
      <c r="A25" s="4" t="s">
        <v>67</v>
      </c>
      <c r="B25" s="6" t="n">
        <v>893</v>
      </c>
      <c r="C25" s="6" t="n">
        <v>476</v>
      </c>
      <c r="D25" s="6" t="n">
        <v>843</v>
      </c>
    </row>
    <row r="26" spans="1:4">
      <c r="A26" s="4" t="s">
        <v>124</v>
      </c>
      <c r="C26" s="6" t="n">
        <v>5030</v>
      </c>
    </row>
    <row r="27" spans="1:4">
      <c r="A27" s="4" t="s">
        <v>125</v>
      </c>
      <c r="B27" s="6" t="n">
        <v>-1449</v>
      </c>
      <c r="C27" s="6" t="n">
        <v>-1463</v>
      </c>
      <c r="D27" s="6" t="n">
        <v>-5264</v>
      </c>
    </row>
    <row r="28" spans="1:4">
      <c r="A28" s="4" t="s">
        <v>126</v>
      </c>
      <c r="B28" s="6" t="n">
        <v>1066</v>
      </c>
      <c r="C28" s="6" t="n">
        <v>9026</v>
      </c>
      <c r="D28" s="6" t="n">
        <v>6068</v>
      </c>
    </row>
    <row r="29" spans="1:4">
      <c r="A29" s="4" t="s">
        <v>127</v>
      </c>
      <c r="B29" s="6" t="n">
        <v>-8106</v>
      </c>
      <c r="C29" s="6" t="n">
        <v>-34124</v>
      </c>
    </row>
    <row r="30" spans="1:4">
      <c r="A30" s="4" t="s">
        <v>128</v>
      </c>
      <c r="B30" s="6" t="n">
        <v>-2078</v>
      </c>
    </row>
    <row r="31" spans="1:4">
      <c r="A31" s="4" t="s">
        <v>129</v>
      </c>
      <c r="B31" s="6" t="n">
        <v>-29346</v>
      </c>
      <c r="C31" s="6" t="n">
        <v>-45015</v>
      </c>
      <c r="D31" s="6" t="n">
        <v>-14672</v>
      </c>
    </row>
    <row r="32" spans="1:4">
      <c r="A32" s="3" t="s">
        <v>130</v>
      </c>
    </row>
    <row r="33" spans="1:4">
      <c r="A33" s="4" t="s">
        <v>131</v>
      </c>
      <c r="B33" s="6" t="n">
        <v>28000</v>
      </c>
      <c r="C33" s="6" t="n">
        <v>4000</v>
      </c>
      <c r="D33" s="6" t="n">
        <v>120000</v>
      </c>
    </row>
    <row r="34" spans="1:4">
      <c r="A34" s="4" t="s">
        <v>132</v>
      </c>
      <c r="D34" s="6" t="n">
        <v>-1484</v>
      </c>
    </row>
    <row r="35" spans="1:4">
      <c r="A35" s="4" t="s">
        <v>133</v>
      </c>
      <c r="B35" s="6" t="n">
        <v>-25016</v>
      </c>
      <c r="C35" s="6" t="n">
        <v>-20336</v>
      </c>
      <c r="D35" s="6" t="n">
        <v>-210356</v>
      </c>
    </row>
    <row r="36" spans="1:4">
      <c r="A36" s="4" t="s">
        <v>134</v>
      </c>
      <c r="B36" s="6" t="n">
        <v>1922</v>
      </c>
      <c r="C36" s="6" t="n">
        <v>6873</v>
      </c>
      <c r="D36" s="6" t="n">
        <v>5121</v>
      </c>
    </row>
    <row r="37" spans="1:4">
      <c r="A37" s="4" t="s">
        <v>135</v>
      </c>
      <c r="B37" s="6" t="n">
        <v>-6560</v>
      </c>
      <c r="C37" s="6" t="n">
        <v>-4505</v>
      </c>
      <c r="D37" s="6" t="n">
        <v>-8733</v>
      </c>
    </row>
    <row r="38" spans="1:4">
      <c r="A38" s="4" t="s">
        <v>136</v>
      </c>
      <c r="C38" s="6" t="n">
        <v>-2086</v>
      </c>
    </row>
    <row r="39" spans="1:4">
      <c r="A39" s="4" t="s">
        <v>137</v>
      </c>
      <c r="B39" s="6" t="n">
        <v>1854</v>
      </c>
      <c r="C39" s="6" t="n">
        <v>5543</v>
      </c>
      <c r="D39" s="6" t="n">
        <v>8293</v>
      </c>
    </row>
    <row r="40" spans="1:4">
      <c r="A40" s="4" t="s">
        <v>138</v>
      </c>
      <c r="B40" s="6" t="n">
        <v>-3419</v>
      </c>
      <c r="C40" s="6" t="n">
        <v>-2940</v>
      </c>
      <c r="D40" s="6" t="n">
        <v>-1994</v>
      </c>
    </row>
    <row r="41" spans="1:4">
      <c r="A41" s="4" t="s">
        <v>139</v>
      </c>
      <c r="B41" s="6" t="n">
        <v>-27893</v>
      </c>
      <c r="C41" s="6" t="n">
        <v>-10292</v>
      </c>
    </row>
    <row r="42" spans="1:4">
      <c r="A42" s="4" t="s">
        <v>110</v>
      </c>
      <c r="B42" s="6" t="n">
        <v>3055</v>
      </c>
      <c r="C42" s="6" t="n">
        <v>6393</v>
      </c>
      <c r="D42" s="6" t="n">
        <v>3972</v>
      </c>
    </row>
    <row r="43" spans="1:4">
      <c r="A43" s="4" t="s">
        <v>140</v>
      </c>
      <c r="B43" s="6" t="n">
        <v>-28057</v>
      </c>
      <c r="C43" s="6" t="n">
        <v>-17350</v>
      </c>
      <c r="D43" s="6" t="n">
        <v>-85181</v>
      </c>
    </row>
    <row r="44" spans="1:4">
      <c r="A44" s="4" t="s">
        <v>141</v>
      </c>
      <c r="B44" s="6" t="n">
        <v>532</v>
      </c>
      <c r="C44" s="6" t="n">
        <v>-2250</v>
      </c>
      <c r="D44" s="6" t="n">
        <v>946</v>
      </c>
    </row>
    <row r="45" spans="1:4">
      <c r="A45" s="4" t="s">
        <v>142</v>
      </c>
      <c r="B45" s="6" t="n">
        <v>-5205</v>
      </c>
      <c r="C45" s="6" t="n">
        <v>-6827</v>
      </c>
      <c r="D45" s="6" t="n">
        <v>-35057</v>
      </c>
    </row>
    <row r="46" spans="1:4">
      <c r="A46" s="4" t="s">
        <v>143</v>
      </c>
      <c r="B46" s="6" t="n">
        <v>46883</v>
      </c>
      <c r="C46" s="6" t="n">
        <v>53710</v>
      </c>
      <c r="D46" s="6" t="n">
        <v>88767</v>
      </c>
    </row>
    <row r="47" spans="1:4">
      <c r="A47" s="4" t="s">
        <v>144</v>
      </c>
      <c r="B47" s="6" t="n">
        <v>41678</v>
      </c>
      <c r="C47" s="6" t="n">
        <v>46883</v>
      </c>
      <c r="D47" s="6" t="n">
        <v>53710</v>
      </c>
    </row>
    <row r="48" spans="1:4">
      <c r="A48" s="3" t="s">
        <v>145</v>
      </c>
    </row>
    <row r="49" spans="1:4">
      <c r="A49" s="4" t="s">
        <v>146</v>
      </c>
      <c r="B49" s="6" t="n">
        <v>2005</v>
      </c>
      <c r="C49" s="6" t="n">
        <v>2055</v>
      </c>
      <c r="D49" s="6" t="n">
        <v>4956</v>
      </c>
    </row>
    <row r="50" spans="1:4">
      <c r="A50" s="4" t="s">
        <v>147</v>
      </c>
      <c r="B50" s="6" t="n">
        <v>8307</v>
      </c>
      <c r="C50" s="6" t="n">
        <v>5286</v>
      </c>
      <c r="D50" s="6" t="n">
        <v>4398</v>
      </c>
    </row>
    <row r="51" spans="1:4">
      <c r="A51" s="4" t="s">
        <v>148</v>
      </c>
      <c r="B51" s="8" t="n">
        <v>280</v>
      </c>
      <c r="C51" s="8" t="n">
        <v>462</v>
      </c>
      <c r="D51" s="8" t="n">
        <v>10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439</v>
      </c>
      <c r="B1" s="2" t="s">
        <v>2</v>
      </c>
      <c r="C1" s="2" t="s">
        <v>440</v>
      </c>
      <c r="D1" s="2" t="s">
        <v>30</v>
      </c>
      <c r="E1" s="2" t="s">
        <v>441</v>
      </c>
      <c r="F1" s="2" t="s">
        <v>31</v>
      </c>
    </row>
    <row r="2" spans="1:6">
      <c r="A2" s="3" t="s">
        <v>442</v>
      </c>
    </row>
    <row r="3" spans="1:6">
      <c r="A3" s="4" t="s">
        <v>75</v>
      </c>
      <c r="B3" s="8" t="n">
        <v>103760</v>
      </c>
      <c r="D3" s="8" t="n">
        <v>97524</v>
      </c>
      <c r="F3" s="8" t="n">
        <v>78801</v>
      </c>
    </row>
    <row r="4" spans="1:6">
      <c r="A4" s="4" t="s">
        <v>258</v>
      </c>
    </row>
    <row r="5" spans="1:6">
      <c r="A5" s="3" t="s">
        <v>442</v>
      </c>
    </row>
    <row r="6" spans="1:6">
      <c r="A6" s="4" t="s">
        <v>443</v>
      </c>
      <c r="C6" s="8" t="n">
        <v>78</v>
      </c>
    </row>
    <row r="7" spans="1:6">
      <c r="A7" s="4" t="s">
        <v>118</v>
      </c>
      <c r="C7" s="6" t="n">
        <v>1968</v>
      </c>
    </row>
    <row r="8" spans="1:6">
      <c r="A8" s="4" t="s">
        <v>70</v>
      </c>
      <c r="C8" s="6" t="n">
        <v>2759</v>
      </c>
    </row>
    <row r="9" spans="1:6">
      <c r="A9" s="4" t="s">
        <v>444</v>
      </c>
      <c r="C9" s="6" t="n">
        <v>2015</v>
      </c>
    </row>
    <row r="10" spans="1:6">
      <c r="A10" s="4" t="s">
        <v>75</v>
      </c>
      <c r="C10" s="6" t="n">
        <v>6922</v>
      </c>
    </row>
    <row r="11" spans="1:6">
      <c r="A11" s="4" t="s">
        <v>82</v>
      </c>
      <c r="C11" s="6" t="n">
        <v>-3417</v>
      </c>
    </row>
    <row r="12" spans="1:6">
      <c r="A12" s="4" t="s">
        <v>445</v>
      </c>
      <c r="C12" s="6" t="n">
        <v>-4021</v>
      </c>
    </row>
    <row r="13" spans="1:6">
      <c r="A13" s="4" t="s">
        <v>446</v>
      </c>
      <c r="C13" s="6" t="n">
        <v>-2195</v>
      </c>
    </row>
    <row r="14" spans="1:6">
      <c r="A14" s="4" t="s">
        <v>447</v>
      </c>
      <c r="C14" s="6" t="n">
        <v>8184</v>
      </c>
    </row>
    <row r="15" spans="1:6">
      <c r="A15" s="4" t="s">
        <v>448</v>
      </c>
    </row>
    <row r="16" spans="1:6">
      <c r="A16" s="3" t="s">
        <v>442</v>
      </c>
    </row>
    <row r="17" spans="1:6">
      <c r="A17" s="4" t="s">
        <v>449</v>
      </c>
      <c r="C17" s="6" t="n">
        <v>1811</v>
      </c>
    </row>
    <row r="18" spans="1:6">
      <c r="A18" s="4" t="s">
        <v>450</v>
      </c>
    </row>
    <row r="19" spans="1:6">
      <c r="A19" s="3" t="s">
        <v>442</v>
      </c>
    </row>
    <row r="20" spans="1:6">
      <c r="A20" s="4" t="s">
        <v>449</v>
      </c>
      <c r="C20" s="6" t="n">
        <v>1721</v>
      </c>
    </row>
    <row r="21" spans="1:6">
      <c r="A21" s="4" t="s">
        <v>451</v>
      </c>
    </row>
    <row r="22" spans="1:6">
      <c r="A22" s="3" t="s">
        <v>442</v>
      </c>
    </row>
    <row r="23" spans="1:6">
      <c r="A23" s="4" t="s">
        <v>449</v>
      </c>
      <c r="C23" s="8" t="n">
        <v>543</v>
      </c>
    </row>
    <row r="24" spans="1:6">
      <c r="A24" s="4" t="s">
        <v>264</v>
      </c>
    </row>
    <row r="25" spans="1:6">
      <c r="A25" s="3" t="s">
        <v>442</v>
      </c>
    </row>
    <row r="26" spans="1:6">
      <c r="A26" s="4" t="s">
        <v>443</v>
      </c>
      <c r="E26" s="8" t="n">
        <v>1482</v>
      </c>
    </row>
    <row r="27" spans="1:6">
      <c r="A27" s="4" t="s">
        <v>118</v>
      </c>
      <c r="E27" s="6" t="n">
        <v>2264</v>
      </c>
    </row>
    <row r="28" spans="1:6">
      <c r="A28" s="4" t="s">
        <v>70</v>
      </c>
      <c r="E28" s="6" t="n">
        <v>2364</v>
      </c>
    </row>
    <row r="29" spans="1:6">
      <c r="A29" s="4" t="s">
        <v>444</v>
      </c>
      <c r="E29" s="6" t="n">
        <v>1243</v>
      </c>
    </row>
    <row r="30" spans="1:6">
      <c r="A30" s="4" t="s">
        <v>75</v>
      </c>
      <c r="E30" s="6" t="n">
        <v>19543</v>
      </c>
    </row>
    <row r="31" spans="1:6">
      <c r="A31" s="4" t="s">
        <v>452</v>
      </c>
      <c r="E31" s="6" t="n">
        <v>-2211</v>
      </c>
    </row>
    <row r="32" spans="1:6">
      <c r="A32" s="4" t="s">
        <v>446</v>
      </c>
      <c r="E32" s="6" t="n">
        <v>-2217</v>
      </c>
    </row>
    <row r="33" spans="1:6">
      <c r="A33" s="4" t="s">
        <v>447</v>
      </c>
      <c r="E33" s="6" t="n">
        <v>35568</v>
      </c>
    </row>
    <row r="34" spans="1:6">
      <c r="A34" s="4" t="s">
        <v>453</v>
      </c>
    </row>
    <row r="35" spans="1:6">
      <c r="A35" s="3" t="s">
        <v>442</v>
      </c>
    </row>
    <row r="36" spans="1:6">
      <c r="A36" s="4" t="s">
        <v>449</v>
      </c>
      <c r="E36" s="6" t="n">
        <v>5600</v>
      </c>
    </row>
    <row r="37" spans="1:6">
      <c r="A37" s="4" t="s">
        <v>454</v>
      </c>
    </row>
    <row r="38" spans="1:6">
      <c r="A38" s="3" t="s">
        <v>442</v>
      </c>
    </row>
    <row r="39" spans="1:6">
      <c r="A39" s="4" t="s">
        <v>449</v>
      </c>
      <c r="E39" s="6" t="n">
        <v>5600</v>
      </c>
    </row>
    <row r="40" spans="1:6">
      <c r="A40" s="4" t="s">
        <v>455</v>
      </c>
    </row>
    <row r="41" spans="1:6">
      <c r="A41" s="3" t="s">
        <v>442</v>
      </c>
    </row>
    <row r="42" spans="1:6">
      <c r="A42" s="4" t="s">
        <v>449</v>
      </c>
      <c r="E42" s="6" t="n">
        <v>1600</v>
      </c>
    </row>
    <row r="43" spans="1:6">
      <c r="A43" s="4" t="s">
        <v>456</v>
      </c>
    </row>
    <row r="44" spans="1:6">
      <c r="A44" s="3" t="s">
        <v>442</v>
      </c>
    </row>
    <row r="45" spans="1:6">
      <c r="A45" s="4" t="s">
        <v>449</v>
      </c>
      <c r="E45" s="8" t="n">
        <v>3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57</v>
      </c>
      <c r="B1" s="2" t="s">
        <v>1</v>
      </c>
    </row>
    <row r="2" spans="1:3">
      <c r="B2" s="2" t="s">
        <v>2</v>
      </c>
      <c r="C2" s="2" t="s">
        <v>30</v>
      </c>
    </row>
    <row r="3" spans="1:3">
      <c r="A3" s="3" t="s">
        <v>458</v>
      </c>
    </row>
    <row r="4" spans="1:3">
      <c r="A4" s="4" t="s">
        <v>33</v>
      </c>
      <c r="B4" s="8" t="n">
        <v>7096</v>
      </c>
    </row>
    <row r="5" spans="1:3">
      <c r="A5" s="4" t="s">
        <v>459</v>
      </c>
      <c r="B5" s="6" t="n">
        <v>-185</v>
      </c>
    </row>
    <row r="6" spans="1:3">
      <c r="A6" s="3" t="s">
        <v>460</v>
      </c>
    </row>
    <row r="7" spans="1:3">
      <c r="A7" s="4" t="s">
        <v>33</v>
      </c>
      <c r="B7" s="6" t="n">
        <v>602952</v>
      </c>
      <c r="C7" s="8" t="n">
        <v>615041</v>
      </c>
    </row>
    <row r="8" spans="1:3">
      <c r="A8" s="4" t="s">
        <v>47</v>
      </c>
      <c r="B8" s="8" t="n">
        <v>31483</v>
      </c>
      <c r="C8" s="8" t="n">
        <v>33510</v>
      </c>
    </row>
    <row r="9" spans="1:3">
      <c r="A9" s="4" t="s">
        <v>461</v>
      </c>
      <c r="B9" s="9" t="n">
        <v>0.8</v>
      </c>
      <c r="C9" s="9" t="n">
        <v>0.84</v>
      </c>
    </row>
    <row r="10" spans="1:3">
      <c r="A10" s="4" t="s">
        <v>462</v>
      </c>
      <c r="B10" s="9" t="n">
        <v>0.79</v>
      </c>
      <c r="C10" s="9" t="n">
        <v>0.8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463</v>
      </c>
      <c r="B1" s="2" t="s">
        <v>1</v>
      </c>
    </row>
    <row r="2" spans="1:2">
      <c r="B2" s="2" t="s">
        <v>422</v>
      </c>
    </row>
    <row r="3" spans="1:2">
      <c r="A3" s="3" t="s">
        <v>423</v>
      </c>
    </row>
    <row r="4" spans="1:2">
      <c r="A4" s="4" t="s">
        <v>464</v>
      </c>
      <c r="B4" s="7" t="n">
        <v>0.5</v>
      </c>
    </row>
    <row r="5" spans="1:2">
      <c r="A5" s="4" t="s">
        <v>465</v>
      </c>
      <c r="B5" s="7" t="n">
        <v>0.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6"/>
    <col customWidth="1" max="6" min="6" width="14"/>
  </cols>
  <sheetData>
    <row r="1" spans="1:6">
      <c r="A1" s="1" t="s">
        <v>466</v>
      </c>
      <c r="B1" s="2" t="s">
        <v>467</v>
      </c>
      <c r="C1" s="2" t="s">
        <v>1</v>
      </c>
      <c r="E1" s="2" t="s">
        <v>468</v>
      </c>
    </row>
    <row r="2" spans="1:6">
      <c r="B2" s="2" t="s">
        <v>469</v>
      </c>
      <c r="C2" s="2" t="s">
        <v>30</v>
      </c>
      <c r="D2" s="2" t="s">
        <v>31</v>
      </c>
      <c r="E2" s="2" t="s">
        <v>30</v>
      </c>
      <c r="F2" s="2" t="s">
        <v>470</v>
      </c>
    </row>
    <row r="3" spans="1:6">
      <c r="A3" s="4" t="s">
        <v>471</v>
      </c>
    </row>
    <row r="4" spans="1:6">
      <c r="A4" s="3" t="s">
        <v>472</v>
      </c>
    </row>
    <row r="5" spans="1:6">
      <c r="A5" s="4" t="s">
        <v>473</v>
      </c>
      <c r="B5" s="8" t="n">
        <v>5700</v>
      </c>
    </row>
    <row r="6" spans="1:6">
      <c r="A6" s="4" t="s">
        <v>474</v>
      </c>
      <c r="B6" s="6" t="n">
        <v>6000</v>
      </c>
    </row>
    <row r="7" spans="1:6">
      <c r="A7" s="4" t="s">
        <v>475</v>
      </c>
      <c r="B7" s="6" t="n">
        <v>300</v>
      </c>
    </row>
    <row r="8" spans="1:6">
      <c r="A8" s="4" t="s">
        <v>476</v>
      </c>
      <c r="B8" s="6" t="n">
        <v>5350</v>
      </c>
    </row>
    <row r="9" spans="1:6">
      <c r="A9" s="4" t="s">
        <v>477</v>
      </c>
      <c r="B9" s="8" t="n">
        <v>650</v>
      </c>
    </row>
    <row r="10" spans="1:6">
      <c r="A10" s="4" t="s">
        <v>478</v>
      </c>
      <c r="F10" s="8" t="n">
        <v>400</v>
      </c>
    </row>
    <row r="11" spans="1:6">
      <c r="A11" s="4" t="s">
        <v>479</v>
      </c>
      <c r="C11" s="8" t="n">
        <v>400</v>
      </c>
    </row>
    <row r="12" spans="1:6">
      <c r="A12" s="4" t="s">
        <v>480</v>
      </c>
      <c r="E12" s="8" t="n">
        <v>4300</v>
      </c>
    </row>
    <row r="13" spans="1:6">
      <c r="A13" s="4" t="s">
        <v>481</v>
      </c>
    </row>
    <row r="14" spans="1:6">
      <c r="A14" s="3" t="s">
        <v>472</v>
      </c>
    </row>
    <row r="15" spans="1:6">
      <c r="A15" s="4" t="s">
        <v>482</v>
      </c>
      <c r="D15" s="8" t="n">
        <v>9500</v>
      </c>
    </row>
    <row r="16" spans="1:6">
      <c r="A16" s="4" t="s">
        <v>479</v>
      </c>
      <c r="D16" s="8" t="n">
        <v>-4700</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83</v>
      </c>
      <c r="B1" s="2" t="s">
        <v>2</v>
      </c>
      <c r="C1" s="2" t="s">
        <v>30</v>
      </c>
    </row>
    <row r="2" spans="1:3">
      <c r="A2" s="3" t="s">
        <v>484</v>
      </c>
    </row>
    <row r="3" spans="1:3">
      <c r="A3" s="4" t="s">
        <v>485</v>
      </c>
      <c r="B3" s="8" t="n">
        <v>69581</v>
      </c>
      <c r="C3" s="8" t="n">
        <v>68989</v>
      </c>
    </row>
    <row r="4" spans="1:3">
      <c r="A4" s="4" t="s">
        <v>486</v>
      </c>
      <c r="B4" s="6" t="n">
        <v>17341</v>
      </c>
      <c r="C4" s="6" t="n">
        <v>16564</v>
      </c>
    </row>
    <row r="5" spans="1:3">
      <c r="A5" s="4" t="s">
        <v>487</v>
      </c>
      <c r="B5" s="6" t="n">
        <v>26583</v>
      </c>
      <c r="C5" s="6" t="n">
        <v>26887</v>
      </c>
    </row>
    <row r="6" spans="1:3">
      <c r="A6" s="4" t="s">
        <v>484</v>
      </c>
      <c r="B6" s="8" t="n">
        <v>113505</v>
      </c>
      <c r="C6" s="8" t="n">
        <v>11244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88</v>
      </c>
      <c r="B1" s="2" t="s">
        <v>2</v>
      </c>
      <c r="C1" s="2" t="s">
        <v>30</v>
      </c>
    </row>
    <row r="2" spans="1:3">
      <c r="A2" s="3" t="s">
        <v>489</v>
      </c>
    </row>
    <row r="3" spans="1:3">
      <c r="A3" s="4" t="s">
        <v>485</v>
      </c>
      <c r="B3" s="8" t="n">
        <v>1848</v>
      </c>
      <c r="C3" s="8" t="n">
        <v>3208</v>
      </c>
    </row>
    <row r="4" spans="1:3">
      <c r="A4" s="4" t="s">
        <v>487</v>
      </c>
      <c r="B4" s="6" t="n">
        <v>5235</v>
      </c>
      <c r="C4" s="6" t="n">
        <v>3856</v>
      </c>
    </row>
    <row r="5" spans="1:3">
      <c r="A5" s="4" t="s">
        <v>490</v>
      </c>
      <c r="B5" s="8" t="n">
        <v>7083</v>
      </c>
      <c r="C5" s="8" t="n">
        <v>7064</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91</v>
      </c>
      <c r="B1" s="2" t="s">
        <v>2</v>
      </c>
      <c r="C1" s="2" t="s">
        <v>30</v>
      </c>
    </row>
    <row r="2" spans="1:3">
      <c r="A2" s="3" t="s">
        <v>369</v>
      </c>
    </row>
    <row r="3" spans="1:3">
      <c r="A3" s="4" t="s">
        <v>492</v>
      </c>
      <c r="B3" s="8" t="n">
        <v>214005</v>
      </c>
      <c r="C3" s="8" t="n">
        <v>208422</v>
      </c>
    </row>
    <row r="4" spans="1:3">
      <c r="A4" s="4" t="s">
        <v>493</v>
      </c>
      <c r="B4" s="6" t="n">
        <v>-130559</v>
      </c>
      <c r="C4" s="6" t="n">
        <v>-125629</v>
      </c>
    </row>
    <row r="5" spans="1:3">
      <c r="A5" s="4" t="s">
        <v>494</v>
      </c>
      <c r="B5" s="6" t="n">
        <v>83446</v>
      </c>
      <c r="C5" s="6" t="n">
        <v>82793</v>
      </c>
    </row>
    <row r="6" spans="1:3">
      <c r="A6" s="4" t="s">
        <v>495</v>
      </c>
    </row>
    <row r="7" spans="1:3">
      <c r="A7" s="3" t="s">
        <v>369</v>
      </c>
    </row>
    <row r="8" spans="1:3">
      <c r="A8" s="4" t="s">
        <v>492</v>
      </c>
      <c r="B8" s="6" t="n">
        <v>3098</v>
      </c>
      <c r="C8" s="6" t="n">
        <v>3275</v>
      </c>
    </row>
    <row r="9" spans="1:3">
      <c r="A9" s="4" t="s">
        <v>496</v>
      </c>
    </row>
    <row r="10" spans="1:3">
      <c r="A10" s="3" t="s">
        <v>369</v>
      </c>
    </row>
    <row r="11" spans="1:3">
      <c r="A11" s="4" t="s">
        <v>492</v>
      </c>
      <c r="B11" s="6" t="n">
        <v>9832</v>
      </c>
      <c r="C11" s="6" t="n">
        <v>10425</v>
      </c>
    </row>
    <row r="12" spans="1:3">
      <c r="A12" s="4" t="s">
        <v>497</v>
      </c>
    </row>
    <row r="13" spans="1:3">
      <c r="A13" s="3" t="s">
        <v>369</v>
      </c>
    </row>
    <row r="14" spans="1:3">
      <c r="A14" s="4" t="s">
        <v>492</v>
      </c>
      <c r="B14" s="6" t="n">
        <v>34928</v>
      </c>
      <c r="C14" s="6" t="n">
        <v>36820</v>
      </c>
    </row>
    <row r="15" spans="1:3">
      <c r="A15" s="4" t="s">
        <v>498</v>
      </c>
    </row>
    <row r="16" spans="1:3">
      <c r="A16" s="3" t="s">
        <v>369</v>
      </c>
    </row>
    <row r="17" spans="1:3">
      <c r="A17" s="4" t="s">
        <v>492</v>
      </c>
      <c r="B17" s="6" t="n">
        <v>103250</v>
      </c>
      <c r="C17" s="6" t="n">
        <v>98368</v>
      </c>
    </row>
    <row r="18" spans="1:3">
      <c r="A18" s="4" t="s">
        <v>499</v>
      </c>
    </row>
    <row r="19" spans="1:3">
      <c r="A19" s="3" t="s">
        <v>369</v>
      </c>
    </row>
    <row r="20" spans="1:3">
      <c r="A20" s="4" t="s">
        <v>492</v>
      </c>
      <c r="B20" s="6" t="n">
        <v>56541</v>
      </c>
      <c r="C20" s="6" t="n">
        <v>53550</v>
      </c>
    </row>
    <row r="21" spans="1:3">
      <c r="A21" s="4" t="s">
        <v>500</v>
      </c>
    </row>
    <row r="22" spans="1:3">
      <c r="A22" s="3" t="s">
        <v>369</v>
      </c>
    </row>
    <row r="23" spans="1:3">
      <c r="A23" s="4" t="s">
        <v>492</v>
      </c>
      <c r="B23" s="8" t="n">
        <v>6356</v>
      </c>
      <c r="C23" s="8" t="n">
        <v>5984</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01</v>
      </c>
      <c r="B1" s="2" t="s">
        <v>1</v>
      </c>
    </row>
    <row r="2" spans="1:4">
      <c r="B2" s="2" t="s">
        <v>2</v>
      </c>
      <c r="C2" s="2" t="s">
        <v>30</v>
      </c>
      <c r="D2" s="2" t="s">
        <v>31</v>
      </c>
    </row>
    <row r="3" spans="1:4">
      <c r="A3" s="3" t="s">
        <v>369</v>
      </c>
    </row>
    <row r="4" spans="1:4">
      <c r="A4" s="4" t="s">
        <v>502</v>
      </c>
      <c r="B4" s="7" t="n">
        <v>17.2</v>
      </c>
      <c r="C4" s="7" t="n">
        <v>17.1</v>
      </c>
      <c r="D4" s="7" t="n">
        <v>17.2</v>
      </c>
    </row>
    <row r="5" spans="1:4">
      <c r="A5" s="4" t="s">
        <v>497</v>
      </c>
    </row>
    <row r="6" spans="1:4">
      <c r="A6" s="3" t="s">
        <v>369</v>
      </c>
    </row>
    <row r="7" spans="1:4">
      <c r="A7" s="4" t="s">
        <v>503</v>
      </c>
      <c r="B7" s="7" t="n">
        <v>1.1</v>
      </c>
    </row>
    <row r="8" spans="1:4">
      <c r="A8" s="4" t="s">
        <v>504</v>
      </c>
    </row>
    <row r="9" spans="1:4">
      <c r="A9" s="3" t="s">
        <v>369</v>
      </c>
    </row>
    <row r="10" spans="1:4">
      <c r="A10" s="4" t="s">
        <v>505</v>
      </c>
      <c r="C10" s="7" t="n">
        <v>2.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06</v>
      </c>
      <c r="B1" s="2" t="s">
        <v>1</v>
      </c>
    </row>
    <row r="2" spans="1:3">
      <c r="B2" s="2" t="s">
        <v>2</v>
      </c>
      <c r="C2" s="2" t="s">
        <v>30</v>
      </c>
    </row>
    <row r="3" spans="1:3">
      <c r="A3" s="3" t="s">
        <v>507</v>
      </c>
    </row>
    <row r="4" spans="1:3">
      <c r="A4" s="4" t="s">
        <v>508</v>
      </c>
      <c r="B4" s="8" t="n">
        <v>3556</v>
      </c>
      <c r="C4" s="8" t="n">
        <v>3285</v>
      </c>
    </row>
    <row r="5" spans="1:3">
      <c r="A5" s="4" t="s">
        <v>509</v>
      </c>
      <c r="B5" s="6" t="n">
        <v>5362</v>
      </c>
      <c r="C5" s="6" t="n">
        <v>2825</v>
      </c>
    </row>
    <row r="6" spans="1:3">
      <c r="A6" s="4" t="s">
        <v>510</v>
      </c>
      <c r="B6" s="6" t="n">
        <v>-5649</v>
      </c>
      <c r="C6" s="6" t="n">
        <v>-2554</v>
      </c>
    </row>
    <row r="7" spans="1:3">
      <c r="A7" s="4" t="s">
        <v>511</v>
      </c>
      <c r="B7" s="8" t="n">
        <v>3269</v>
      </c>
      <c r="C7" s="8" t="n">
        <v>355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12</v>
      </c>
      <c r="B1" s="2" t="s">
        <v>2</v>
      </c>
      <c r="C1" s="2" t="s">
        <v>30</v>
      </c>
    </row>
    <row r="2" spans="1:3">
      <c r="A2" s="3" t="s">
        <v>513</v>
      </c>
    </row>
    <row r="3" spans="1:3">
      <c r="A3" s="4" t="s">
        <v>514</v>
      </c>
      <c r="B3" s="8" t="n">
        <v>13426</v>
      </c>
      <c r="C3" s="8" t="n">
        <v>13032</v>
      </c>
    </row>
    <row r="4" spans="1:3">
      <c r="A4" s="4" t="s">
        <v>515</v>
      </c>
      <c r="B4" s="6" t="n">
        <v>4641</v>
      </c>
      <c r="C4" s="6" t="n">
        <v>5094</v>
      </c>
    </row>
    <row r="5" spans="1:3">
      <c r="A5" s="4" t="s">
        <v>516</v>
      </c>
      <c r="B5" s="6" t="n">
        <v>3072</v>
      </c>
      <c r="C5" s="6" t="n">
        <v>3324</v>
      </c>
    </row>
    <row r="6" spans="1:3">
      <c r="A6" s="4" t="s">
        <v>517</v>
      </c>
      <c r="B6" s="6" t="n">
        <v>1834</v>
      </c>
      <c r="C6" s="6" t="n">
        <v>2219</v>
      </c>
    </row>
    <row r="7" spans="1:3">
      <c r="A7" s="4" t="s">
        <v>518</v>
      </c>
      <c r="B7" s="6" t="n">
        <v>1581</v>
      </c>
      <c r="C7" s="6" t="n">
        <v>1395</v>
      </c>
    </row>
    <row r="8" spans="1:3">
      <c r="A8" s="4" t="s">
        <v>519</v>
      </c>
      <c r="B8" s="6" t="n">
        <v>7172</v>
      </c>
      <c r="C8" s="6" t="n">
        <v>6733</v>
      </c>
    </row>
    <row r="9" spans="1:3">
      <c r="A9" s="4" t="s">
        <v>520</v>
      </c>
      <c r="B9" s="8" t="n">
        <v>31726</v>
      </c>
      <c r="C9" s="8" t="n">
        <v>3179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I47"/>
  <sheetViews>
    <sheetView workbookViewId="0">
      <selection activeCell="A1" sqref="A1"/>
    </sheetView>
  </sheetViews>
  <sheetFormatPr baseColWidth="10" defaultRowHeight="15"/>
  <cols>
    <col customWidth="1" max="1" min="1" width="80"/>
    <col customWidth="1" max="2" min="2" width="80"/>
    <col customWidth="1" max="3" min="3" width="13"/>
    <col customWidth="1" max="4" min="4" width="31"/>
    <col customWidth="1" max="5" min="5" width="37"/>
    <col customWidth="1" max="6" min="6" width="20"/>
    <col customWidth="1" max="7" min="7" width="26"/>
    <col customWidth="1" max="8" min="8" width="11"/>
    <col customWidth="1" max="9" min="9" width="4"/>
  </cols>
  <sheetData>
    <row r="1" spans="1:9">
      <c r="A1" s="1" t="s">
        <v>149</v>
      </c>
      <c r="B1" s="2" t="s">
        <v>150</v>
      </c>
      <c r="C1" s="2" t="s">
        <v>151</v>
      </c>
      <c r="D1" s="2" t="s">
        <v>94</v>
      </c>
      <c r="E1" s="2" t="s">
        <v>95</v>
      </c>
      <c r="F1" s="2" t="s">
        <v>96</v>
      </c>
      <c r="G1" s="2" t="s">
        <v>152</v>
      </c>
      <c r="H1" s="2" t="s">
        <v>153</v>
      </c>
    </row>
    <row r="2" spans="1:9">
      <c r="A2" s="4" t="s">
        <v>154</v>
      </c>
      <c r="B2" s="8" t="n">
        <v>289432</v>
      </c>
      <c r="C2" s="8" t="n">
        <v>4481</v>
      </c>
      <c r="D2" s="8" t="n">
        <v>441074</v>
      </c>
      <c r="E2" s="8" t="n">
        <v>-6949</v>
      </c>
      <c r="F2" s="8" t="n">
        <v>-149174</v>
      </c>
      <c r="G2" s="8" t="n">
        <v>1386</v>
      </c>
      <c r="H2" s="8" t="n">
        <v>290818</v>
      </c>
    </row>
    <row r="3" spans="1:9">
      <c r="A3" s="4" t="s">
        <v>155</v>
      </c>
      <c r="C3" s="6" t="n">
        <v>38402</v>
      </c>
    </row>
    <row r="4" spans="1:9">
      <c r="A4" s="3" t="s">
        <v>156</v>
      </c>
    </row>
    <row r="5" spans="1:9">
      <c r="A5" s="4" t="s">
        <v>45</v>
      </c>
      <c r="B5" s="6" t="n">
        <v>15601</v>
      </c>
      <c r="F5" s="6" t="n">
        <v>15601</v>
      </c>
      <c r="G5" s="6" t="n">
        <v>137</v>
      </c>
      <c r="H5" s="6" t="n">
        <v>15738</v>
      </c>
    </row>
    <row r="6" spans="1:9">
      <c r="A6" s="4" t="s">
        <v>48</v>
      </c>
      <c r="B6" s="6" t="n">
        <v>3330</v>
      </c>
      <c r="E6" s="6" t="n">
        <v>3330</v>
      </c>
      <c r="G6" s="6" t="n">
        <v>-114</v>
      </c>
      <c r="H6" s="6" t="n">
        <v>3216</v>
      </c>
      <c r="I6" s="4" t="s">
        <v>50</v>
      </c>
    </row>
    <row r="7" spans="1:9">
      <c r="A7" s="4" t="s">
        <v>157</v>
      </c>
      <c r="B7" s="6" t="n">
        <v>8293</v>
      </c>
      <c r="C7" s="8" t="n">
        <v>131</v>
      </c>
      <c r="D7" s="6" t="n">
        <v>8162</v>
      </c>
      <c r="H7" s="6" t="n">
        <v>8293</v>
      </c>
    </row>
    <row r="8" spans="1:9">
      <c r="A8" s="4" t="s">
        <v>158</v>
      </c>
      <c r="C8" s="6" t="n">
        <v>1110</v>
      </c>
    </row>
    <row r="9" spans="1:9">
      <c r="A9" s="4" t="s">
        <v>159</v>
      </c>
      <c r="B9" s="6" t="n">
        <v>-561</v>
      </c>
      <c r="D9" s="6" t="n">
        <v>-561</v>
      </c>
      <c r="H9" s="6" t="n">
        <v>-561</v>
      </c>
    </row>
    <row r="10" spans="1:9">
      <c r="A10" s="4" t="s">
        <v>138</v>
      </c>
      <c r="B10" s="6" t="n">
        <v>-1994</v>
      </c>
      <c r="C10" s="8" t="n">
        <v>-14</v>
      </c>
      <c r="D10" s="6" t="n">
        <v>-1980</v>
      </c>
      <c r="H10" s="6" t="n">
        <v>-1994</v>
      </c>
    </row>
    <row r="11" spans="1:9">
      <c r="A11" s="4" t="s">
        <v>160</v>
      </c>
      <c r="C11" s="6" t="n">
        <v>-118</v>
      </c>
    </row>
    <row r="12" spans="1:9">
      <c r="A12" s="4" t="s">
        <v>161</v>
      </c>
      <c r="C12" s="6" t="n">
        <v>0</v>
      </c>
    </row>
    <row r="13" spans="1:9">
      <c r="A13" s="4" t="s">
        <v>113</v>
      </c>
      <c r="B13" s="6" t="n">
        <v>9173</v>
      </c>
      <c r="D13" s="6" t="n">
        <v>9173</v>
      </c>
      <c r="H13" s="6" t="n">
        <v>9173</v>
      </c>
    </row>
    <row r="14" spans="1:9">
      <c r="A14" s="4" t="s">
        <v>162</v>
      </c>
      <c r="B14" s="6" t="n">
        <v>3694</v>
      </c>
      <c r="D14" s="6" t="n">
        <v>3694</v>
      </c>
      <c r="H14" s="6" t="n">
        <v>3694</v>
      </c>
    </row>
    <row r="15" spans="1:9">
      <c r="A15" s="4" t="s">
        <v>163</v>
      </c>
      <c r="B15" s="6" t="n">
        <v>326968</v>
      </c>
      <c r="C15" s="8" t="n">
        <v>4598</v>
      </c>
      <c r="D15" s="6" t="n">
        <v>459562</v>
      </c>
      <c r="E15" s="6" t="n">
        <v>-3619</v>
      </c>
      <c r="F15" s="6" t="n">
        <v>-133573</v>
      </c>
      <c r="G15" s="6" t="n">
        <v>1409</v>
      </c>
      <c r="H15" s="6" t="n">
        <v>328377</v>
      </c>
    </row>
    <row r="16" spans="1:9">
      <c r="A16" s="4" t="s">
        <v>164</v>
      </c>
      <c r="C16" s="6" t="n">
        <v>39394</v>
      </c>
    </row>
    <row r="17" spans="1:9">
      <c r="A17" s="3" t="s">
        <v>156</v>
      </c>
    </row>
    <row r="18" spans="1:9">
      <c r="A18" s="4" t="s">
        <v>45</v>
      </c>
      <c r="B18" s="6" t="n">
        <v>35058</v>
      </c>
      <c r="F18" s="6" t="n">
        <v>35058</v>
      </c>
      <c r="G18" s="6" t="n">
        <v>112</v>
      </c>
      <c r="H18" s="6" t="n">
        <v>35170</v>
      </c>
    </row>
    <row r="19" spans="1:9">
      <c r="A19" s="4" t="s">
        <v>48</v>
      </c>
      <c r="B19" s="6" t="n">
        <v>-14363</v>
      </c>
      <c r="E19" s="6" t="n">
        <v>-14363</v>
      </c>
      <c r="H19" s="6" t="n">
        <v>-14363</v>
      </c>
      <c r="I19" s="4" t="s">
        <v>50</v>
      </c>
    </row>
    <row r="20" spans="1:9">
      <c r="A20" s="4" t="s">
        <v>157</v>
      </c>
      <c r="B20" s="6" t="n">
        <v>5543</v>
      </c>
      <c r="C20" s="8" t="n">
        <v>110</v>
      </c>
      <c r="D20" s="6" t="n">
        <v>5433</v>
      </c>
      <c r="H20" s="6" t="n">
        <v>5543</v>
      </c>
    </row>
    <row r="21" spans="1:9">
      <c r="A21" s="4" t="s">
        <v>158</v>
      </c>
      <c r="C21" s="6" t="n">
        <v>919</v>
      </c>
    </row>
    <row r="22" spans="1:9">
      <c r="A22" s="4" t="s">
        <v>165</v>
      </c>
      <c r="B22" s="6" t="n">
        <v>-565</v>
      </c>
      <c r="D22" s="6" t="n">
        <v>-565</v>
      </c>
      <c r="G22" s="8" t="n">
        <v>-1521</v>
      </c>
      <c r="H22" s="6" t="n">
        <v>-2086</v>
      </c>
    </row>
    <row r="23" spans="1:9">
      <c r="A23" s="4" t="s">
        <v>159</v>
      </c>
      <c r="B23" s="6" t="n">
        <v>-627</v>
      </c>
      <c r="D23" s="6" t="n">
        <v>-627</v>
      </c>
      <c r="H23" s="6" t="n">
        <v>-627</v>
      </c>
    </row>
    <row r="24" spans="1:9">
      <c r="A24" s="4" t="s">
        <v>138</v>
      </c>
      <c r="B24" s="6" t="n">
        <v>-2940</v>
      </c>
      <c r="C24" s="8" t="n">
        <v>-16</v>
      </c>
      <c r="D24" s="6" t="n">
        <v>-2924</v>
      </c>
      <c r="H24" s="6" t="n">
        <v>-2940</v>
      </c>
    </row>
    <row r="25" spans="1:9">
      <c r="A25" s="4" t="s">
        <v>160</v>
      </c>
      <c r="C25" s="6" t="n">
        <v>-142</v>
      </c>
    </row>
    <row r="26" spans="1:9">
      <c r="A26" s="4" t="s">
        <v>166</v>
      </c>
      <c r="B26" s="6" t="n">
        <v>-10292</v>
      </c>
      <c r="C26" s="8" t="n">
        <v>-66</v>
      </c>
      <c r="D26" s="6" t="n">
        <v>-10226</v>
      </c>
      <c r="H26" s="6" t="n">
        <v>-10292</v>
      </c>
    </row>
    <row r="27" spans="1:9">
      <c r="A27" s="4" t="s">
        <v>161</v>
      </c>
      <c r="C27" s="6" t="n">
        <v>-567</v>
      </c>
    </row>
    <row r="28" spans="1:9">
      <c r="A28" s="4" t="s">
        <v>113</v>
      </c>
      <c r="B28" s="6" t="n">
        <v>12051</v>
      </c>
      <c r="D28" s="6" t="n">
        <v>12051</v>
      </c>
      <c r="H28" s="6" t="n">
        <v>12051</v>
      </c>
    </row>
    <row r="29" spans="1:9">
      <c r="A29" s="4" t="s">
        <v>162</v>
      </c>
      <c r="B29" s="6" t="n">
        <v>5871</v>
      </c>
      <c r="D29" s="6" t="n">
        <v>5871</v>
      </c>
      <c r="H29" s="6" t="n">
        <v>5871</v>
      </c>
    </row>
    <row r="30" spans="1:9">
      <c r="A30" s="4" t="s">
        <v>167</v>
      </c>
      <c r="B30" s="6" t="n">
        <v>356704</v>
      </c>
      <c r="C30" s="8" t="n">
        <v>4626</v>
      </c>
      <c r="D30" s="6" t="n">
        <v>468575</v>
      </c>
      <c r="E30" s="6" t="n">
        <v>-17982</v>
      </c>
      <c r="F30" s="6" t="n">
        <v>-98515</v>
      </c>
      <c r="H30" s="6" t="n">
        <v>356704</v>
      </c>
    </row>
    <row r="31" spans="1:9">
      <c r="A31" s="4" t="s">
        <v>168</v>
      </c>
      <c r="C31" s="6" t="n">
        <v>39604</v>
      </c>
    </row>
    <row r="32" spans="1:9">
      <c r="A32" s="3" t="s">
        <v>156</v>
      </c>
    </row>
    <row r="33" spans="1:9">
      <c r="A33" s="4" t="s">
        <v>45</v>
      </c>
      <c r="B33" s="6" t="n">
        <v>31121</v>
      </c>
      <c r="F33" s="6" t="n">
        <v>31121</v>
      </c>
      <c r="H33" s="6" t="n">
        <v>31121</v>
      </c>
    </row>
    <row r="34" spans="1:9">
      <c r="A34" s="4" t="s">
        <v>48</v>
      </c>
      <c r="B34" s="6" t="n">
        <v>-6712</v>
      </c>
      <c r="E34" s="6" t="n">
        <v>-6712</v>
      </c>
      <c r="H34" s="6" t="n">
        <v>-6712</v>
      </c>
      <c r="I34" s="4" t="s">
        <v>50</v>
      </c>
    </row>
    <row r="35" spans="1:9">
      <c r="A35" s="4" t="s">
        <v>157</v>
      </c>
      <c r="B35" s="6" t="n">
        <v>1854</v>
      </c>
      <c r="C35" s="8" t="n">
        <v>100</v>
      </c>
      <c r="D35" s="6" t="n">
        <v>1754</v>
      </c>
      <c r="H35" s="6" t="n">
        <v>1854</v>
      </c>
    </row>
    <row r="36" spans="1:9">
      <c r="A36" s="4" t="s">
        <v>158</v>
      </c>
      <c r="C36" s="6" t="n">
        <v>853</v>
      </c>
    </row>
    <row r="37" spans="1:9">
      <c r="A37" s="4" t="s">
        <v>159</v>
      </c>
      <c r="B37" s="6" t="n">
        <v>-251</v>
      </c>
      <c r="D37" s="6" t="n">
        <v>-251</v>
      </c>
      <c r="H37" s="6" t="n">
        <v>-251</v>
      </c>
    </row>
    <row r="38" spans="1:9">
      <c r="A38" s="4" t="s">
        <v>138</v>
      </c>
      <c r="B38" s="6" t="n">
        <v>-3419</v>
      </c>
      <c r="C38" s="8" t="n">
        <v>-21</v>
      </c>
      <c r="D38" s="6" t="n">
        <v>-3398</v>
      </c>
      <c r="H38" s="6" t="n">
        <v>-3419</v>
      </c>
    </row>
    <row r="39" spans="1:9">
      <c r="A39" s="4" t="s">
        <v>160</v>
      </c>
      <c r="C39" s="6" t="n">
        <v>-180</v>
      </c>
    </row>
    <row r="40" spans="1:9">
      <c r="A40" s="4" t="s">
        <v>166</v>
      </c>
      <c r="B40" s="6" t="n">
        <v>-27893</v>
      </c>
      <c r="C40" s="8" t="n">
        <v>-193</v>
      </c>
      <c r="D40" s="6" t="n">
        <v>-27700</v>
      </c>
      <c r="H40" s="6" t="n">
        <v>-27893</v>
      </c>
    </row>
    <row r="41" spans="1:9">
      <c r="A41" s="4" t="s">
        <v>161</v>
      </c>
      <c r="C41" s="6" t="n">
        <v>-1651</v>
      </c>
    </row>
    <row r="42" spans="1:9">
      <c r="A42" s="4" t="s">
        <v>113</v>
      </c>
      <c r="B42" s="6" t="n">
        <v>13234</v>
      </c>
      <c r="D42" s="6" t="n">
        <v>13234</v>
      </c>
      <c r="H42" s="6" t="n">
        <v>13234</v>
      </c>
    </row>
    <row r="43" spans="1:9">
      <c r="A43" s="4" t="s">
        <v>162</v>
      </c>
      <c r="B43" s="6" t="n">
        <v>2875</v>
      </c>
      <c r="D43" s="6" t="n">
        <v>2875</v>
      </c>
      <c r="H43" s="6" t="n">
        <v>2875</v>
      </c>
    </row>
    <row r="44" spans="1:9">
      <c r="A44" s="4" t="s">
        <v>169</v>
      </c>
      <c r="B44" s="8" t="n">
        <v>367513</v>
      </c>
      <c r="C44" s="8" t="n">
        <v>4512</v>
      </c>
      <c r="D44" s="8" t="n">
        <v>455089</v>
      </c>
      <c r="E44" s="8" t="n">
        <v>-24694</v>
      </c>
      <c r="F44" s="8" t="n">
        <v>-67394</v>
      </c>
      <c r="H44" s="8" t="n">
        <v>367513</v>
      </c>
    </row>
    <row r="45" spans="1:9">
      <c r="A45" s="4" t="s">
        <v>170</v>
      </c>
      <c r="C45" s="6" t="n">
        <v>38626</v>
      </c>
    </row>
    <row r="46" spans="1:9">
      <c r="A46" t="n"/>
    </row>
    <row r="47" spans="1:9">
      <c r="A47" s="4" t="s">
        <v>50</v>
      </c>
      <c r="B47" s="4" t="s">
        <v>63</v>
      </c>
    </row>
  </sheetData>
  <mergeCells count="3">
    <mergeCell ref="H1:I1"/>
    <mergeCell ref="A46:I46"/>
    <mergeCell ref="B47:I47"/>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21</v>
      </c>
      <c r="B1" s="2" t="s">
        <v>2</v>
      </c>
      <c r="C1" s="2" t="s">
        <v>30</v>
      </c>
    </row>
    <row r="2" spans="1:3">
      <c r="A2" s="3" t="s">
        <v>522</v>
      </c>
    </row>
    <row r="3" spans="1:3">
      <c r="A3" s="4" t="s">
        <v>523</v>
      </c>
      <c r="B3" s="8" t="n">
        <v>-22258</v>
      </c>
      <c r="C3" s="8" t="n">
        <v>-14556</v>
      </c>
    </row>
    <row r="4" spans="1:3">
      <c r="A4" s="4" t="s">
        <v>524</v>
      </c>
      <c r="B4" s="6" t="n">
        <v>-4146</v>
      </c>
      <c r="C4" s="6" t="n">
        <v>-4855</v>
      </c>
    </row>
    <row r="5" spans="1:3">
      <c r="A5" s="4" t="s">
        <v>52</v>
      </c>
      <c r="B5" s="6" t="n">
        <v>1710</v>
      </c>
      <c r="C5" s="6" t="n">
        <v>1429</v>
      </c>
    </row>
    <row r="6" spans="1:3">
      <c r="A6" s="4" t="s">
        <v>95</v>
      </c>
      <c r="B6" s="8" t="n">
        <v>-24694</v>
      </c>
      <c r="C6" s="8" t="n">
        <v>-17982</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25</v>
      </c>
      <c r="B1" s="2" t="s">
        <v>2</v>
      </c>
      <c r="C1" s="2" t="s">
        <v>30</v>
      </c>
      <c r="D1" s="2" t="s">
        <v>31</v>
      </c>
    </row>
    <row r="2" spans="1:4">
      <c r="A2" s="3" t="s">
        <v>75</v>
      </c>
    </row>
    <row r="3" spans="1:4">
      <c r="A3" s="4" t="s">
        <v>75</v>
      </c>
      <c r="B3" s="8" t="n">
        <v>276119</v>
      </c>
      <c r="C3" s="8" t="n">
        <v>269883</v>
      </c>
      <c r="D3" s="8" t="n">
        <v>251160</v>
      </c>
    </row>
    <row r="4" spans="1:4">
      <c r="A4" s="4" t="s">
        <v>526</v>
      </c>
      <c r="B4" s="6" t="n">
        <v>-172359</v>
      </c>
      <c r="C4" s="6" t="n">
        <v>-172359</v>
      </c>
      <c r="D4" s="6" t="n">
        <v>-172359</v>
      </c>
    </row>
    <row r="5" spans="1:4">
      <c r="A5" s="4" t="s">
        <v>527</v>
      </c>
      <c r="B5" s="6" t="n">
        <v>103760</v>
      </c>
      <c r="C5" s="6" t="n">
        <v>97524</v>
      </c>
      <c r="D5" s="6" t="n">
        <v>78801</v>
      </c>
    </row>
    <row r="6" spans="1:4">
      <c r="A6" s="4" t="s">
        <v>528</v>
      </c>
    </row>
    <row r="7" spans="1:4">
      <c r="A7" s="3" t="s">
        <v>75</v>
      </c>
    </row>
    <row r="8" spans="1:4">
      <c r="A8" s="4" t="s">
        <v>75</v>
      </c>
      <c r="B8" s="6" t="n">
        <v>98808</v>
      </c>
      <c r="C8" s="6" t="n">
        <v>98808</v>
      </c>
      <c r="D8" s="6" t="n">
        <v>98808</v>
      </c>
    </row>
    <row r="9" spans="1:4">
      <c r="A9" s="4" t="s">
        <v>526</v>
      </c>
      <c r="B9" s="6" t="n">
        <v>-47458</v>
      </c>
      <c r="C9" s="6" t="n">
        <v>-47458</v>
      </c>
      <c r="D9" s="6" t="n">
        <v>-47458</v>
      </c>
    </row>
    <row r="10" spans="1:4">
      <c r="A10" s="4" t="s">
        <v>527</v>
      </c>
      <c r="B10" s="6" t="n">
        <v>51350</v>
      </c>
      <c r="C10" s="6" t="n">
        <v>51350</v>
      </c>
      <c r="D10" s="6" t="n">
        <v>51350</v>
      </c>
    </row>
    <row r="11" spans="1:4">
      <c r="A11" s="4" t="s">
        <v>529</v>
      </c>
    </row>
    <row r="12" spans="1:4">
      <c r="A12" s="3" t="s">
        <v>75</v>
      </c>
    </row>
    <row r="13" spans="1:4">
      <c r="A13" s="4" t="s">
        <v>75</v>
      </c>
      <c r="B13" s="6" t="n">
        <v>135997</v>
      </c>
      <c r="C13" s="6" t="n">
        <v>129761</v>
      </c>
      <c r="D13" s="6" t="n">
        <v>111038</v>
      </c>
    </row>
    <row r="14" spans="1:4">
      <c r="A14" s="4" t="s">
        <v>526</v>
      </c>
      <c r="B14" s="6" t="n">
        <v>-104562</v>
      </c>
      <c r="C14" s="6" t="n">
        <v>-104562</v>
      </c>
      <c r="D14" s="6" t="n">
        <v>-104562</v>
      </c>
    </row>
    <row r="15" spans="1:4">
      <c r="A15" s="4" t="s">
        <v>527</v>
      </c>
      <c r="B15" s="6" t="n">
        <v>31435</v>
      </c>
      <c r="C15" s="6" t="n">
        <v>25199</v>
      </c>
      <c r="D15" s="6" t="n">
        <v>6476</v>
      </c>
    </row>
    <row r="16" spans="1:4">
      <c r="A16" s="4" t="s">
        <v>530</v>
      </c>
    </row>
    <row r="17" spans="1:4">
      <c r="A17" s="3" t="s">
        <v>75</v>
      </c>
    </row>
    <row r="18" spans="1:4">
      <c r="A18" s="4" t="s">
        <v>75</v>
      </c>
      <c r="B18" s="6" t="n">
        <v>41314</v>
      </c>
      <c r="C18" s="6" t="n">
        <v>41314</v>
      </c>
      <c r="D18" s="6" t="n">
        <v>41314</v>
      </c>
    </row>
    <row r="19" spans="1:4">
      <c r="A19" s="4" t="s">
        <v>526</v>
      </c>
      <c r="B19" s="6" t="n">
        <v>-20339</v>
      </c>
      <c r="C19" s="6" t="n">
        <v>-20339</v>
      </c>
      <c r="D19" s="6" t="n">
        <v>-20339</v>
      </c>
    </row>
    <row r="20" spans="1:4">
      <c r="A20" s="4" t="s">
        <v>527</v>
      </c>
      <c r="B20" s="8" t="n">
        <v>20975</v>
      </c>
      <c r="C20" s="8" t="n">
        <v>20975</v>
      </c>
      <c r="D20" s="8" t="n">
        <v>20975</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31</v>
      </c>
      <c r="B1" s="2" t="s">
        <v>1</v>
      </c>
    </row>
    <row r="2" spans="1:3">
      <c r="B2" s="2" t="s">
        <v>2</v>
      </c>
      <c r="C2" s="2" t="s">
        <v>30</v>
      </c>
    </row>
    <row r="3" spans="1:3">
      <c r="A3" s="3" t="s">
        <v>532</v>
      </c>
    </row>
    <row r="4" spans="1:3">
      <c r="A4" s="4" t="s">
        <v>533</v>
      </c>
      <c r="B4" s="8" t="n">
        <v>97524</v>
      </c>
      <c r="C4" s="8" t="n">
        <v>78801</v>
      </c>
    </row>
    <row r="5" spans="1:3">
      <c r="A5" s="4" t="s">
        <v>534</v>
      </c>
      <c r="B5" s="6" t="n">
        <v>6922</v>
      </c>
      <c r="C5" s="6" t="n">
        <v>19543</v>
      </c>
    </row>
    <row r="6" spans="1:3">
      <c r="A6" s="4" t="s">
        <v>535</v>
      </c>
      <c r="B6" s="6" t="n">
        <v>-686</v>
      </c>
      <c r="C6" s="6" t="n">
        <v>-820</v>
      </c>
    </row>
    <row r="7" spans="1:3">
      <c r="A7" s="4" t="s">
        <v>536</v>
      </c>
      <c r="B7" s="6" t="n">
        <v>103760</v>
      </c>
      <c r="C7" s="6" t="n">
        <v>97524</v>
      </c>
    </row>
    <row r="8" spans="1:3">
      <c r="A8" s="4" t="s">
        <v>528</v>
      </c>
    </row>
    <row r="9" spans="1:3">
      <c r="A9" s="3" t="s">
        <v>532</v>
      </c>
    </row>
    <row r="10" spans="1:3">
      <c r="A10" s="4" t="s">
        <v>533</v>
      </c>
      <c r="B10" s="6" t="n">
        <v>51350</v>
      </c>
      <c r="C10" s="6" t="n">
        <v>51350</v>
      </c>
    </row>
    <row r="11" spans="1:3">
      <c r="A11" s="4" t="s">
        <v>536</v>
      </c>
      <c r="B11" s="6" t="n">
        <v>51350</v>
      </c>
      <c r="C11" s="6" t="n">
        <v>51350</v>
      </c>
    </row>
    <row r="12" spans="1:3">
      <c r="A12" s="4" t="s">
        <v>529</v>
      </c>
    </row>
    <row r="13" spans="1:3">
      <c r="A13" s="3" t="s">
        <v>532</v>
      </c>
    </row>
    <row r="14" spans="1:3">
      <c r="A14" s="4" t="s">
        <v>533</v>
      </c>
      <c r="B14" s="6" t="n">
        <v>25199</v>
      </c>
      <c r="C14" s="6" t="n">
        <v>6476</v>
      </c>
    </row>
    <row r="15" spans="1:3">
      <c r="A15" s="4" t="s">
        <v>534</v>
      </c>
      <c r="B15" s="6" t="n">
        <v>6922</v>
      </c>
      <c r="C15" s="6" t="n">
        <v>19543</v>
      </c>
    </row>
    <row r="16" spans="1:3">
      <c r="A16" s="4" t="s">
        <v>535</v>
      </c>
      <c r="B16" s="6" t="n">
        <v>-686</v>
      </c>
      <c r="C16" s="6" t="n">
        <v>-820</v>
      </c>
    </row>
    <row r="17" spans="1:3">
      <c r="A17" s="4" t="s">
        <v>536</v>
      </c>
      <c r="B17" s="6" t="n">
        <v>31435</v>
      </c>
      <c r="C17" s="6" t="n">
        <v>25199</v>
      </c>
    </row>
    <row r="18" spans="1:3">
      <c r="A18" s="4" t="s">
        <v>530</v>
      </c>
    </row>
    <row r="19" spans="1:3">
      <c r="A19" s="3" t="s">
        <v>532</v>
      </c>
    </row>
    <row r="20" spans="1:3">
      <c r="A20" s="4" t="s">
        <v>533</v>
      </c>
      <c r="B20" s="6" t="n">
        <v>20975</v>
      </c>
      <c r="C20" s="6" t="n">
        <v>20975</v>
      </c>
    </row>
    <row r="21" spans="1:3">
      <c r="A21" s="4" t="s">
        <v>536</v>
      </c>
      <c r="B21" s="8" t="n">
        <v>20975</v>
      </c>
      <c r="C21" s="8" t="n">
        <v>2097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37</v>
      </c>
      <c r="B1" s="2" t="s">
        <v>1</v>
      </c>
    </row>
    <row r="2" spans="1:3">
      <c r="B2" s="2" t="s">
        <v>2</v>
      </c>
      <c r="C2" s="2" t="s">
        <v>30</v>
      </c>
    </row>
    <row r="3" spans="1:3">
      <c r="A3" s="3" t="s">
        <v>177</v>
      </c>
    </row>
    <row r="4" spans="1:3">
      <c r="A4" s="4" t="s">
        <v>534</v>
      </c>
      <c r="B4" s="8" t="n">
        <v>6922</v>
      </c>
      <c r="C4" s="8" t="n">
        <v>19543</v>
      </c>
    </row>
    <row r="5" spans="1:3">
      <c r="A5" s="4" t="s">
        <v>529</v>
      </c>
    </row>
    <row r="6" spans="1:3">
      <c r="A6" s="3" t="s">
        <v>177</v>
      </c>
    </row>
    <row r="7" spans="1:3">
      <c r="A7" s="4" t="s">
        <v>534</v>
      </c>
      <c r="B7" s="6" t="n">
        <v>6922</v>
      </c>
      <c r="C7" s="6" t="n">
        <v>19543</v>
      </c>
    </row>
    <row r="8" spans="1:3">
      <c r="A8" s="4" t="s">
        <v>538</v>
      </c>
    </row>
    <row r="9" spans="1:3">
      <c r="A9" s="3" t="s">
        <v>177</v>
      </c>
    </row>
    <row r="10" spans="1:3">
      <c r="A10" s="4" t="s">
        <v>534</v>
      </c>
      <c r="B10" s="8" t="n">
        <v>6900</v>
      </c>
    </row>
    <row r="11" spans="1:3">
      <c r="A11" s="4" t="s">
        <v>539</v>
      </c>
    </row>
    <row r="12" spans="1:3">
      <c r="A12" s="3" t="s">
        <v>177</v>
      </c>
    </row>
    <row r="13" spans="1:3">
      <c r="A13" s="4" t="s">
        <v>534</v>
      </c>
      <c r="C13" s="8" t="n">
        <v>195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40</v>
      </c>
      <c r="B1" s="2" t="s">
        <v>1</v>
      </c>
    </row>
    <row r="2" spans="1:3">
      <c r="B2" s="2" t="s">
        <v>2</v>
      </c>
      <c r="C2" s="2" t="s">
        <v>30</v>
      </c>
    </row>
    <row r="3" spans="1:3">
      <c r="A3" s="4" t="s">
        <v>541</v>
      </c>
    </row>
    <row r="4" spans="1:3">
      <c r="A4" s="3" t="s">
        <v>542</v>
      </c>
    </row>
    <row r="5" spans="1:3">
      <c r="A5" s="4" t="s">
        <v>543</v>
      </c>
      <c r="B5" s="4" t="s">
        <v>380</v>
      </c>
      <c r="C5" s="4" t="s">
        <v>380</v>
      </c>
    </row>
    <row r="6" spans="1:3">
      <c r="A6" s="4" t="s">
        <v>544</v>
      </c>
    </row>
    <row r="7" spans="1:3">
      <c r="A7" s="3" t="s">
        <v>542</v>
      </c>
    </row>
    <row r="8" spans="1:3">
      <c r="A8" s="4" t="s">
        <v>543</v>
      </c>
      <c r="B8" s="4" t="s">
        <v>377</v>
      </c>
      <c r="C8" s="4" t="s">
        <v>377</v>
      </c>
    </row>
    <row r="9" spans="1:3">
      <c r="A9" s="4" t="s">
        <v>545</v>
      </c>
    </row>
    <row r="10" spans="1:3">
      <c r="A10" s="3" t="s">
        <v>542</v>
      </c>
    </row>
    <row r="11" spans="1:3">
      <c r="A11" s="4" t="s">
        <v>543</v>
      </c>
      <c r="B11" s="4" t="s">
        <v>380</v>
      </c>
      <c r="C11" s="4" t="s">
        <v>380</v>
      </c>
    </row>
    <row r="12" spans="1:3">
      <c r="A12" s="4" t="s">
        <v>546</v>
      </c>
    </row>
    <row r="13" spans="1:3">
      <c r="A13" s="3" t="s">
        <v>542</v>
      </c>
    </row>
    <row r="14" spans="1:3">
      <c r="A14" s="4" t="s">
        <v>543</v>
      </c>
      <c r="B14" s="4" t="s">
        <v>380</v>
      </c>
      <c r="C14" s="4" t="s">
        <v>380</v>
      </c>
    </row>
    <row r="15" spans="1:3">
      <c r="A15" s="4" t="s">
        <v>547</v>
      </c>
    </row>
    <row r="16" spans="1:3">
      <c r="A16" s="3" t="s">
        <v>542</v>
      </c>
    </row>
    <row r="17" spans="1:3">
      <c r="A17" s="4" t="s">
        <v>543</v>
      </c>
      <c r="B17" s="4" t="s">
        <v>380</v>
      </c>
      <c r="C17" s="4" t="s">
        <v>380</v>
      </c>
    </row>
    <row r="18" spans="1:3">
      <c r="A18" s="4" t="s">
        <v>548</v>
      </c>
    </row>
    <row r="19" spans="1:3">
      <c r="A19" s="3" t="s">
        <v>542</v>
      </c>
    </row>
    <row r="20" spans="1:3">
      <c r="A20" s="4" t="s">
        <v>543</v>
      </c>
      <c r="B20" s="4" t="s">
        <v>549</v>
      </c>
      <c r="C20" s="4" t="s">
        <v>54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50</v>
      </c>
      <c r="B1" s="2" t="s">
        <v>2</v>
      </c>
      <c r="C1" s="2" t="s">
        <v>30</v>
      </c>
    </row>
    <row r="2" spans="1:3">
      <c r="A2" s="3" t="s">
        <v>551</v>
      </c>
    </row>
    <row r="3" spans="1:3">
      <c r="A3" s="4" t="s">
        <v>552</v>
      </c>
      <c r="B3" s="8" t="n">
        <v>85588</v>
      </c>
      <c r="C3" s="8" t="n">
        <v>114395</v>
      </c>
    </row>
    <row r="4" spans="1:3">
      <c r="A4" s="4" t="s">
        <v>553</v>
      </c>
      <c r="B4" s="6" t="n">
        <v>-38033</v>
      </c>
      <c r="C4" s="6" t="n">
        <v>-61889</v>
      </c>
    </row>
    <row r="5" spans="1:3">
      <c r="A5" s="4" t="s">
        <v>77</v>
      </c>
      <c r="B5" s="6" t="n">
        <v>47555</v>
      </c>
      <c r="C5" s="6" t="n">
        <v>52506</v>
      </c>
    </row>
    <row r="6" spans="1:3">
      <c r="A6" s="4" t="s">
        <v>554</v>
      </c>
    </row>
    <row r="7" spans="1:3">
      <c r="A7" s="3" t="s">
        <v>551</v>
      </c>
    </row>
    <row r="8" spans="1:3">
      <c r="A8" s="4" t="s">
        <v>552</v>
      </c>
      <c r="B8" s="6" t="n">
        <v>39669</v>
      </c>
      <c r="C8" s="6" t="n">
        <v>45646</v>
      </c>
    </row>
    <row r="9" spans="1:3">
      <c r="A9" s="4" t="s">
        <v>553</v>
      </c>
      <c r="B9" s="6" t="n">
        <v>-12490</v>
      </c>
      <c r="C9" s="6" t="n">
        <v>-16782</v>
      </c>
    </row>
    <row r="10" spans="1:3">
      <c r="A10" s="4" t="s">
        <v>77</v>
      </c>
      <c r="B10" s="6" t="n">
        <v>27179</v>
      </c>
      <c r="C10" s="6" t="n">
        <v>28864</v>
      </c>
    </row>
    <row r="11" spans="1:3">
      <c r="A11" s="4" t="s">
        <v>555</v>
      </c>
    </row>
    <row r="12" spans="1:3">
      <c r="A12" s="3" t="s">
        <v>551</v>
      </c>
    </row>
    <row r="13" spans="1:3">
      <c r="A13" s="4" t="s">
        <v>552</v>
      </c>
      <c r="B13" s="6" t="n">
        <v>28644</v>
      </c>
      <c r="C13" s="6" t="n">
        <v>47827</v>
      </c>
    </row>
    <row r="14" spans="1:3">
      <c r="A14" s="4" t="s">
        <v>553</v>
      </c>
      <c r="B14" s="6" t="n">
        <v>-21758</v>
      </c>
      <c r="C14" s="6" t="n">
        <v>-37312</v>
      </c>
    </row>
    <row r="15" spans="1:3">
      <c r="A15" s="4" t="s">
        <v>77</v>
      </c>
      <c r="B15" s="6" t="n">
        <v>6886</v>
      </c>
      <c r="C15" s="6" t="n">
        <v>10515</v>
      </c>
    </row>
    <row r="16" spans="1:3">
      <c r="A16" s="4" t="s">
        <v>541</v>
      </c>
    </row>
    <row r="17" spans="1:3">
      <c r="A17" s="3" t="s">
        <v>551</v>
      </c>
    </row>
    <row r="18" spans="1:3">
      <c r="A18" s="4" t="s">
        <v>552</v>
      </c>
      <c r="B18" s="6" t="n">
        <v>15094</v>
      </c>
      <c r="C18" s="6" t="n">
        <v>13461</v>
      </c>
    </row>
    <row r="19" spans="1:3">
      <c r="A19" s="4" t="s">
        <v>553</v>
      </c>
      <c r="B19" s="6" t="n">
        <v>-2378</v>
      </c>
      <c r="C19" s="6" t="n">
        <v>-1496</v>
      </c>
    </row>
    <row r="20" spans="1:3">
      <c r="A20" s="4" t="s">
        <v>77</v>
      </c>
      <c r="B20" s="6" t="n">
        <v>12716</v>
      </c>
      <c r="C20" s="6" t="n">
        <v>11965</v>
      </c>
    </row>
    <row r="21" spans="1:3">
      <c r="A21" s="4" t="s">
        <v>556</v>
      </c>
    </row>
    <row r="22" spans="1:3">
      <c r="A22" s="3" t="s">
        <v>551</v>
      </c>
    </row>
    <row r="23" spans="1:3">
      <c r="A23" s="4" t="s">
        <v>552</v>
      </c>
      <c r="B23" s="6" t="n">
        <v>2181</v>
      </c>
      <c r="C23" s="6" t="n">
        <v>7461</v>
      </c>
    </row>
    <row r="24" spans="1:3">
      <c r="A24" s="4" t="s">
        <v>553</v>
      </c>
      <c r="B24" s="6" t="n">
        <v>-1407</v>
      </c>
      <c r="C24" s="6" t="n">
        <v>-6299</v>
      </c>
    </row>
    <row r="25" spans="1:3">
      <c r="A25" s="4" t="s">
        <v>77</v>
      </c>
      <c r="B25" s="8" t="n">
        <v>774</v>
      </c>
      <c r="C25" s="8" t="n">
        <v>1162</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57</v>
      </c>
      <c r="B1" s="2" t="s">
        <v>2</v>
      </c>
      <c r="C1" s="2" t="s">
        <v>30</v>
      </c>
    </row>
    <row r="2" spans="1:3">
      <c r="A2" s="3" t="s">
        <v>551</v>
      </c>
    </row>
    <row r="3" spans="1:3">
      <c r="A3" s="4" t="s">
        <v>552</v>
      </c>
      <c r="B3" s="8" t="n">
        <v>85588</v>
      </c>
      <c r="C3" s="8" t="n">
        <v>114395</v>
      </c>
    </row>
    <row r="4" spans="1:3">
      <c r="A4" s="4" t="s">
        <v>553</v>
      </c>
      <c r="B4" s="6" t="n">
        <v>-38033</v>
      </c>
      <c r="C4" s="6" t="n">
        <v>-61889</v>
      </c>
    </row>
    <row r="5" spans="1:3">
      <c r="A5" s="4" t="s">
        <v>77</v>
      </c>
      <c r="B5" s="6" t="n">
        <v>47555</v>
      </c>
      <c r="C5" s="6" t="n">
        <v>52506</v>
      </c>
    </row>
    <row r="6" spans="1:3">
      <c r="A6" s="3" t="s">
        <v>558</v>
      </c>
    </row>
    <row r="7" spans="1:3">
      <c r="A7" s="4" t="s">
        <v>559</v>
      </c>
      <c r="B7" s="6" t="n">
        <v>18265</v>
      </c>
      <c r="C7" s="6" t="n">
        <v>18305</v>
      </c>
    </row>
    <row r="8" spans="1:3">
      <c r="A8" s="3" t="s">
        <v>449</v>
      </c>
    </row>
    <row r="9" spans="1:3">
      <c r="A9" s="4" t="s">
        <v>552</v>
      </c>
      <c r="B9" s="6" t="n">
        <v>103853</v>
      </c>
      <c r="C9" s="6" t="n">
        <v>132700</v>
      </c>
    </row>
    <row r="10" spans="1:3">
      <c r="A10" s="4" t="s">
        <v>553</v>
      </c>
      <c r="B10" s="6" t="n">
        <v>-38033</v>
      </c>
      <c r="C10" s="6" t="n">
        <v>-61889</v>
      </c>
    </row>
    <row r="11" spans="1:3">
      <c r="A11" s="4" t="s">
        <v>77</v>
      </c>
      <c r="B11" s="8" t="n">
        <v>65820</v>
      </c>
      <c r="C11" s="8" t="n">
        <v>70811</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60</v>
      </c>
      <c r="B1" s="2" t="s">
        <v>1</v>
      </c>
    </row>
    <row r="2" spans="1:4">
      <c r="B2" s="2" t="s">
        <v>2</v>
      </c>
      <c r="C2" s="2" t="s">
        <v>30</v>
      </c>
      <c r="D2" s="2" t="s">
        <v>31</v>
      </c>
    </row>
    <row r="3" spans="1:4">
      <c r="A3" s="3" t="s">
        <v>177</v>
      </c>
    </row>
    <row r="4" spans="1:4">
      <c r="A4" s="4" t="s">
        <v>561</v>
      </c>
      <c r="B4" s="7" t="n">
        <v>8.4</v>
      </c>
      <c r="C4" s="7" t="n">
        <v>8.800000000000001</v>
      </c>
      <c r="D4" s="7" t="n">
        <v>10.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7"/>
  </cols>
  <sheetData>
    <row r="1" spans="1:2">
      <c r="A1" s="1" t="s">
        <v>562</v>
      </c>
      <c r="B1" s="2" t="s">
        <v>1</v>
      </c>
    </row>
    <row r="2" spans="1:2">
      <c r="B2" s="2" t="s">
        <v>2</v>
      </c>
    </row>
    <row r="3" spans="1:2">
      <c r="A3" s="4" t="s">
        <v>563</v>
      </c>
    </row>
    <row r="4" spans="1:2">
      <c r="A4" s="3" t="s">
        <v>551</v>
      </c>
    </row>
    <row r="5" spans="1:2">
      <c r="A5" s="4" t="s">
        <v>564</v>
      </c>
      <c r="B5" s="4" t="s">
        <v>56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566</v>
      </c>
      <c r="B1" s="2" t="s">
        <v>421</v>
      </c>
    </row>
    <row r="2" spans="1:2">
      <c r="A2" s="3" t="s">
        <v>567</v>
      </c>
    </row>
    <row r="3" spans="1:2">
      <c r="A3" s="6" t="n">
        <v>2016</v>
      </c>
      <c r="B3" s="8" t="n">
        <v>8325</v>
      </c>
    </row>
    <row r="4" spans="1:2">
      <c r="A4" s="6" t="n">
        <v>2017</v>
      </c>
      <c r="B4" s="6" t="n">
        <v>7159</v>
      </c>
    </row>
    <row r="5" spans="1:2">
      <c r="A5" s="6" t="n">
        <v>2018</v>
      </c>
      <c r="B5" s="6" t="n">
        <v>4995</v>
      </c>
    </row>
    <row r="6" spans="1:2">
      <c r="A6" s="6" t="n">
        <v>2019</v>
      </c>
      <c r="B6" s="6" t="n">
        <v>4404</v>
      </c>
    </row>
    <row r="7" spans="1:2">
      <c r="A7" s="6" t="n">
        <v>2020</v>
      </c>
      <c r="B7" s="6" t="n">
        <v>4017</v>
      </c>
    </row>
    <row r="8" spans="1:2">
      <c r="A8" s="4" t="s">
        <v>568</v>
      </c>
      <c r="B8" s="6" t="n">
        <v>16248</v>
      </c>
    </row>
    <row r="9" spans="1:2">
      <c r="A9" s="4" t="s">
        <v>569</v>
      </c>
      <c r="B9" s="8" t="n">
        <v>4514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r="A1" s="1" t="s">
        <v>570</v>
      </c>
      <c r="B1" s="2" t="s">
        <v>421</v>
      </c>
    </row>
    <row r="2" spans="1:2">
      <c r="A2" s="3" t="s">
        <v>177</v>
      </c>
    </row>
    <row r="3" spans="1:2">
      <c r="A3" s="4" t="s">
        <v>571</v>
      </c>
      <c r="B3" s="7" t="n">
        <v>2.4</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4"/>
    <col customWidth="1" max="2" min="2" width="16"/>
    <col customWidth="1" max="3" min="3" width="14"/>
    <col customWidth="1" max="4" min="4" width="14"/>
  </cols>
  <sheetData>
    <row r="1" spans="1:4">
      <c r="A1" s="1" t="s">
        <v>572</v>
      </c>
      <c r="B1" s="2" t="s">
        <v>1</v>
      </c>
    </row>
    <row r="2" spans="1:4">
      <c r="B2" s="2" t="s">
        <v>2</v>
      </c>
      <c r="C2" s="2" t="s">
        <v>30</v>
      </c>
      <c r="D2" s="2" t="s">
        <v>31</v>
      </c>
    </row>
    <row r="3" spans="1:4">
      <c r="A3" s="3" t="s">
        <v>179</v>
      </c>
    </row>
    <row r="4" spans="1:4">
      <c r="A4" s="4" t="s">
        <v>573</v>
      </c>
      <c r="B4" s="8" t="n">
        <v>114</v>
      </c>
      <c r="C4" s="8" t="n">
        <v>291</v>
      </c>
      <c r="D4" s="8" t="n">
        <v>221</v>
      </c>
    </row>
    <row r="5" spans="1:4">
      <c r="A5" s="4" t="s">
        <v>574</v>
      </c>
      <c r="B5" s="6" t="n">
        <v>-1316</v>
      </c>
      <c r="C5" s="6" t="n">
        <v>-1174</v>
      </c>
      <c r="D5" s="6" t="n">
        <v>-830</v>
      </c>
    </row>
    <row r="6" spans="1:4">
      <c r="A6" s="4" t="s">
        <v>575</v>
      </c>
      <c r="B6" s="6" t="n">
        <v>144</v>
      </c>
      <c r="C6" s="6" t="n">
        <v>-1225</v>
      </c>
      <c r="D6" s="6" t="n">
        <v>709</v>
      </c>
    </row>
    <row r="7" spans="1:4">
      <c r="A7" s="4" t="s">
        <v>576</v>
      </c>
      <c r="B7" s="6" t="n">
        <v>-1056</v>
      </c>
      <c r="C7" s="6" t="n">
        <v>369</v>
      </c>
      <c r="D7" s="6" t="n">
        <v>-1103</v>
      </c>
    </row>
    <row r="8" spans="1:4">
      <c r="A8" s="4" t="s">
        <v>577</v>
      </c>
      <c r="B8" s="6" t="n">
        <v>105</v>
      </c>
      <c r="C8" s="6" t="n">
        <v>12</v>
      </c>
      <c r="D8" s="6" t="n">
        <v>-23</v>
      </c>
    </row>
    <row r="9" spans="1:4">
      <c r="A9" s="4" t="s">
        <v>153</v>
      </c>
      <c r="B9" s="8" t="n">
        <v>-2009</v>
      </c>
      <c r="C9" s="8" t="n">
        <v>-1727</v>
      </c>
      <c r="D9" s="8" t="n">
        <v>-102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20"/>
    <col customWidth="1" max="3" min="3" width="20"/>
  </cols>
  <sheetData>
    <row r="1" spans="1:3">
      <c r="A1" s="1" t="s">
        <v>578</v>
      </c>
      <c r="B1" s="2" t="s">
        <v>467</v>
      </c>
      <c r="C1" s="2" t="s">
        <v>1</v>
      </c>
    </row>
    <row r="2" spans="1:3">
      <c r="B2" s="2" t="s">
        <v>579</v>
      </c>
      <c r="C2" s="2" t="s">
        <v>580</v>
      </c>
    </row>
    <row r="3" spans="1:3">
      <c r="A3" s="4" t="s">
        <v>405</v>
      </c>
    </row>
    <row r="4" spans="1:3">
      <c r="A4" s="3" t="s">
        <v>581</v>
      </c>
    </row>
    <row r="5" spans="1:3">
      <c r="A5" s="4" t="s">
        <v>582</v>
      </c>
      <c r="C5" s="4" t="s">
        <v>407</v>
      </c>
    </row>
    <row r="6" spans="1:3">
      <c r="A6" s="4" t="s">
        <v>583</v>
      </c>
    </row>
    <row r="7" spans="1:3">
      <c r="A7" s="3" t="s">
        <v>581</v>
      </c>
    </row>
    <row r="8" spans="1:3">
      <c r="A8" s="4" t="s">
        <v>584</v>
      </c>
      <c r="C8" s="4" t="s">
        <v>585</v>
      </c>
    </row>
    <row r="9" spans="1:3">
      <c r="A9" s="4" t="s">
        <v>586</v>
      </c>
    </row>
    <row r="10" spans="1:3">
      <c r="A10" s="3" t="s">
        <v>581</v>
      </c>
    </row>
    <row r="11" spans="1:3">
      <c r="A11" s="4" t="s">
        <v>587</v>
      </c>
      <c r="B11" s="6" t="n">
        <v>4500000</v>
      </c>
    </row>
    <row r="12" spans="1:3">
      <c r="A12" s="4" t="s">
        <v>588</v>
      </c>
      <c r="B12" s="4" t="s">
        <v>589</v>
      </c>
    </row>
    <row r="13" spans="1:3">
      <c r="A13" s="4" t="s">
        <v>590</v>
      </c>
      <c r="C13" s="6" t="n">
        <v>10500000</v>
      </c>
    </row>
    <row r="14" spans="1:3">
      <c r="A14" s="4" t="s">
        <v>591</v>
      </c>
    </row>
    <row r="15" spans="1:3">
      <c r="A15" s="3" t="s">
        <v>581</v>
      </c>
    </row>
    <row r="16" spans="1:3">
      <c r="A16" s="4" t="s">
        <v>592</v>
      </c>
      <c r="C16" s="4" t="s">
        <v>384</v>
      </c>
    </row>
    <row r="17" spans="1:3">
      <c r="A17" s="4" t="s">
        <v>593</v>
      </c>
    </row>
    <row r="18" spans="1:3">
      <c r="A18" s="3" t="s">
        <v>581</v>
      </c>
    </row>
    <row r="19" spans="1:3">
      <c r="A19" s="4" t="s">
        <v>592</v>
      </c>
      <c r="C19" s="4" t="s">
        <v>589</v>
      </c>
    </row>
    <row r="20" spans="1:3">
      <c r="A20" s="4" t="s">
        <v>594</v>
      </c>
    </row>
    <row r="21" spans="1:3">
      <c r="A21" s="3" t="s">
        <v>581</v>
      </c>
    </row>
    <row r="22" spans="1:3">
      <c r="A22" s="4" t="s">
        <v>592</v>
      </c>
      <c r="C22" s="4" t="s">
        <v>371</v>
      </c>
    </row>
    <row r="23" spans="1:3">
      <c r="A23" s="4" t="s">
        <v>595</v>
      </c>
    </row>
    <row r="24" spans="1:3">
      <c r="A24" s="3" t="s">
        <v>581</v>
      </c>
    </row>
    <row r="25" spans="1:3">
      <c r="A25" s="4" t="s">
        <v>596</v>
      </c>
      <c r="C25" s="6" t="n">
        <v>1</v>
      </c>
    </row>
    <row r="26" spans="1:3">
      <c r="A26" s="4" t="s">
        <v>597</v>
      </c>
      <c r="C26" s="4" t="s">
        <v>598</v>
      </c>
    </row>
    <row r="27" spans="1:3">
      <c r="A27" s="4" t="s">
        <v>599</v>
      </c>
    </row>
    <row r="28" spans="1:3">
      <c r="A28" s="3" t="s">
        <v>581</v>
      </c>
    </row>
    <row r="29" spans="1:3">
      <c r="A29" s="4" t="s">
        <v>596</v>
      </c>
      <c r="C29" s="6" t="n">
        <v>1</v>
      </c>
    </row>
    <row r="30" spans="1:3">
      <c r="A30" s="4" t="s">
        <v>597</v>
      </c>
      <c r="C30" s="4" t="s">
        <v>598</v>
      </c>
    </row>
    <row r="31" spans="1:3">
      <c r="A31" s="4" t="s">
        <v>600</v>
      </c>
    </row>
    <row r="32" spans="1:3">
      <c r="A32" s="3" t="s">
        <v>581</v>
      </c>
    </row>
    <row r="33" spans="1:3">
      <c r="A33" s="4" t="s">
        <v>596</v>
      </c>
      <c r="C33" s="12" t="n">
        <v>1.7</v>
      </c>
    </row>
    <row r="34" spans="1:3">
      <c r="A34" s="4" t="s">
        <v>601</v>
      </c>
    </row>
    <row r="35" spans="1:3">
      <c r="A35" s="3" t="s">
        <v>581</v>
      </c>
    </row>
    <row r="36" spans="1:3">
      <c r="A36" s="4" t="s">
        <v>596</v>
      </c>
      <c r="C36" s="12" t="n">
        <v>1.7</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25"/>
    <col customWidth="1" max="5" min="5" width="14"/>
  </cols>
  <sheetData>
    <row r="1" spans="1:5">
      <c r="A1" s="1" t="s">
        <v>602</v>
      </c>
      <c r="B1" s="2" t="s">
        <v>1</v>
      </c>
    </row>
    <row r="2" spans="1:5">
      <c r="B2" s="2" t="s">
        <v>2</v>
      </c>
      <c r="C2" s="2" t="s">
        <v>30</v>
      </c>
      <c r="D2" s="2" t="s">
        <v>30</v>
      </c>
      <c r="E2" s="2" t="s">
        <v>31</v>
      </c>
    </row>
    <row r="3" spans="1:5">
      <c r="A3" s="4" t="s">
        <v>603</v>
      </c>
    </row>
    <row r="4" spans="1:5">
      <c r="A4" s="3" t="s">
        <v>581</v>
      </c>
    </row>
    <row r="5" spans="1:5">
      <c r="A5" s="4" t="s">
        <v>604</v>
      </c>
      <c r="B5" s="6" t="n">
        <v>0</v>
      </c>
      <c r="C5" s="6" t="n">
        <v>0</v>
      </c>
      <c r="E5" s="6" t="n">
        <v>0</v>
      </c>
    </row>
    <row r="6" spans="1:5">
      <c r="A6" s="4" t="s">
        <v>605</v>
      </c>
    </row>
    <row r="7" spans="1:5">
      <c r="A7" s="3" t="s">
        <v>606</v>
      </c>
    </row>
    <row r="8" spans="1:5">
      <c r="A8" s="4" t="s">
        <v>607</v>
      </c>
      <c r="B8" s="9" t="n">
        <v>7.6</v>
      </c>
      <c r="C8" s="9" t="n">
        <v>7.85</v>
      </c>
      <c r="D8" s="9" t="n">
        <v>7.85</v>
      </c>
      <c r="E8" s="9" t="n">
        <v>6.61</v>
      </c>
    </row>
    <row r="9" spans="1:5">
      <c r="A9" s="4" t="s">
        <v>608</v>
      </c>
      <c r="B9" s="4" t="s">
        <v>609</v>
      </c>
      <c r="D9" s="4" t="s">
        <v>610</v>
      </c>
      <c r="E9" s="4" t="s">
        <v>611</v>
      </c>
    </row>
    <row r="10" spans="1:5">
      <c r="A10" s="4" t="s">
        <v>612</v>
      </c>
      <c r="B10" s="4" t="s">
        <v>613</v>
      </c>
      <c r="D10" s="4" t="s">
        <v>614</v>
      </c>
      <c r="E10" s="4" t="s">
        <v>615</v>
      </c>
    </row>
    <row r="11" spans="1:5">
      <c r="A11" s="4" t="s">
        <v>616</v>
      </c>
      <c r="B11" s="4" t="s">
        <v>617</v>
      </c>
      <c r="D11" s="4" t="s">
        <v>618</v>
      </c>
      <c r="E11" s="4" t="s">
        <v>619</v>
      </c>
    </row>
  </sheetData>
  <mergeCells count="2">
    <mergeCell ref="A1:A2"/>
    <mergeCell ref="B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20</v>
      </c>
      <c r="B1" s="2" t="s">
        <v>1</v>
      </c>
    </row>
    <row r="2" spans="1:4">
      <c r="B2" s="2" t="s">
        <v>2</v>
      </c>
      <c r="C2" s="2" t="s">
        <v>30</v>
      </c>
      <c r="D2" s="2" t="s">
        <v>31</v>
      </c>
    </row>
    <row r="3" spans="1:4">
      <c r="A3" s="3" t="s">
        <v>621</v>
      </c>
    </row>
    <row r="4" spans="1:4">
      <c r="A4" s="4" t="s">
        <v>113</v>
      </c>
      <c r="B4" s="8" t="n">
        <v>13234</v>
      </c>
      <c r="C4" s="8" t="n">
        <v>12051</v>
      </c>
      <c r="D4" s="8" t="n">
        <v>9173</v>
      </c>
    </row>
    <row r="5" spans="1:4">
      <c r="A5" s="4" t="s">
        <v>622</v>
      </c>
      <c r="B5" s="4" t="s">
        <v>623</v>
      </c>
      <c r="C5" s="4" t="s">
        <v>623</v>
      </c>
      <c r="D5" s="4" t="s">
        <v>623</v>
      </c>
    </row>
    <row r="6" spans="1:4">
      <c r="A6" s="4" t="s">
        <v>34</v>
      </c>
    </row>
    <row r="7" spans="1:4">
      <c r="A7" s="3" t="s">
        <v>621</v>
      </c>
    </row>
    <row r="8" spans="1:4">
      <c r="A8" s="4" t="s">
        <v>113</v>
      </c>
      <c r="B8" s="8" t="n">
        <v>1415</v>
      </c>
      <c r="C8" s="8" t="n">
        <v>1098</v>
      </c>
      <c r="D8" s="8" t="n">
        <v>938</v>
      </c>
    </row>
    <row r="9" spans="1:4">
      <c r="A9" s="4" t="s">
        <v>36</v>
      </c>
    </row>
    <row r="10" spans="1:4">
      <c r="A10" s="3" t="s">
        <v>621</v>
      </c>
    </row>
    <row r="11" spans="1:4">
      <c r="A11" s="4" t="s">
        <v>113</v>
      </c>
      <c r="B11" s="6" t="n">
        <v>10242</v>
      </c>
      <c r="C11" s="6" t="n">
        <v>9525</v>
      </c>
      <c r="D11" s="6" t="n">
        <v>7142</v>
      </c>
    </row>
    <row r="12" spans="1:4">
      <c r="A12" s="4" t="s">
        <v>37</v>
      </c>
    </row>
    <row r="13" spans="1:4">
      <c r="A13" s="3" t="s">
        <v>621</v>
      </c>
    </row>
    <row r="14" spans="1:4">
      <c r="A14" s="4" t="s">
        <v>113</v>
      </c>
      <c r="B14" s="8" t="n">
        <v>1577</v>
      </c>
      <c r="C14" s="8" t="n">
        <v>1428</v>
      </c>
      <c r="D14" s="8" t="n">
        <v>109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4"/>
  </cols>
  <sheetData>
    <row r="1" spans="1:2">
      <c r="A1" s="1" t="s">
        <v>624</v>
      </c>
      <c r="B1" s="2" t="s">
        <v>1</v>
      </c>
    </row>
    <row r="2" spans="1:2">
      <c r="B2" s="2" t="s">
        <v>421</v>
      </c>
    </row>
    <row r="3" spans="1:2">
      <c r="A3" s="3" t="s">
        <v>625</v>
      </c>
    </row>
    <row r="4" spans="1:2">
      <c r="A4" s="4" t="s">
        <v>626</v>
      </c>
      <c r="B4" s="7" t="n">
        <v>17.6</v>
      </c>
    </row>
    <row r="5" spans="1:2">
      <c r="A5" s="4" t="s">
        <v>627</v>
      </c>
      <c r="B5" s="4" t="s">
        <v>628</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29</v>
      </c>
      <c r="B1" s="2" t="s">
        <v>1</v>
      </c>
    </row>
    <row r="2" spans="1:4">
      <c r="B2" s="2" t="s">
        <v>2</v>
      </c>
      <c r="C2" s="2" t="s">
        <v>30</v>
      </c>
      <c r="D2" s="2" t="s">
        <v>31</v>
      </c>
    </row>
    <row r="3" spans="1:4">
      <c r="A3" s="3" t="s">
        <v>630</v>
      </c>
    </row>
    <row r="4" spans="1:4">
      <c r="A4" s="4" t="s">
        <v>631</v>
      </c>
      <c r="B4" s="6" t="n">
        <v>82</v>
      </c>
    </row>
    <row r="5" spans="1:4">
      <c r="A5" s="4" t="s">
        <v>632</v>
      </c>
      <c r="B5" s="6" t="n">
        <v>-77</v>
      </c>
    </row>
    <row r="6" spans="1:4">
      <c r="A6" s="4" t="s">
        <v>633</v>
      </c>
      <c r="B6" s="6" t="n">
        <v>-5</v>
      </c>
    </row>
    <row r="7" spans="1:4">
      <c r="A7" s="4" t="s">
        <v>634</v>
      </c>
      <c r="C7" s="6" t="n">
        <v>82</v>
      </c>
    </row>
    <row r="8" spans="1:4">
      <c r="A8" s="3" t="s">
        <v>635</v>
      </c>
    </row>
    <row r="9" spans="1:4">
      <c r="A9" s="4" t="s">
        <v>636</v>
      </c>
      <c r="B9" s="9" t="n">
        <v>13.67</v>
      </c>
    </row>
    <row r="10" spans="1:4">
      <c r="A10" s="4" t="s">
        <v>637</v>
      </c>
      <c r="B10" s="13" t="n">
        <v>13.68</v>
      </c>
    </row>
    <row r="11" spans="1:4">
      <c r="A11" s="4" t="s">
        <v>638</v>
      </c>
      <c r="B11" s="9" t="n">
        <v>13.46</v>
      </c>
    </row>
    <row r="12" spans="1:4">
      <c r="A12" s="4" t="s">
        <v>639</v>
      </c>
      <c r="C12" s="9" t="n">
        <v>13.67</v>
      </c>
    </row>
    <row r="13" spans="1:4">
      <c r="A13" s="3" t="s">
        <v>640</v>
      </c>
    </row>
    <row r="14" spans="1:4">
      <c r="A14" s="4" t="s">
        <v>641</v>
      </c>
      <c r="B14" s="7" t="n">
        <v>0.3</v>
      </c>
      <c r="C14" s="7" t="n">
        <v>1.7</v>
      </c>
      <c r="D14" s="7" t="n">
        <v>1.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23"/>
    <col customWidth="1" max="3" min="3" width="14"/>
    <col customWidth="1" max="4" min="4" width="14"/>
  </cols>
  <sheetData>
    <row r="1" spans="1:4">
      <c r="A1" s="1" t="s">
        <v>642</v>
      </c>
      <c r="B1" s="2" t="s">
        <v>1</v>
      </c>
    </row>
    <row r="2" spans="1:4">
      <c r="B2" s="2" t="s">
        <v>2</v>
      </c>
      <c r="C2" s="2" t="s">
        <v>30</v>
      </c>
      <c r="D2" s="2" t="s">
        <v>31</v>
      </c>
    </row>
    <row r="3" spans="1:4">
      <c r="A3" s="3" t="s">
        <v>643</v>
      </c>
    </row>
    <row r="4" spans="1:4">
      <c r="A4" s="4" t="s">
        <v>644</v>
      </c>
      <c r="B4" s="6" t="n">
        <v>2235</v>
      </c>
    </row>
    <row r="5" spans="1:4">
      <c r="A5" s="4" t="s">
        <v>645</v>
      </c>
      <c r="B5" s="6" t="n">
        <v>496</v>
      </c>
    </row>
    <row r="6" spans="1:4">
      <c r="A6" s="4" t="s">
        <v>632</v>
      </c>
      <c r="B6" s="6" t="n">
        <v>-322</v>
      </c>
    </row>
    <row r="7" spans="1:4">
      <c r="A7" s="4" t="s">
        <v>646</v>
      </c>
      <c r="B7" s="6" t="n">
        <v>-71</v>
      </c>
    </row>
    <row r="8" spans="1:4">
      <c r="A8" s="4" t="s">
        <v>633</v>
      </c>
      <c r="B8" s="6" t="n">
        <v>-14</v>
      </c>
    </row>
    <row r="9" spans="1:4">
      <c r="A9" s="4" t="s">
        <v>647</v>
      </c>
      <c r="B9" s="6" t="n">
        <v>2324</v>
      </c>
      <c r="C9" s="6" t="n">
        <v>2235</v>
      </c>
    </row>
    <row r="10" spans="1:4">
      <c r="A10" s="4" t="s">
        <v>648</v>
      </c>
      <c r="B10" s="6" t="n">
        <v>2229</v>
      </c>
    </row>
    <row r="11" spans="1:4">
      <c r="A11" s="4" t="s">
        <v>649</v>
      </c>
      <c r="B11" s="6" t="n">
        <v>1315</v>
      </c>
    </row>
    <row r="12" spans="1:4">
      <c r="A12" s="3" t="s">
        <v>635</v>
      </c>
    </row>
    <row r="13" spans="1:4">
      <c r="A13" s="4" t="s">
        <v>650</v>
      </c>
      <c r="B13" s="9" t="n">
        <v>13.96</v>
      </c>
    </row>
    <row r="14" spans="1:4">
      <c r="A14" s="4" t="s">
        <v>651</v>
      </c>
      <c r="B14" s="13" t="n">
        <v>19.08</v>
      </c>
    </row>
    <row r="15" spans="1:4">
      <c r="A15" s="4" t="s">
        <v>637</v>
      </c>
      <c r="B15" s="13" t="n">
        <v>9.18</v>
      </c>
    </row>
    <row r="16" spans="1:4">
      <c r="A16" s="4" t="s">
        <v>652</v>
      </c>
      <c r="B16" s="13" t="n">
        <v>17.01</v>
      </c>
    </row>
    <row r="17" spans="1:4">
      <c r="A17" s="4" t="s">
        <v>638</v>
      </c>
      <c r="B17" s="13" t="n">
        <v>16.04</v>
      </c>
    </row>
    <row r="18" spans="1:4">
      <c r="A18" s="4" t="s">
        <v>653</v>
      </c>
      <c r="B18" s="13" t="n">
        <v>15.61</v>
      </c>
      <c r="C18" s="9" t="n">
        <v>13.96</v>
      </c>
    </row>
    <row r="19" spans="1:4">
      <c r="A19" s="4" t="s">
        <v>654</v>
      </c>
      <c r="B19" s="13" t="n">
        <v>15.48</v>
      </c>
    </row>
    <row r="20" spans="1:4">
      <c r="A20" s="4" t="s">
        <v>655</v>
      </c>
      <c r="B20" s="9" t="n">
        <v>13.89</v>
      </c>
    </row>
    <row r="21" spans="1:4">
      <c r="A21" s="3" t="s">
        <v>656</v>
      </c>
    </row>
    <row r="22" spans="1:4">
      <c r="A22" s="4" t="s">
        <v>657</v>
      </c>
      <c r="B22" s="4" t="s">
        <v>658</v>
      </c>
    </row>
    <row r="23" spans="1:4">
      <c r="A23" s="4" t="s">
        <v>659</v>
      </c>
      <c r="B23" s="4" t="s">
        <v>658</v>
      </c>
    </row>
    <row r="24" spans="1:4">
      <c r="A24" s="4" t="s">
        <v>660</v>
      </c>
      <c r="B24" s="4" t="s">
        <v>371</v>
      </c>
    </row>
    <row r="25" spans="1:4">
      <c r="A25" s="3" t="s">
        <v>661</v>
      </c>
    </row>
    <row r="26" spans="1:4">
      <c r="A26" s="4" t="s">
        <v>662</v>
      </c>
      <c r="B26" s="8" t="n">
        <v>3968</v>
      </c>
    </row>
    <row r="27" spans="1:4">
      <c r="A27" s="4" t="s">
        <v>663</v>
      </c>
      <c r="B27" s="6" t="n">
        <v>3963</v>
      </c>
    </row>
    <row r="28" spans="1:4">
      <c r="A28" s="4" t="s">
        <v>664</v>
      </c>
      <c r="B28" s="6" t="n">
        <v>3582</v>
      </c>
    </row>
    <row r="29" spans="1:4">
      <c r="A29" s="3" t="s">
        <v>640</v>
      </c>
    </row>
    <row r="30" spans="1:4">
      <c r="A30" s="4" t="s">
        <v>665</v>
      </c>
      <c r="B30" s="6" t="n">
        <v>3400</v>
      </c>
      <c r="C30" s="8" t="n">
        <v>1700</v>
      </c>
      <c r="D30" s="8" t="n">
        <v>2000</v>
      </c>
    </row>
    <row r="31" spans="1:4">
      <c r="A31" s="4" t="s">
        <v>666</v>
      </c>
      <c r="B31" s="8" t="n">
        <v>3700</v>
      </c>
      <c r="C31" s="8" t="n">
        <v>2800</v>
      </c>
      <c r="D31" s="8" t="n">
        <v>23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r="A1" s="1" t="s">
        <v>667</v>
      </c>
      <c r="B1" s="2" t="s">
        <v>1</v>
      </c>
    </row>
    <row r="2" spans="1:2">
      <c r="B2" s="2" t="s">
        <v>668</v>
      </c>
    </row>
    <row r="3" spans="1:2">
      <c r="A3" s="3" t="s">
        <v>643</v>
      </c>
    </row>
    <row r="4" spans="1:2">
      <c r="A4" s="4" t="s">
        <v>669</v>
      </c>
      <c r="B4" s="6" t="n">
        <v>1196</v>
      </c>
    </row>
    <row r="5" spans="1:2">
      <c r="A5" s="4" t="s">
        <v>670</v>
      </c>
      <c r="B5" s="6" t="n">
        <v>533</v>
      </c>
    </row>
    <row r="6" spans="1:2">
      <c r="A6" s="4" t="s">
        <v>671</v>
      </c>
      <c r="B6" s="6" t="n">
        <v>-561</v>
      </c>
    </row>
    <row r="7" spans="1:2">
      <c r="A7" s="4" t="s">
        <v>672</v>
      </c>
      <c r="B7" s="6" t="n">
        <v>-81</v>
      </c>
    </row>
    <row r="8" spans="1:2">
      <c r="A8" s="4" t="s">
        <v>673</v>
      </c>
      <c r="B8" s="6" t="n">
        <v>1087</v>
      </c>
    </row>
    <row r="9" spans="1:2">
      <c r="A9" s="3" t="s">
        <v>635</v>
      </c>
    </row>
    <row r="10" spans="1:2">
      <c r="A10" s="4" t="s">
        <v>674</v>
      </c>
      <c r="B10" s="9" t="n">
        <v>16.54</v>
      </c>
    </row>
    <row r="11" spans="1:2">
      <c r="A11" s="4" t="s">
        <v>675</v>
      </c>
      <c r="B11" s="13" t="n">
        <v>19.06</v>
      </c>
    </row>
    <row r="12" spans="1:2">
      <c r="A12" s="4" t="s">
        <v>676</v>
      </c>
      <c r="B12" s="13" t="n">
        <v>16.38</v>
      </c>
    </row>
    <row r="13" spans="1:2">
      <c r="A13" s="4" t="s">
        <v>677</v>
      </c>
      <c r="B13" s="13" t="n">
        <v>17.33</v>
      </c>
    </row>
    <row r="14" spans="1:2">
      <c r="A14" s="4" t="s">
        <v>678</v>
      </c>
      <c r="B14" s="9" t="n">
        <v>17.81</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0"/>
  </cols>
  <sheetData>
    <row r="1" spans="1:2">
      <c r="A1" s="1" t="s">
        <v>679</v>
      </c>
      <c r="B1" s="2" t="s">
        <v>580</v>
      </c>
    </row>
    <row r="2" spans="1:2">
      <c r="A2" s="4" t="s">
        <v>583</v>
      </c>
    </row>
    <row r="3" spans="1:2">
      <c r="A3" s="3" t="s">
        <v>640</v>
      </c>
    </row>
    <row r="4" spans="1:2">
      <c r="A4" s="4" t="s">
        <v>680</v>
      </c>
      <c r="B4" s="6" t="n">
        <v>1880231</v>
      </c>
    </row>
    <row r="5" spans="1:2">
      <c r="A5" s="4" t="s">
        <v>586</v>
      </c>
    </row>
    <row r="6" spans="1:2">
      <c r="A6" s="3" t="s">
        <v>640</v>
      </c>
    </row>
    <row r="7" spans="1:2">
      <c r="A7" s="4" t="s">
        <v>680</v>
      </c>
      <c r="B7" s="6" t="n">
        <v>7473297</v>
      </c>
    </row>
    <row r="8" spans="1:2">
      <c r="A8" s="4" t="s">
        <v>681</v>
      </c>
      <c r="B8" s="6" t="n">
        <v>4062664</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82</v>
      </c>
      <c r="B1" s="2" t="s">
        <v>2</v>
      </c>
      <c r="C1" s="2" t="s">
        <v>30</v>
      </c>
    </row>
    <row r="2" spans="1:3">
      <c r="A2" s="3" t="s">
        <v>683</v>
      </c>
    </row>
    <row r="3" spans="1:3">
      <c r="A3" s="4" t="s">
        <v>684</v>
      </c>
      <c r="C3" s="8" t="n">
        <v>584</v>
      </c>
    </row>
    <row r="4" spans="1:3">
      <c r="A4" s="4" t="s">
        <v>685</v>
      </c>
      <c r="B4" s="8" t="n">
        <v>3121</v>
      </c>
      <c r="C4" s="6" t="n">
        <v>3772</v>
      </c>
    </row>
    <row r="5" spans="1:3">
      <c r="A5" s="4" t="s">
        <v>686</v>
      </c>
    </row>
    <row r="6" spans="1:3">
      <c r="A6" s="3" t="s">
        <v>683</v>
      </c>
    </row>
    <row r="7" spans="1:3">
      <c r="A7" s="4" t="s">
        <v>687</v>
      </c>
      <c r="B7" s="4" t="s">
        <v>688</v>
      </c>
    </row>
    <row r="8" spans="1:3">
      <c r="A8" s="4" t="s">
        <v>81</v>
      </c>
      <c r="B8" s="8" t="n">
        <v>2817</v>
      </c>
      <c r="C8" s="6" t="n">
        <v>3163</v>
      </c>
    </row>
    <row r="9" spans="1:3">
      <c r="A9" s="4" t="s">
        <v>689</v>
      </c>
    </row>
    <row r="10" spans="1:3">
      <c r="A10" s="3" t="s">
        <v>683</v>
      </c>
    </row>
    <row r="11" spans="1:3">
      <c r="A11" s="4" t="s">
        <v>687</v>
      </c>
      <c r="B11" s="4" t="s">
        <v>690</v>
      </c>
    </row>
    <row r="12" spans="1:3">
      <c r="A12" s="4" t="s">
        <v>81</v>
      </c>
      <c r="B12" s="8" t="n">
        <v>304</v>
      </c>
      <c r="C12" s="8" t="n">
        <v>25</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691</v>
      </c>
      <c r="B1" s="2" t="s">
        <v>421</v>
      </c>
    </row>
    <row r="2" spans="1:2">
      <c r="A2" s="4" t="s">
        <v>692</v>
      </c>
    </row>
    <row r="3" spans="1:2">
      <c r="A3" s="3" t="s">
        <v>683</v>
      </c>
    </row>
    <row r="4" spans="1:2">
      <c r="A4" s="4" t="s">
        <v>693</v>
      </c>
      <c r="B4" s="7" t="n">
        <v>10.1</v>
      </c>
    </row>
    <row r="5" spans="1:2">
      <c r="A5" s="4" t="s">
        <v>694</v>
      </c>
    </row>
    <row r="6" spans="1:2">
      <c r="A6" s="3" t="s">
        <v>683</v>
      </c>
    </row>
    <row r="7" spans="1:2">
      <c r="A7" s="4" t="s">
        <v>693</v>
      </c>
      <c r="B7" s="7" t="n">
        <v>2.1</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95</v>
      </c>
      <c r="B1" s="2" t="s">
        <v>2</v>
      </c>
      <c r="C1" s="2" t="s">
        <v>30</v>
      </c>
    </row>
    <row r="2" spans="1:3">
      <c r="A2" s="3" t="s">
        <v>696</v>
      </c>
    </row>
    <row r="3" spans="1:3">
      <c r="A3" s="4" t="s">
        <v>697</v>
      </c>
      <c r="B3" s="8" t="n">
        <v>74247</v>
      </c>
      <c r="C3" s="8" t="n">
        <v>71584</v>
      </c>
    </row>
    <row r="4" spans="1:3">
      <c r="A4" s="4" t="s">
        <v>684</v>
      </c>
      <c r="C4" s="6" t="n">
        <v>584</v>
      </c>
    </row>
    <row r="5" spans="1:3">
      <c r="A5" s="4" t="s">
        <v>698</v>
      </c>
      <c r="B5" s="8" t="n">
        <v>74247</v>
      </c>
      <c r="C5" s="6" t="n">
        <v>71000</v>
      </c>
    </row>
    <row r="6" spans="1:3">
      <c r="A6" s="4" t="s">
        <v>699</v>
      </c>
    </row>
    <row r="7" spans="1:3">
      <c r="A7" s="3" t="s">
        <v>696</v>
      </c>
    </row>
    <row r="8" spans="1:3">
      <c r="A8" s="4" t="s">
        <v>687</v>
      </c>
      <c r="B8" s="4" t="s">
        <v>700</v>
      </c>
    </row>
    <row r="9" spans="1:3">
      <c r="A9" s="4" t="s">
        <v>697</v>
      </c>
      <c r="B9" s="8" t="n">
        <v>74000</v>
      </c>
      <c r="C9" s="6" t="n">
        <v>71000</v>
      </c>
    </row>
    <row r="10" spans="1:3">
      <c r="A10" s="4" t="s">
        <v>701</v>
      </c>
    </row>
    <row r="11" spans="1:3">
      <c r="A11" s="3" t="s">
        <v>696</v>
      </c>
    </row>
    <row r="12" spans="1:3">
      <c r="A12" s="4" t="s">
        <v>697</v>
      </c>
      <c r="C12" s="8" t="n">
        <v>584</v>
      </c>
    </row>
    <row r="13" spans="1:3">
      <c r="A13" s="4" t="s">
        <v>702</v>
      </c>
    </row>
    <row r="14" spans="1:3">
      <c r="A14" s="3" t="s">
        <v>696</v>
      </c>
    </row>
    <row r="15" spans="1:3">
      <c r="A15" s="4" t="s">
        <v>697</v>
      </c>
      <c r="B15" s="8" t="n">
        <v>247</v>
      </c>
    </row>
    <row r="16" spans="1:3">
      <c r="A16" s="4" t="s">
        <v>703</v>
      </c>
    </row>
    <row r="17" spans="1:3">
      <c r="A17" s="3" t="s">
        <v>696</v>
      </c>
    </row>
    <row r="18" spans="1:3">
      <c r="A18" s="4" t="s">
        <v>704</v>
      </c>
      <c r="B18" s="4" t="s">
        <v>705</v>
      </c>
    </row>
    <row r="19" spans="1:3">
      <c r="A19" s="4" t="s">
        <v>706</v>
      </c>
    </row>
    <row r="20" spans="1:3">
      <c r="A20" s="3" t="s">
        <v>696</v>
      </c>
    </row>
    <row r="21" spans="1:3">
      <c r="A21" s="4" t="s">
        <v>704</v>
      </c>
      <c r="B21" s="4" t="s">
        <v>707</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708</v>
      </c>
      <c r="B1" s="2" t="s">
        <v>709</v>
      </c>
      <c r="C1" s="2" t="s">
        <v>2</v>
      </c>
      <c r="D1" s="2" t="s">
        <v>31</v>
      </c>
    </row>
    <row r="2" spans="1:4">
      <c r="A2" s="3" t="s">
        <v>696</v>
      </c>
    </row>
    <row r="3" spans="1:4">
      <c r="A3" s="4" t="s">
        <v>40</v>
      </c>
      <c r="D3" s="8" t="n">
        <v>3355</v>
      </c>
    </row>
    <row r="4" spans="1:4">
      <c r="A4" s="4" t="s">
        <v>710</v>
      </c>
    </row>
    <row r="5" spans="1:4">
      <c r="A5" s="3" t="s">
        <v>696</v>
      </c>
    </row>
    <row r="6" spans="1:4">
      <c r="A6" s="4" t="s">
        <v>40</v>
      </c>
      <c r="B6" s="8" t="n">
        <v>3400</v>
      </c>
    </row>
    <row r="7" spans="1:4">
      <c r="A7" s="4" t="s">
        <v>711</v>
      </c>
      <c r="B7" s="6" t="n">
        <v>152600</v>
      </c>
    </row>
    <row r="8" spans="1:4">
      <c r="A8" s="4" t="s">
        <v>712</v>
      </c>
    </row>
    <row r="9" spans="1:4">
      <c r="A9" s="3" t="s">
        <v>696</v>
      </c>
    </row>
    <row r="10" spans="1:4">
      <c r="A10" s="4" t="s">
        <v>693</v>
      </c>
      <c r="B10" s="8" t="n">
        <v>275000</v>
      </c>
    </row>
    <row r="11" spans="1:4">
      <c r="A11" s="4" t="s">
        <v>713</v>
      </c>
      <c r="B11" s="4" t="s">
        <v>619</v>
      </c>
    </row>
    <row r="12" spans="1:4">
      <c r="A12" s="4" t="s">
        <v>714</v>
      </c>
      <c r="B12" s="8" t="n">
        <v>50000</v>
      </c>
    </row>
    <row r="13" spans="1:4">
      <c r="A13" s="4" t="s">
        <v>715</v>
      </c>
      <c r="B13" s="8" t="n">
        <v>120000</v>
      </c>
      <c r="C13" s="8" t="n">
        <v>74000</v>
      </c>
    </row>
    <row r="14" spans="1:4">
      <c r="A14" s="4" t="s">
        <v>687</v>
      </c>
      <c r="C14" s="4" t="s">
        <v>700</v>
      </c>
    </row>
    <row r="15" spans="1:4">
      <c r="A15" s="4" t="s">
        <v>716</v>
      </c>
      <c r="C15" s="4" t="s">
        <v>717</v>
      </c>
    </row>
    <row r="16" spans="1:4">
      <c r="A16" s="4" t="s">
        <v>718</v>
      </c>
    </row>
    <row r="17" spans="1:4">
      <c r="A17" s="3" t="s">
        <v>696</v>
      </c>
    </row>
    <row r="18" spans="1:4">
      <c r="A18" s="4" t="s">
        <v>716</v>
      </c>
      <c r="C18" s="4" t="s">
        <v>717</v>
      </c>
    </row>
    <row r="19" spans="1:4">
      <c r="A19" s="4" t="s">
        <v>719</v>
      </c>
    </row>
    <row r="20" spans="1:4">
      <c r="A20" s="3" t="s">
        <v>696</v>
      </c>
    </row>
    <row r="21" spans="1:4">
      <c r="A21" s="4" t="s">
        <v>716</v>
      </c>
      <c r="C21" s="4" t="s">
        <v>720</v>
      </c>
    </row>
    <row r="22" spans="1:4">
      <c r="A22" s="4" t="s">
        <v>721</v>
      </c>
    </row>
    <row r="23" spans="1:4">
      <c r="A23" s="3" t="s">
        <v>696</v>
      </c>
    </row>
    <row r="24" spans="1:4">
      <c r="A24" s="4" t="s">
        <v>722</v>
      </c>
      <c r="C24" s="4" t="s">
        <v>723</v>
      </c>
    </row>
    <row r="25" spans="1:4">
      <c r="A25" s="4" t="s">
        <v>724</v>
      </c>
    </row>
    <row r="26" spans="1:4">
      <c r="A26" s="3" t="s">
        <v>696</v>
      </c>
    </row>
    <row r="27" spans="1:4">
      <c r="A27" s="4" t="s">
        <v>722</v>
      </c>
      <c r="C27" s="4" t="s">
        <v>725</v>
      </c>
    </row>
    <row r="28" spans="1:4">
      <c r="A28" s="4" t="s">
        <v>726</v>
      </c>
    </row>
    <row r="29" spans="1:4">
      <c r="A29" s="3" t="s">
        <v>696</v>
      </c>
    </row>
    <row r="30" spans="1:4">
      <c r="A30" s="4" t="s">
        <v>722</v>
      </c>
      <c r="C30" s="4" t="s">
        <v>727</v>
      </c>
    </row>
    <row r="31" spans="1:4">
      <c r="A31" s="4" t="s">
        <v>728</v>
      </c>
    </row>
    <row r="32" spans="1:4">
      <c r="A32" s="3" t="s">
        <v>696</v>
      </c>
    </row>
    <row r="33" spans="1:4">
      <c r="A33" s="4" t="s">
        <v>722</v>
      </c>
      <c r="C33" s="4" t="s">
        <v>729</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18"/>
  </cols>
  <sheetData>
    <row r="1" spans="1:2">
      <c r="A1" s="1" t="s">
        <v>730</v>
      </c>
      <c r="B1" s="2" t="s">
        <v>731</v>
      </c>
    </row>
    <row r="2" spans="1:2">
      <c r="A2" s="4" t="s">
        <v>732</v>
      </c>
    </row>
    <row r="3" spans="1:2">
      <c r="A3" s="3" t="s">
        <v>696</v>
      </c>
    </row>
    <row r="4" spans="1:2">
      <c r="A4" s="4" t="s">
        <v>733</v>
      </c>
      <c r="B4" s="6" t="n">
        <v>4</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734</v>
      </c>
      <c r="B1" s="2" t="s">
        <v>421</v>
      </c>
    </row>
    <row r="2" spans="1:2">
      <c r="A2" s="3" t="s">
        <v>735</v>
      </c>
    </row>
    <row r="3" spans="1:2">
      <c r="A3" s="6" t="n">
        <v>2016</v>
      </c>
      <c r="B3" s="8" t="n">
        <v>3121</v>
      </c>
    </row>
    <row r="4" spans="1:2">
      <c r="A4" s="6" t="n">
        <v>2017</v>
      </c>
      <c r="B4" s="6" t="n">
        <v>88</v>
      </c>
    </row>
    <row r="5" spans="1:2">
      <c r="A5" s="6" t="n">
        <v>2018</v>
      </c>
      <c r="B5" s="6" t="n">
        <v>74011</v>
      </c>
    </row>
    <row r="6" spans="1:2">
      <c r="A6" s="6" t="n">
        <v>2019</v>
      </c>
      <c r="B6" s="6" t="n">
        <v>148</v>
      </c>
    </row>
    <row r="7" spans="1:2">
      <c r="A7" s="4" t="s">
        <v>736</v>
      </c>
      <c r="B7" s="8" t="n">
        <v>77368</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7</v>
      </c>
      <c r="B1" s="2" t="s">
        <v>738</v>
      </c>
      <c r="J1" s="2" t="s">
        <v>1</v>
      </c>
    </row>
    <row r="2" spans="1:12">
      <c r="B2" s="2" t="s">
        <v>2</v>
      </c>
      <c r="C2" s="2" t="s">
        <v>739</v>
      </c>
      <c r="D2" s="2" t="s">
        <v>740</v>
      </c>
      <c r="E2" s="2" t="s">
        <v>741</v>
      </c>
      <c r="F2" s="2" t="s">
        <v>30</v>
      </c>
      <c r="G2" s="2" t="s">
        <v>742</v>
      </c>
      <c r="H2" s="2" t="s">
        <v>743</v>
      </c>
      <c r="I2" s="2" t="s">
        <v>744</v>
      </c>
      <c r="J2" s="2" t="s">
        <v>2</v>
      </c>
      <c r="K2" s="2" t="s">
        <v>30</v>
      </c>
      <c r="L2" s="2" t="s">
        <v>31</v>
      </c>
    </row>
    <row r="3" spans="1:12">
      <c r="A3" s="3" t="s">
        <v>185</v>
      </c>
    </row>
    <row r="4" spans="1:12">
      <c r="A4" s="4" t="s">
        <v>47</v>
      </c>
      <c r="B4" s="8" t="n">
        <v>9584</v>
      </c>
      <c r="C4" s="8" t="n">
        <v>7103</v>
      </c>
      <c r="D4" s="8" t="n">
        <v>5770</v>
      </c>
      <c r="E4" s="8" t="n">
        <v>8664</v>
      </c>
      <c r="F4" s="8" t="n">
        <v>8750</v>
      </c>
      <c r="G4" s="8" t="n">
        <v>9470</v>
      </c>
      <c r="H4" s="8" t="n">
        <v>8952</v>
      </c>
      <c r="I4" s="8" t="n">
        <v>7886</v>
      </c>
      <c r="J4" s="8" t="n">
        <v>31121</v>
      </c>
      <c r="K4" s="8" t="n">
        <v>35058</v>
      </c>
      <c r="L4" s="8" t="n">
        <v>15601</v>
      </c>
    </row>
    <row r="5" spans="1:12">
      <c r="A5" s="3" t="s">
        <v>745</v>
      </c>
    </row>
    <row r="6" spans="1:12">
      <c r="A6" s="4" t="s">
        <v>746</v>
      </c>
      <c r="J6" s="6" t="n">
        <v>39221</v>
      </c>
      <c r="K6" s="6" t="n">
        <v>39750</v>
      </c>
      <c r="L6" s="6" t="n">
        <v>39010</v>
      </c>
    </row>
    <row r="7" spans="1:12">
      <c r="A7" s="4" t="s">
        <v>747</v>
      </c>
      <c r="J7" s="6" t="n">
        <v>609</v>
      </c>
      <c r="K7" s="6" t="n">
        <v>778</v>
      </c>
      <c r="L7" s="6" t="n">
        <v>548</v>
      </c>
    </row>
    <row r="8" spans="1:12">
      <c r="A8" s="4" t="s">
        <v>748</v>
      </c>
      <c r="J8" s="6" t="n">
        <v>39830</v>
      </c>
      <c r="K8" s="6" t="n">
        <v>40528</v>
      </c>
      <c r="L8" s="6" t="n">
        <v>39558</v>
      </c>
    </row>
    <row r="9" spans="1:12">
      <c r="A9" s="3" t="s">
        <v>57</v>
      </c>
    </row>
    <row r="10" spans="1:12">
      <c r="A10" s="4" t="s">
        <v>58</v>
      </c>
      <c r="B10" s="9" t="n">
        <v>0.25</v>
      </c>
      <c r="C10" s="9" t="n">
        <v>0.18</v>
      </c>
      <c r="D10" s="9" t="n">
        <v>0.15</v>
      </c>
      <c r="E10" s="9" t="n">
        <v>0.22</v>
      </c>
      <c r="F10" s="9" t="n">
        <v>0.22</v>
      </c>
      <c r="G10" s="9" t="n">
        <v>0.24</v>
      </c>
      <c r="H10" s="9" t="n">
        <v>0.22</v>
      </c>
      <c r="I10" s="9" t="n">
        <v>0.2</v>
      </c>
      <c r="J10" s="9" t="n">
        <v>0.79</v>
      </c>
      <c r="K10" s="9" t="n">
        <v>0.88</v>
      </c>
      <c r="L10" s="9" t="n">
        <v>0.4</v>
      </c>
    </row>
    <row r="11" spans="1:12">
      <c r="A11" s="4" t="s">
        <v>59</v>
      </c>
      <c r="B11" s="9" t="n">
        <v>0.24</v>
      </c>
      <c r="C11" s="9" t="n">
        <v>0.18</v>
      </c>
      <c r="D11" s="9" t="n">
        <v>0.14</v>
      </c>
      <c r="E11" s="9" t="n">
        <v>0.21</v>
      </c>
      <c r="F11" s="9" t="n">
        <v>0.22</v>
      </c>
      <c r="G11" s="9" t="n">
        <v>0.23</v>
      </c>
      <c r="H11" s="9" t="n">
        <v>0.22</v>
      </c>
      <c r="I11" s="9" t="n">
        <v>0.19</v>
      </c>
      <c r="J11" s="9" t="n">
        <v>0.78</v>
      </c>
      <c r="K11" s="9" t="n">
        <v>0.87</v>
      </c>
      <c r="L11" s="9" t="n">
        <v>0.39</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49</v>
      </c>
      <c r="B1" s="2" t="s">
        <v>1</v>
      </c>
    </row>
    <row r="2" spans="1:4">
      <c r="B2" s="2" t="s">
        <v>2</v>
      </c>
      <c r="C2" s="2" t="s">
        <v>30</v>
      </c>
      <c r="D2" s="2" t="s">
        <v>31</v>
      </c>
    </row>
    <row r="3" spans="1:4">
      <c r="A3" s="4" t="s">
        <v>750</v>
      </c>
    </row>
    <row r="4" spans="1:4">
      <c r="A4" s="3" t="s">
        <v>185</v>
      </c>
    </row>
    <row r="5" spans="1:4">
      <c r="A5" s="4" t="s">
        <v>751</v>
      </c>
      <c r="B5" s="6" t="n">
        <v>1</v>
      </c>
      <c r="C5" s="12" t="n">
        <v>0.6</v>
      </c>
      <c r="D5" s="12" t="n">
        <v>1.3</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1"/>
  </cols>
  <sheetData>
    <row r="1" spans="1:2">
      <c r="A1" s="1" t="s">
        <v>752</v>
      </c>
      <c r="B1" s="2" t="s">
        <v>421</v>
      </c>
    </row>
    <row r="2" spans="1:2">
      <c r="A2" s="3" t="s">
        <v>753</v>
      </c>
    </row>
    <row r="3" spans="1:2">
      <c r="A3" s="6" t="n">
        <v>2016</v>
      </c>
      <c r="B3" s="8" t="n">
        <v>16</v>
      </c>
    </row>
    <row r="4" spans="1:2">
      <c r="A4" s="6" t="n">
        <v>2017</v>
      </c>
      <c r="B4" s="6" t="n">
        <v>14</v>
      </c>
    </row>
    <row r="5" spans="1:2">
      <c r="A5" s="6" t="n">
        <v>2018</v>
      </c>
      <c r="B5" s="6" t="n">
        <v>7</v>
      </c>
    </row>
    <row r="6" spans="1:2">
      <c r="A6" s="4" t="s">
        <v>754</v>
      </c>
      <c r="B6" s="6" t="n">
        <v>37</v>
      </c>
    </row>
    <row r="7" spans="1:2">
      <c r="A7" s="4" t="s">
        <v>755</v>
      </c>
      <c r="B7" s="6" t="n">
        <v>-1</v>
      </c>
    </row>
    <row r="8" spans="1:2">
      <c r="A8" s="4" t="s">
        <v>756</v>
      </c>
      <c r="B8" s="6" t="n">
        <v>36</v>
      </c>
    </row>
    <row r="9" spans="1:2">
      <c r="A9" s="3" t="s">
        <v>757</v>
      </c>
    </row>
    <row r="10" spans="1:2">
      <c r="A10" s="6" t="n">
        <v>2016</v>
      </c>
      <c r="B10" s="6" t="n">
        <v>10550</v>
      </c>
    </row>
    <row r="11" spans="1:2">
      <c r="A11" s="6" t="n">
        <v>2017</v>
      </c>
      <c r="B11" s="6" t="n">
        <v>8875</v>
      </c>
    </row>
    <row r="12" spans="1:2">
      <c r="A12" s="6" t="n">
        <v>2018</v>
      </c>
      <c r="B12" s="6" t="n">
        <v>7997</v>
      </c>
    </row>
    <row r="13" spans="1:2">
      <c r="A13" s="6" t="n">
        <v>2019</v>
      </c>
      <c r="B13" s="6" t="n">
        <v>7167</v>
      </c>
    </row>
    <row r="14" spans="1:2">
      <c r="A14" s="6" t="n">
        <v>2020</v>
      </c>
      <c r="B14" s="6" t="n">
        <v>6177</v>
      </c>
    </row>
    <row r="15" spans="1:2">
      <c r="A15" s="4" t="s">
        <v>568</v>
      </c>
      <c r="B15" s="6" t="n">
        <v>6518</v>
      </c>
    </row>
    <row r="16" spans="1:2">
      <c r="A16" s="4" t="s">
        <v>754</v>
      </c>
      <c r="B16" s="6" t="n">
        <v>47284</v>
      </c>
    </row>
    <row r="17" spans="1:2">
      <c r="A17" s="3" t="s">
        <v>758</v>
      </c>
    </row>
    <row r="18" spans="1:2">
      <c r="A18" s="6" t="n">
        <v>2016</v>
      </c>
      <c r="B18" s="6" t="n">
        <v>10566</v>
      </c>
    </row>
    <row r="19" spans="1:2">
      <c r="A19" s="6" t="n">
        <v>2017</v>
      </c>
      <c r="B19" s="6" t="n">
        <v>8889</v>
      </c>
    </row>
    <row r="20" spans="1:2">
      <c r="A20" s="6" t="n">
        <v>2018</v>
      </c>
      <c r="B20" s="6" t="n">
        <v>8004</v>
      </c>
    </row>
    <row r="21" spans="1:2">
      <c r="A21" s="6" t="n">
        <v>2019</v>
      </c>
      <c r="B21" s="6" t="n">
        <v>7167</v>
      </c>
    </row>
    <row r="22" spans="1:2">
      <c r="A22" s="6" t="n">
        <v>2020</v>
      </c>
      <c r="B22" s="6" t="n">
        <v>6177</v>
      </c>
    </row>
    <row r="23" spans="1:2">
      <c r="A23" s="4" t="s">
        <v>568</v>
      </c>
      <c r="B23" s="6" t="n">
        <v>6518</v>
      </c>
    </row>
    <row r="24" spans="1:2">
      <c r="A24" s="4" t="s">
        <v>754</v>
      </c>
      <c r="B24" s="8" t="n">
        <v>47321</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9"/>
  </cols>
  <sheetData>
    <row r="1" spans="1:2">
      <c r="A1" s="1" t="s">
        <v>759</v>
      </c>
      <c r="B1" s="2" t="s">
        <v>760</v>
      </c>
    </row>
    <row r="2" spans="1:2">
      <c r="A2" s="3" t="s">
        <v>761</v>
      </c>
    </row>
    <row r="3" spans="1:2">
      <c r="A3" s="4" t="s">
        <v>762</v>
      </c>
      <c r="B3" s="6" t="n">
        <v>1</v>
      </c>
    </row>
    <row r="4" spans="1:2">
      <c r="A4" s="6" t="n">
        <v>2016</v>
      </c>
      <c r="B4" s="8" t="n">
        <v>345</v>
      </c>
    </row>
    <row r="5" spans="1:2">
      <c r="A5" s="6" t="n">
        <v>2017</v>
      </c>
      <c r="B5" s="6" t="n">
        <v>427</v>
      </c>
    </row>
    <row r="6" spans="1:2">
      <c r="A6" s="6" t="n">
        <v>2018</v>
      </c>
      <c r="B6" s="6" t="n">
        <v>488</v>
      </c>
    </row>
    <row r="7" spans="1:2">
      <c r="A7" s="6" t="n">
        <v>2019</v>
      </c>
      <c r="B7" s="6" t="n">
        <v>494</v>
      </c>
    </row>
    <row r="8" spans="1:2">
      <c r="A8" s="4" t="s">
        <v>763</v>
      </c>
      <c r="B8" s="8" t="n">
        <v>1754</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64</v>
      </c>
      <c r="B1" s="2" t="s">
        <v>1</v>
      </c>
    </row>
    <row r="2" spans="1:4">
      <c r="B2" s="2" t="s">
        <v>2</v>
      </c>
      <c r="C2" s="2" t="s">
        <v>30</v>
      </c>
      <c r="D2" s="2" t="s">
        <v>31</v>
      </c>
    </row>
    <row r="3" spans="1:4">
      <c r="A3" s="3" t="s">
        <v>187</v>
      </c>
    </row>
    <row r="4" spans="1:4">
      <c r="A4" s="4" t="s">
        <v>765</v>
      </c>
      <c r="B4" s="8" t="n">
        <v>10</v>
      </c>
      <c r="C4" s="8" t="n">
        <v>10</v>
      </c>
      <c r="D4" s="7" t="n">
        <v>11.5</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6"/>
  </cols>
  <sheetData>
    <row r="1" spans="1:2">
      <c r="A1" s="1" t="s">
        <v>766</v>
      </c>
      <c r="B1" s="2" t="s">
        <v>1</v>
      </c>
    </row>
    <row r="2" spans="1:2">
      <c r="B2" s="2" t="s">
        <v>2</v>
      </c>
    </row>
    <row r="3" spans="1:2">
      <c r="A3" s="3" t="s">
        <v>767</v>
      </c>
    </row>
    <row r="4" spans="1:2">
      <c r="A4" s="4" t="s">
        <v>768</v>
      </c>
      <c r="B4" s="4" t="s">
        <v>769</v>
      </c>
    </row>
    <row r="5" spans="1:2">
      <c r="A5" s="4" t="s">
        <v>770</v>
      </c>
      <c r="B5" s="4" t="s">
        <v>771</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72</v>
      </c>
      <c r="B1" s="2" t="s">
        <v>1</v>
      </c>
    </row>
    <row r="2" spans="1:4">
      <c r="B2" s="2" t="s">
        <v>2</v>
      </c>
      <c r="C2" s="2" t="s">
        <v>30</v>
      </c>
      <c r="D2" s="2" t="s">
        <v>31</v>
      </c>
    </row>
    <row r="3" spans="1:4">
      <c r="A3" s="3" t="s">
        <v>773</v>
      </c>
    </row>
    <row r="4" spans="1:4">
      <c r="A4" s="4" t="s">
        <v>774</v>
      </c>
      <c r="B4" s="8" t="n">
        <v>16332</v>
      </c>
      <c r="C4" s="8" t="n">
        <v>17208</v>
      </c>
      <c r="D4" s="8" t="n">
        <v>2377</v>
      </c>
    </row>
    <row r="5" spans="1:4">
      <c r="A5" s="4" t="s">
        <v>775</v>
      </c>
      <c r="B5" s="6" t="n">
        <v>26734</v>
      </c>
      <c r="C5" s="6" t="n">
        <v>30472</v>
      </c>
      <c r="D5" s="6" t="n">
        <v>19059</v>
      </c>
    </row>
    <row r="6" spans="1:4">
      <c r="A6" s="4" t="s">
        <v>776</v>
      </c>
      <c r="B6" s="8" t="n">
        <v>43066</v>
      </c>
      <c r="C6" s="8" t="n">
        <v>47680</v>
      </c>
      <c r="D6" s="8" t="n">
        <v>21436</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r="A1" s="1" t="s">
        <v>777</v>
      </c>
      <c r="B1" s="2" t="s">
        <v>1</v>
      </c>
    </row>
    <row r="2" spans="1:4">
      <c r="B2" s="2" t="s">
        <v>2</v>
      </c>
      <c r="C2" s="2" t="s">
        <v>30</v>
      </c>
      <c r="D2" s="2" t="s">
        <v>31</v>
      </c>
    </row>
    <row r="3" spans="1:4">
      <c r="A3" s="3" t="s">
        <v>778</v>
      </c>
    </row>
    <row r="4" spans="1:4">
      <c r="A4" s="4" t="s">
        <v>779</v>
      </c>
      <c r="B4" s="8" t="n">
        <v>4699</v>
      </c>
      <c r="C4" s="8" t="n">
        <v>6017</v>
      </c>
      <c r="D4" s="8" t="n">
        <v>4973</v>
      </c>
    </row>
    <row r="5" spans="1:4">
      <c r="A5" s="4" t="s">
        <v>780</v>
      </c>
      <c r="B5" s="6" t="n">
        <v>169</v>
      </c>
      <c r="C5" s="6" t="n">
        <v>1205</v>
      </c>
      <c r="D5" s="6" t="n">
        <v>546</v>
      </c>
    </row>
    <row r="6" spans="1:4">
      <c r="A6" s="4" t="s">
        <v>775</v>
      </c>
      <c r="B6" s="6" t="n">
        <v>6862</v>
      </c>
      <c r="C6" s="6" t="n">
        <v>5865</v>
      </c>
      <c r="D6" s="6" t="n">
        <v>4662</v>
      </c>
    </row>
    <row r="7" spans="1:4">
      <c r="A7" s="4" t="s">
        <v>153</v>
      </c>
      <c r="B7" s="6" t="n">
        <v>11730</v>
      </c>
      <c r="C7" s="6" t="n">
        <v>13087</v>
      </c>
      <c r="D7" s="6" t="n">
        <v>10181</v>
      </c>
    </row>
    <row r="8" spans="1:4">
      <c r="A8" s="3" t="s">
        <v>781</v>
      </c>
    </row>
    <row r="9" spans="1:4">
      <c r="A9" s="4" t="s">
        <v>779</v>
      </c>
      <c r="B9" s="6" t="n">
        <v>-705</v>
      </c>
      <c r="C9" s="6" t="n">
        <v>-478</v>
      </c>
      <c r="D9" s="6" t="n">
        <v>-5249</v>
      </c>
    </row>
    <row r="10" spans="1:4">
      <c r="A10" s="4" t="s">
        <v>780</v>
      </c>
      <c r="B10" s="6" t="n">
        <v>2097</v>
      </c>
      <c r="C10" s="6" t="n">
        <v>-105</v>
      </c>
      <c r="D10" s="6" t="n">
        <v>283</v>
      </c>
    </row>
    <row r="11" spans="1:4">
      <c r="A11" s="4" t="s">
        <v>775</v>
      </c>
      <c r="B11" s="6" t="n">
        <v>-1177</v>
      </c>
      <c r="C11" s="6" t="n">
        <v>6</v>
      </c>
      <c r="D11" s="6" t="n">
        <v>483</v>
      </c>
    </row>
    <row r="12" spans="1:4">
      <c r="A12" s="4" t="s">
        <v>153</v>
      </c>
      <c r="B12" s="6" t="n">
        <v>215</v>
      </c>
      <c r="C12" s="6" t="n">
        <v>-577</v>
      </c>
      <c r="D12" s="6" t="n">
        <v>-4483</v>
      </c>
    </row>
    <row r="13" spans="1:4">
      <c r="A13" s="4" t="s">
        <v>44</v>
      </c>
      <c r="B13" s="8" t="n">
        <v>11945</v>
      </c>
      <c r="C13" s="8" t="n">
        <v>12510</v>
      </c>
      <c r="D13" s="8" t="n">
        <v>5698</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82</v>
      </c>
      <c r="B1" s="2" t="s">
        <v>1</v>
      </c>
    </row>
    <row r="2" spans="1:4">
      <c r="B2" s="2" t="s">
        <v>2</v>
      </c>
      <c r="C2" s="2" t="s">
        <v>30</v>
      </c>
      <c r="D2" s="2" t="s">
        <v>31</v>
      </c>
    </row>
    <row r="3" spans="1:4">
      <c r="A3" s="3" t="s">
        <v>783</v>
      </c>
    </row>
    <row r="4" spans="1:4">
      <c r="A4" s="4" t="s">
        <v>784</v>
      </c>
      <c r="B4" s="8" t="n">
        <v>15073</v>
      </c>
      <c r="C4" s="8" t="n">
        <v>16688</v>
      </c>
      <c r="D4" s="8" t="n">
        <v>7503</v>
      </c>
    </row>
    <row r="5" spans="1:4">
      <c r="A5" s="3" t="s">
        <v>785</v>
      </c>
    </row>
    <row r="6" spans="1:4">
      <c r="A6" s="4" t="s">
        <v>786</v>
      </c>
      <c r="B6" s="6" t="n">
        <v>71</v>
      </c>
      <c r="C6" s="6" t="n">
        <v>156</v>
      </c>
      <c r="D6" s="6" t="n">
        <v>490</v>
      </c>
    </row>
    <row r="7" spans="1:4">
      <c r="A7" s="4" t="s">
        <v>787</v>
      </c>
      <c r="B7" s="6" t="n">
        <v>523</v>
      </c>
      <c r="C7" s="6" t="n">
        <v>1084</v>
      </c>
      <c r="D7" s="6" t="n">
        <v>429</v>
      </c>
    </row>
    <row r="8" spans="1:4">
      <c r="A8" s="4" t="s">
        <v>788</v>
      </c>
      <c r="B8" s="6" t="n">
        <v>-4186</v>
      </c>
      <c r="C8" s="6" t="n">
        <v>-3881</v>
      </c>
      <c r="D8" s="6" t="n">
        <v>-1135</v>
      </c>
    </row>
    <row r="9" spans="1:4">
      <c r="A9" s="4" t="s">
        <v>789</v>
      </c>
      <c r="B9" s="6" t="n">
        <v>-725</v>
      </c>
      <c r="C9" s="6" t="n">
        <v>-783</v>
      </c>
      <c r="D9" s="6" t="n">
        <v>-1636</v>
      </c>
    </row>
    <row r="10" spans="1:4">
      <c r="A10" s="4" t="s">
        <v>790</v>
      </c>
      <c r="B10" s="6" t="n">
        <v>102</v>
      </c>
      <c r="C10" s="6" t="n">
        <v>229</v>
      </c>
      <c r="D10" s="6" t="n">
        <v>-873</v>
      </c>
    </row>
    <row r="11" spans="1:4">
      <c r="A11" s="4" t="s">
        <v>791</v>
      </c>
      <c r="B11" s="6" t="n">
        <v>356</v>
      </c>
      <c r="C11" s="6" t="n">
        <v>-695</v>
      </c>
      <c r="D11" s="6" t="n">
        <v>-114</v>
      </c>
    </row>
    <row r="12" spans="1:4">
      <c r="A12" s="4" t="s">
        <v>792</v>
      </c>
      <c r="B12" s="6" t="n">
        <v>731</v>
      </c>
      <c r="C12" s="6" t="n">
        <v>-288</v>
      </c>
      <c r="D12" s="6" t="n">
        <v>1034</v>
      </c>
    </row>
    <row r="13" spans="1:4">
      <c r="A13" s="4" t="s">
        <v>44</v>
      </c>
      <c r="B13" s="8" t="n">
        <v>11945</v>
      </c>
      <c r="C13" s="8" t="n">
        <v>12510</v>
      </c>
      <c r="D13" s="8" t="n">
        <v>5698</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93</v>
      </c>
      <c r="B1" s="2" t="s">
        <v>2</v>
      </c>
      <c r="C1" s="2" t="s">
        <v>30</v>
      </c>
    </row>
    <row r="2" spans="1:3">
      <c r="A2" s="3" t="s">
        <v>794</v>
      </c>
    </row>
    <row r="3" spans="1:3">
      <c r="A3" s="4" t="s">
        <v>795</v>
      </c>
      <c r="B3" s="8" t="n">
        <v>3485</v>
      </c>
      <c r="C3" s="8" t="n">
        <v>2053</v>
      </c>
    </row>
    <row r="4" spans="1:3">
      <c r="A4" s="4" t="s">
        <v>796</v>
      </c>
      <c r="B4" s="6" t="n">
        <v>20135</v>
      </c>
      <c r="C4" s="6" t="n">
        <v>18529</v>
      </c>
    </row>
    <row r="5" spans="1:3">
      <c r="A5" s="4" t="s">
        <v>797</v>
      </c>
      <c r="B5" s="6" t="n">
        <v>1740</v>
      </c>
      <c r="C5" s="6" t="n">
        <v>1817</v>
      </c>
    </row>
    <row r="6" spans="1:3">
      <c r="A6" s="4" t="s">
        <v>798</v>
      </c>
      <c r="B6" s="6" t="n">
        <v>10037</v>
      </c>
      <c r="C6" s="6" t="n">
        <v>9929</v>
      </c>
    </row>
    <row r="7" spans="1:3">
      <c r="A7" s="4" t="s">
        <v>799</v>
      </c>
      <c r="B7" s="6" t="n">
        <v>35397</v>
      </c>
      <c r="C7" s="6" t="n">
        <v>32328</v>
      </c>
    </row>
    <row r="8" spans="1:3">
      <c r="A8" s="4" t="s">
        <v>790</v>
      </c>
      <c r="B8" s="6" t="n">
        <v>-3239</v>
      </c>
      <c r="C8" s="6" t="n">
        <v>-2480</v>
      </c>
    </row>
    <row r="9" spans="1:3">
      <c r="A9" s="4" t="s">
        <v>800</v>
      </c>
      <c r="B9" s="6" t="n">
        <v>32158</v>
      </c>
      <c r="C9" s="6" t="n">
        <v>29848</v>
      </c>
    </row>
    <row r="10" spans="1:3">
      <c r="A10" s="3" t="s">
        <v>801</v>
      </c>
    </row>
    <row r="11" spans="1:3">
      <c r="A11" s="4" t="s">
        <v>449</v>
      </c>
      <c r="B11" s="6" t="n">
        <v>15626</v>
      </c>
      <c r="C11" s="6" t="n">
        <v>14642</v>
      </c>
    </row>
    <row r="12" spans="1:3">
      <c r="A12" s="4" t="s">
        <v>802</v>
      </c>
      <c r="B12" s="6" t="n">
        <v>4806</v>
      </c>
      <c r="C12" s="6" t="n">
        <v>3169</v>
      </c>
    </row>
    <row r="13" spans="1:3">
      <c r="A13" s="4" t="s">
        <v>798</v>
      </c>
      <c r="B13" s="6" t="n">
        <v>439</v>
      </c>
      <c r="C13" s="6" t="n">
        <v>583</v>
      </c>
    </row>
    <row r="14" spans="1:3">
      <c r="A14" s="4" t="s">
        <v>803</v>
      </c>
      <c r="B14" s="6" t="n">
        <v>20871</v>
      </c>
      <c r="C14" s="6" t="n">
        <v>18394</v>
      </c>
    </row>
    <row r="15" spans="1:3">
      <c r="A15" s="4" t="s">
        <v>804</v>
      </c>
      <c r="B15" s="8" t="n">
        <v>11287</v>
      </c>
      <c r="C15" s="8" t="n">
        <v>11454</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805</v>
      </c>
      <c r="B1" s="2" t="s">
        <v>2</v>
      </c>
      <c r="C1" s="2" t="s">
        <v>30</v>
      </c>
    </row>
    <row r="2" spans="1:3">
      <c r="A2" s="3" t="s">
        <v>790</v>
      </c>
    </row>
    <row r="3" spans="1:3">
      <c r="A3" s="4" t="s">
        <v>790</v>
      </c>
      <c r="B3" s="8" t="n">
        <v>3239</v>
      </c>
      <c r="C3" s="8" t="n">
        <v>2480</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21"/>
  </cols>
  <sheetData>
    <row r="1" spans="1:2">
      <c r="A1" s="1" t="s">
        <v>806</v>
      </c>
      <c r="B1" s="2" t="s">
        <v>421</v>
      </c>
    </row>
    <row r="2" spans="1:2">
      <c r="A2" s="4" t="s">
        <v>780</v>
      </c>
    </row>
    <row r="3" spans="1:2">
      <c r="A3" s="3" t="s">
        <v>795</v>
      </c>
    </row>
    <row r="4" spans="1:2">
      <c r="A4" s="4" t="s">
        <v>795</v>
      </c>
      <c r="B4" s="7" t="n">
        <v>18.3</v>
      </c>
    </row>
    <row r="5" spans="1:2">
      <c r="A5" s="4" t="s">
        <v>775</v>
      </c>
    </row>
    <row r="6" spans="1:2">
      <c r="A6" s="3" t="s">
        <v>795</v>
      </c>
    </row>
    <row r="7" spans="1:2">
      <c r="A7" s="4" t="s">
        <v>795</v>
      </c>
      <c r="B7" s="7" t="n">
        <v>18.2</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4"/>
    <col customWidth="1" max="2" min="2" width="21"/>
  </cols>
  <sheetData>
    <row r="1" spans="1:2">
      <c r="A1" s="1" t="s">
        <v>807</v>
      </c>
      <c r="B1" s="2" t="s">
        <v>421</v>
      </c>
    </row>
    <row r="2" spans="1:2">
      <c r="A2" s="4" t="s">
        <v>779</v>
      </c>
    </row>
    <row r="3" spans="1:2">
      <c r="A3" s="3" t="s">
        <v>797</v>
      </c>
    </row>
    <row r="4" spans="1:2">
      <c r="A4" s="4" t="s">
        <v>797</v>
      </c>
      <c r="B4" s="7" t="n">
        <v>13.4</v>
      </c>
    </row>
    <row r="5" spans="1:2">
      <c r="A5" s="4" t="s">
        <v>780</v>
      </c>
    </row>
    <row r="6" spans="1:2">
      <c r="A6" s="3" t="s">
        <v>797</v>
      </c>
    </row>
    <row r="7" spans="1:2">
      <c r="A7" s="4" t="s">
        <v>797</v>
      </c>
      <c r="B7" s="7" t="n">
        <v>13.1</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08</v>
      </c>
      <c r="B1" s="2" t="s">
        <v>1</v>
      </c>
    </row>
    <row r="2" spans="1:4">
      <c r="B2" s="2" t="s">
        <v>2</v>
      </c>
      <c r="C2" s="2" t="s">
        <v>30</v>
      </c>
      <c r="D2" s="2" t="s">
        <v>31</v>
      </c>
    </row>
    <row r="3" spans="1:4">
      <c r="A3" s="3" t="s">
        <v>189</v>
      </c>
    </row>
    <row r="4" spans="1:4">
      <c r="A4" s="4" t="s">
        <v>110</v>
      </c>
      <c r="B4" s="8" t="n">
        <v>3055</v>
      </c>
      <c r="C4" s="8" t="n">
        <v>6393</v>
      </c>
      <c r="D4" s="8" t="n">
        <v>3972</v>
      </c>
    </row>
    <row r="5" spans="1:4">
      <c r="A5" s="4" t="s">
        <v>809</v>
      </c>
      <c r="B5" s="6" t="n">
        <v>10800</v>
      </c>
    </row>
    <row r="6" spans="1:4">
      <c r="A6" s="4" t="s">
        <v>810</v>
      </c>
      <c r="B6" s="6" t="n">
        <v>59600</v>
      </c>
      <c r="C6" s="8" t="n">
        <v>46700</v>
      </c>
    </row>
    <row r="7" spans="1:4">
      <c r="A7" s="4" t="s">
        <v>811</v>
      </c>
      <c r="B7" s="8" t="n">
        <v>0</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35</vt:i4>
      </vt:variant>
    </vt:vector>
  </ns0:HeadingPairs>
  <ns0:TitlesOfParts>
    <vt:vector xmlns:vt="http://schemas.openxmlformats.org/officeDocument/2006/docPropsVTypes" baseType="lpstr" size="135">
      <vt:lpstr>Document and Entity Information</vt:lpstr>
      <vt:lpstr>Consolidated Statements of Inco</vt:lpstr>
      <vt:lpstr>Consolidated Balance Sheets</vt:lpstr>
      <vt:lpstr>Consolidated Balance Sheets (Pa</vt:lpstr>
      <vt:lpstr>Consolidated Statements of Cash</vt:lpstr>
      <vt:lpstr>Consolidated Statements of Stoc</vt:lpstr>
      <vt:lpstr>ORGANIZATION AND SUMMARY OF SIG</vt:lpstr>
      <vt:lpstr>ACQUISITIONS AND DIVESTITURES</vt:lpstr>
      <vt:lpstr>SUPPLEMENTAL FINANCIAL INFORMAT</vt:lpstr>
      <vt:lpstr>GOODWILL AND INTANGIBLE ASSETS</vt:lpstr>
      <vt:lpstr>OTHER EXPENSE, NET</vt:lpstr>
      <vt:lpstr>STOCK INCENTIVE PLANS AND STOCK</vt:lpstr>
      <vt:lpstr>DEBT AND LINES OF CREDIT</vt:lpstr>
      <vt:lpstr>NET INCOME PER SHARE</vt:lpstr>
      <vt:lpstr>COMMITMENTS AND CONTINGENCIES</vt:lpstr>
      <vt:lpstr>INCOME TAXES</vt:lpstr>
      <vt:lpstr>STOCKHOLDERS' EQUITY TRANSACTIO</vt:lpstr>
      <vt:lpstr>FAIR VALUE MEASUREMENTS</vt:lpstr>
      <vt:lpstr>EMPLOYEE BENEFIT PLANS</vt:lpstr>
      <vt:lpstr>BUSINESS SEGMENT INFORMATION</vt:lpstr>
      <vt:lpstr>SUPPLEMENTARY QUARTERLY CONSOLI</vt:lpstr>
      <vt:lpstr>SUBSEQUENT EVENT</vt:lpstr>
      <vt:lpstr>Schedule II Valuation and Quali</vt:lpstr>
      <vt:lpstr>ORGANIZATION AND SUMMARY OF S24</vt:lpstr>
      <vt:lpstr>ORGANIZATION AND SUMMARY OF S25</vt:lpstr>
      <vt:lpstr>ACQUISITIONS AND DIVESTITURES (</vt:lpstr>
      <vt:lpstr>SUPPLEMENTAL FINANCIAL INFORM27</vt:lpstr>
      <vt:lpstr>GOODWILL AND INTANGIBLE ASSETS </vt:lpstr>
      <vt:lpstr>OTHER EXPENSE, NET (Tables)</vt:lpstr>
      <vt:lpstr>STOCK INCENTIVE PLANS AND STO30</vt:lpstr>
      <vt:lpstr>DEBT AND LINES OF CREDIT (Table</vt:lpstr>
      <vt:lpstr>NET INCOME PER SHARE (Tables)</vt:lpstr>
      <vt:lpstr>COMMITMENTS AND CONTINGENCIES (</vt:lpstr>
      <vt:lpstr>INCOME TAXES (Tables)</vt:lpstr>
      <vt:lpstr>FAIR VALUE MEASUREMENTS (Tables</vt:lpstr>
      <vt:lpstr>EMPLOYEE BENEFIT PLANS (Tables)</vt:lpstr>
      <vt:lpstr>BUSINESS SEGMENT INFORMATION (T</vt:lpstr>
      <vt:lpstr>SUPPLEMENTARY QUARTERLY CONSO38</vt:lpstr>
      <vt:lpstr>ORGANIZATION AND SUMMARY OF S39</vt:lpstr>
      <vt:lpstr>ORGANIZATION AND SUMMARY OF S40</vt:lpstr>
      <vt:lpstr>ORGANIZATION AND SUMMARY OF S41</vt:lpstr>
      <vt:lpstr>ORGANIZATION AND SUMMARY OF S42</vt:lpstr>
      <vt:lpstr>ORGANIZATION AND SUMMARY OF S43</vt:lpstr>
      <vt:lpstr>ORGANIZATION AND SUMMARY OF S44</vt:lpstr>
      <vt:lpstr>ORGANIZATION AND SUMMARY OF S45</vt:lpstr>
      <vt:lpstr>ORGANIZATION AND SUMMARY OF S46</vt:lpstr>
      <vt:lpstr>ORGANIZATION AND SUMMARY OF S47</vt:lpstr>
      <vt:lpstr>ORGANIZATION AND SUMMARY OF S48</vt:lpstr>
      <vt:lpstr>ACQUISITIONS AND DIVESTITURES -</vt:lpstr>
      <vt:lpstr>ACQUISITIONS AND DIVESTITURES50</vt:lpstr>
      <vt:lpstr>ACQUISITIONS AND DIVESTITURES51</vt:lpstr>
      <vt:lpstr>ACQUISITIONS AND DIVESTITURES52</vt:lpstr>
      <vt:lpstr>ACQUISITIONS AND DIVESTITURES53</vt:lpstr>
      <vt:lpstr>SUPPLEMENTAL FINANCIAL INFORM54</vt:lpstr>
      <vt:lpstr>SUPPLEMENTAL FINANCIAL INFORM55</vt:lpstr>
      <vt:lpstr>SUPPLEMENTAL FINANCIAL INFORM56</vt:lpstr>
      <vt:lpstr>SUPPLEMENTAL FINANCIAL INFORM57</vt:lpstr>
      <vt:lpstr>SUPPLEMENTAL FINANCIAL INFORM58</vt:lpstr>
      <vt:lpstr>SUPPLEMENTAL FINANCIAL INFORM59</vt:lpstr>
      <vt:lpstr>SUPPLEMENTAL FINANCIAL INFORM60</vt:lpstr>
      <vt:lpstr>GOODWILL AND INTANGIBLE ASSET61</vt:lpstr>
      <vt:lpstr>GOODWILL AND INTANGIBLE ASSET62</vt:lpstr>
      <vt:lpstr>GOODWILL AND INTANGIBLE ASSET63</vt:lpstr>
      <vt:lpstr>GOODWILL AND INTANGIBLE ASSET64</vt:lpstr>
      <vt:lpstr>GOODWILL AND INTANGIBLE ASSET65</vt:lpstr>
      <vt:lpstr>GOODWILL AND INTANGIBLE ASSET66</vt:lpstr>
      <vt:lpstr>GOODWILL AND INTANGIBLE ASSET67</vt:lpstr>
      <vt:lpstr>GOODWILL AND INTANGIBLE ASSET68</vt:lpstr>
      <vt:lpstr>GOODWILL AND INTANGIBLE ASSET69</vt:lpstr>
      <vt:lpstr>GOODWILL AND INTANGIBLE ASSET70</vt:lpstr>
      <vt:lpstr>OTHER EXPENSE, NET (Details)</vt:lpstr>
      <vt:lpstr>STOCK INCENTIVE PLANS AND STO72</vt:lpstr>
      <vt:lpstr>STOCK INCENTIVE PLANS AND STO73</vt:lpstr>
      <vt:lpstr>STOCK INCENTIVE PLANS AND STO74</vt:lpstr>
      <vt:lpstr>STOCK INCENTIVE PLANS AND STO75</vt:lpstr>
      <vt:lpstr>STOCK INCENTIVE PLANS AND STO76</vt:lpstr>
      <vt:lpstr>STOCK INCENTIVE PLANS AND STO77</vt:lpstr>
      <vt:lpstr>STOCK INCENTIVE PLANS AND STO78</vt:lpstr>
      <vt:lpstr>STOCK INCENTIVE PLANS AND STO79</vt:lpstr>
      <vt:lpstr>DEBT AND LINES OF CREDIT - Shor</vt:lpstr>
      <vt:lpstr>DEBT AND LINES OF CREDIT - Sh81</vt:lpstr>
      <vt:lpstr>DEBT AND LINES OF CREDIT - Long</vt:lpstr>
      <vt:lpstr>DEBT AND LINES OF CREDIT - Secu</vt:lpstr>
      <vt:lpstr>DEBT AND LINES OF CREDIT - Aust</vt:lpstr>
      <vt:lpstr>DEBT AND LINES OF CREDIT - Matu</vt:lpstr>
      <vt:lpstr>NET INCOME PER SHARE - Numerato</vt:lpstr>
      <vt:lpstr>NET INCOME PER SHARE - Antidilu</vt:lpstr>
      <vt:lpstr>COMMITMENTS AND CONTINGENCIES -</vt:lpstr>
      <vt:lpstr>COMMITMENTS AND CONTINGENCIES89</vt:lpstr>
      <vt:lpstr>COMMITMENTS AND CONTINGENCIES90</vt:lpstr>
      <vt:lpstr>COMMITMENTS AND CONTINGENCIES91</vt:lpstr>
      <vt:lpstr>INCOME TAXES - United States an</vt:lpstr>
      <vt:lpstr>INCOME TAXES - Income Tax Provi</vt:lpstr>
      <vt:lpstr>INCOME TAXES - Income Tax Pro94</vt:lpstr>
      <vt:lpstr>INCOME TAXES - Significant Comp</vt:lpstr>
      <vt:lpstr>INCOME TAXES - Valuation Allowa</vt:lpstr>
      <vt:lpstr>INCOME TAXES - Net Operating Lo</vt:lpstr>
      <vt:lpstr>INCOME TAXES - Tax Credit Carry</vt:lpstr>
      <vt:lpstr>INCOME TAXES - General Disclosu</vt:lpstr>
      <vt:lpstr>INCOME TAXES - Unrecognized Tax</vt:lpstr>
      <vt:lpstr>INCOME TAXES - Reconciliation o</vt:lpstr>
      <vt:lpstr>STOCKHOLDERS' EQUITY TRANSAC102</vt:lpstr>
      <vt:lpstr>STOCKHOLDERS' EQUITY TRANSAC103</vt:lpstr>
      <vt:lpstr>STOCKHOLDERS' EQUITY TRANSAC104</vt:lpstr>
      <vt:lpstr>FAIR VALUE MEASUREMENTS - Asset</vt:lpstr>
      <vt:lpstr>FAIR VALUE MEASUREMENTS - Carry</vt:lpstr>
      <vt:lpstr>EMPLOYEE BENEFIT PLANS - Define</vt:lpstr>
      <vt:lpstr>EMPLOYEE BENEFIT PLANS - Net Pe</vt:lpstr>
      <vt:lpstr>EMPLOYEE BENEFIT PLANS - Compon</vt:lpstr>
      <vt:lpstr>EMPLOYEE BENEFIT PLANS - Com110</vt:lpstr>
      <vt:lpstr>EMPLOYEE BENEFIT PLANS - Change</vt:lpstr>
      <vt:lpstr>EMPLOYEE BENEFIT PLANS - Cha112</vt:lpstr>
      <vt:lpstr>EMPLOYEE BENEFIT PLANS - Funded</vt:lpstr>
      <vt:lpstr>EMPLOYEE BENEFIT PLANS - Amount</vt:lpstr>
      <vt:lpstr>EMPLOYEE BENEFIT PLANS - Amo115</vt:lpstr>
      <vt:lpstr>EMPLOYEE BENEFIT PLANS - Def116</vt:lpstr>
      <vt:lpstr>EMPLOYEE BENEFIT PLANS - Benefi</vt:lpstr>
      <vt:lpstr>EMPLOYEE BENEFIT PLANS - Estima</vt:lpstr>
      <vt:lpstr>EMPLOYEE BENEFIT PLANS - Expect</vt:lpstr>
      <vt:lpstr>EMPLOYEE BENEFIT PLANS - Weight</vt:lpstr>
      <vt:lpstr>EMPLOYEE BENEFIT PLANS - Wei121</vt:lpstr>
      <vt:lpstr>EMPLOYEE BENEFIT PLANS - Plan A</vt:lpstr>
      <vt:lpstr>EMPLOYEE BENEFIT PLANS - Def123</vt:lpstr>
      <vt:lpstr>EMPLOYEE BENEFIT PLANS - Other </vt:lpstr>
      <vt:lpstr>BUSINESS SEGMENT INFORMATION - </vt:lpstr>
      <vt:lpstr>BUSINESS SEGMENT INFORMATION126</vt:lpstr>
      <vt:lpstr>BUSINESS SEGMENT INFORMATION127</vt:lpstr>
      <vt:lpstr>BUSINESS SEGMENT INFORMATION128</vt:lpstr>
      <vt:lpstr>BUSINESS SEGMENT INFORMATION129</vt:lpstr>
      <vt:lpstr>BUSINESS SEGMENT INFORMATION130</vt:lpstr>
      <vt:lpstr>BUSINESS SEGMENT INFORMATION131</vt:lpstr>
      <vt:lpstr>BUSINESS SEGMENT INFORMATION132</vt:lpstr>
      <vt:lpstr>SUPPLEMENTARY QUARTERLY CONS133</vt:lpstr>
      <vt:lpstr>SUBSEQUENT EVENT (Details)</vt:lpstr>
      <vt:lpstr>Schedule II Valuation and Qu13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2T13:04:20Z</dcterms:created>
  <dcterms:modified xmlns:dcterms="http://purl.org/dc/terms/" xmlns:xsi="http://www.w3.org/2001/XMLSchema-instance" xsi:type="dcterms:W3CDTF">2016-03-02T13:04:20Z</dcterms:modified>
  <dc:title xmlns:dc="http://purl.org/dc/elements/1.1/">Untitled</dc:title>
  <dc:description xmlns:dc="http://purl.org/dc/elements/1.1/"/>
  <dc:subject xmlns:dc="http://purl.org/dc/elements/1.1/"/>
  <cp:keywords/>
  <cp:category/>
</cp:coreProperties>
</file>